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RESTRUCTURING, IMPAIRMENT AND O"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OTHER CURRENT AND NONCURRENT A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OTHER ACCRUED EXPENS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HOLDERS' EQUITY AND STOCK-" sheetId="22" state="visible" r:id="rId22"/>
    <sheet xmlns:r="http://schemas.openxmlformats.org/officeDocument/2006/relationships" name="INCOME TAX" sheetId="23" state="visible" r:id="rId23"/>
    <sheet xmlns:r="http://schemas.openxmlformats.org/officeDocument/2006/relationships" name="RETIREMENT PLANS" sheetId="24" state="visible" r:id="rId24"/>
    <sheet xmlns:r="http://schemas.openxmlformats.org/officeDocument/2006/relationships" name="FOREIGN OPERATIONS" sheetId="25" state="visible" r:id="rId25"/>
    <sheet xmlns:r="http://schemas.openxmlformats.org/officeDocument/2006/relationships" name="FAIR VALUE OF FINANCIAL INSTRUM"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RESTRUCTURING, IMPAIRMENT AND_2" sheetId="31" state="visible" r:id="rId31"/>
    <sheet xmlns:r="http://schemas.openxmlformats.org/officeDocument/2006/relationships" name="ACQUISITIONS (Tables)" sheetId="32" state="visible" r:id="rId32"/>
    <sheet xmlns:r="http://schemas.openxmlformats.org/officeDocument/2006/relationships" name="OTHER CURRENT AND NONCURRENT _2"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OTHER ACCRUED EXPENSES (Tables)" sheetId="37" state="visible" r:id="rId37"/>
    <sheet xmlns:r="http://schemas.openxmlformats.org/officeDocument/2006/relationships" name="OTHER LIABILITIES (Tables)" sheetId="38" state="visible" r:id="rId38"/>
    <sheet xmlns:r="http://schemas.openxmlformats.org/officeDocument/2006/relationships" name="COMMITMENTS AND CONTINGENCIES (" sheetId="39" state="visible" r:id="rId39"/>
    <sheet xmlns:r="http://schemas.openxmlformats.org/officeDocument/2006/relationships" name="STOCKHOLDERS' EQUITY AND STOC_2" sheetId="40" state="visible" r:id="rId40"/>
    <sheet xmlns:r="http://schemas.openxmlformats.org/officeDocument/2006/relationships" name="INCOME TAX (Tables)" sheetId="41" state="visible" r:id="rId41"/>
    <sheet xmlns:r="http://schemas.openxmlformats.org/officeDocument/2006/relationships" name="FOREIGN OPERATIONS (Tables)" sheetId="42" state="visible" r:id="rId42"/>
    <sheet xmlns:r="http://schemas.openxmlformats.org/officeDocument/2006/relationships" name="FAIR VALUE OF FINANCIAL INSTR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LEASES - Lease Cost (Details)" sheetId="50" state="visible" r:id="rId50"/>
    <sheet xmlns:r="http://schemas.openxmlformats.org/officeDocument/2006/relationships" name="LEASES - Narrative (Details)" sheetId="51" state="visible" r:id="rId51"/>
    <sheet xmlns:r="http://schemas.openxmlformats.org/officeDocument/2006/relationships" name="LEASES - Operating Lease, Liabi" sheetId="52" state="visible" r:id="rId52"/>
    <sheet xmlns:r="http://schemas.openxmlformats.org/officeDocument/2006/relationships" name="LEASES - Supplemental informati"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RESTRUCTURING, IMPAIRMENT AND_5" sheetId="56" state="visible" r:id="rId56"/>
    <sheet xmlns:r="http://schemas.openxmlformats.org/officeDocument/2006/relationships" name="ACQUISITIONS - Narrative (Detai" sheetId="57" state="visible" r:id="rId57"/>
    <sheet xmlns:r="http://schemas.openxmlformats.org/officeDocument/2006/relationships" name="ACQUISITIONS - Purchase Price A" sheetId="58" state="visible" r:id="rId58"/>
    <sheet xmlns:r="http://schemas.openxmlformats.org/officeDocument/2006/relationships" name="ACQUISITIONS - Components of In" sheetId="59" state="visible" r:id="rId59"/>
    <sheet xmlns:r="http://schemas.openxmlformats.org/officeDocument/2006/relationships" name="DISCONTINUED OPERATIONS - Narra" sheetId="60" state="visible" r:id="rId60"/>
    <sheet xmlns:r="http://schemas.openxmlformats.org/officeDocument/2006/relationships" name="OTHER CURRENT AND NONCURRENT _3" sheetId="61" state="visible" r:id="rId61"/>
    <sheet xmlns:r="http://schemas.openxmlformats.org/officeDocument/2006/relationships" name="OTHER CURRENT AND NONCURRENT _4"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GOODWILL (Details)" sheetId="65" state="visible" r:id="rId65"/>
    <sheet xmlns:r="http://schemas.openxmlformats.org/officeDocument/2006/relationships" name="GOODWILL - Goodwill by Geograph" sheetId="66" state="visible" r:id="rId66"/>
    <sheet xmlns:r="http://schemas.openxmlformats.org/officeDocument/2006/relationships" name="INTANGIBLE ASSETS - Amounts All" sheetId="67" state="visible" r:id="rId67"/>
    <sheet xmlns:r="http://schemas.openxmlformats.org/officeDocument/2006/relationships" name="INTANGIBLE ASSETS - Narrative (" sheetId="68" state="visible" r:id="rId68"/>
    <sheet xmlns:r="http://schemas.openxmlformats.org/officeDocument/2006/relationships" name="INTANGIBLE ASSETS - Estimated F" sheetId="69" state="visible" r:id="rId69"/>
    <sheet xmlns:r="http://schemas.openxmlformats.org/officeDocument/2006/relationships" name="OTHER ACCRUED EXPENSES (Details" sheetId="70" state="visible" r:id="rId70"/>
    <sheet xmlns:r="http://schemas.openxmlformats.org/officeDocument/2006/relationships" name="OTHER LIABILITI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AND STOC_3" sheetId="74" state="visible" r:id="rId74"/>
    <sheet xmlns:r="http://schemas.openxmlformats.org/officeDocument/2006/relationships" name="STOCKHOLDERS' EQUITY AND STOC_4" sheetId="75" state="visible" r:id="rId75"/>
    <sheet xmlns:r="http://schemas.openxmlformats.org/officeDocument/2006/relationships" name="STOCKHOLDERS' EQUITY AND STOC_5" sheetId="76" state="visible" r:id="rId76"/>
    <sheet xmlns:r="http://schemas.openxmlformats.org/officeDocument/2006/relationships" name="STOCKHOLDERS' EQUITY AND STOC_6" sheetId="77" state="visible" r:id="rId77"/>
    <sheet xmlns:r="http://schemas.openxmlformats.org/officeDocument/2006/relationships" name="STOCKHOLDERS' EQUITY AND STOC_7" sheetId="78" state="visible" r:id="rId78"/>
    <sheet xmlns:r="http://schemas.openxmlformats.org/officeDocument/2006/relationships" name="STOCKHOLDERS' EQUITY AND STOC_8" sheetId="79" state="visible" r:id="rId79"/>
    <sheet xmlns:r="http://schemas.openxmlformats.org/officeDocument/2006/relationships" name="STOCKHOLDERS' EQUITY AND STOC_9" sheetId="80" state="visible" r:id="rId80"/>
    <sheet xmlns:r="http://schemas.openxmlformats.org/officeDocument/2006/relationships" name="STOCKHOLDERS' EQUITY AND STO_10" sheetId="81" state="visible" r:id="rId81"/>
    <sheet xmlns:r="http://schemas.openxmlformats.org/officeDocument/2006/relationships" name="STOCKHOLDERS' EQUITY AND STO_11" sheetId="82" state="visible" r:id="rId82"/>
    <sheet xmlns:r="http://schemas.openxmlformats.org/officeDocument/2006/relationships" name="STOCKHOLDERS' EQUITY AND STO_12" sheetId="83" state="visible" r:id="rId83"/>
    <sheet xmlns:r="http://schemas.openxmlformats.org/officeDocument/2006/relationships" name="STOCKHOLDERS' EQUITY AND STO_13" sheetId="84" state="visible" r:id="rId84"/>
    <sheet xmlns:r="http://schemas.openxmlformats.org/officeDocument/2006/relationships" name="STOCKHOLDERS' EQUITY AND STO_14" sheetId="85" state="visible" r:id="rId85"/>
    <sheet xmlns:r="http://schemas.openxmlformats.org/officeDocument/2006/relationships" name="STOCKHOLDERS' EQUITY AND STO_15" sheetId="86" state="visible" r:id="rId86"/>
    <sheet xmlns:r="http://schemas.openxmlformats.org/officeDocument/2006/relationships" name="STOCKHOLDERS' EQUITY AND STO_16" sheetId="87" state="visible" r:id="rId87"/>
    <sheet xmlns:r="http://schemas.openxmlformats.org/officeDocument/2006/relationships" name="STOCKHOLDERS' EQUITY AND STO_17" sheetId="88" state="visible" r:id="rId88"/>
    <sheet xmlns:r="http://schemas.openxmlformats.org/officeDocument/2006/relationships" name="INCOME TAX - Allocated Income T" sheetId="89" state="visible" r:id="rId89"/>
    <sheet xmlns:r="http://schemas.openxmlformats.org/officeDocument/2006/relationships" name="INCOME TAX - Income Tax Expense" sheetId="90" state="visible" r:id="rId90"/>
    <sheet xmlns:r="http://schemas.openxmlformats.org/officeDocument/2006/relationships" name="INCOME TAX - Earnings (Loss) Be" sheetId="91" state="visible" r:id="rId91"/>
    <sheet xmlns:r="http://schemas.openxmlformats.org/officeDocument/2006/relationships" name="INCOME TAX - Reconciliation of " sheetId="92" state="visible" r:id="rId92"/>
    <sheet xmlns:r="http://schemas.openxmlformats.org/officeDocument/2006/relationships" name="INCOME TAX - Narrative (Details" sheetId="93" state="visible" r:id="rId93"/>
    <sheet xmlns:r="http://schemas.openxmlformats.org/officeDocument/2006/relationships" name="INCOME TAX - Reconciliation o_2" sheetId="94" state="visible" r:id="rId94"/>
    <sheet xmlns:r="http://schemas.openxmlformats.org/officeDocument/2006/relationships" name="INCOME TAX - Unrecognized Tax B" sheetId="95" state="visible" r:id="rId95"/>
    <sheet xmlns:r="http://schemas.openxmlformats.org/officeDocument/2006/relationships" name="RETIREMENT PLANS (Details)" sheetId="96" state="visible" r:id="rId96"/>
    <sheet xmlns:r="http://schemas.openxmlformats.org/officeDocument/2006/relationships" name="FOREIGN OPERATIONS (Details)"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3</t>
        </is>
      </c>
      <c r="C2" s="2" t="inlineStr">
        <is>
          <t>May 1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69</t>
        </is>
      </c>
      <c r="C8" s="4" t="inlineStr">
        <is>
          <t xml:space="preserve"> </t>
        </is>
      </c>
      <c r="D8" s="4" t="inlineStr">
        <is>
          <t xml:space="preserve"> </t>
        </is>
      </c>
    </row>
    <row r="9">
      <c r="A9" s="4" t="inlineStr">
        <is>
          <t>Entity Registrant Name</t>
        </is>
      </c>
      <c r="B9" s="4" t="inlineStr">
        <is>
          <t>LiveRam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1269307</t>
        </is>
      </c>
      <c r="C11" s="4" t="inlineStr">
        <is>
          <t xml:space="preserve"> </t>
        </is>
      </c>
      <c r="D11" s="4" t="inlineStr">
        <is>
          <t xml:space="preserve"> </t>
        </is>
      </c>
    </row>
    <row r="12">
      <c r="A12" s="4" t="inlineStr">
        <is>
          <t>Entity Address, Address Line One</t>
        </is>
      </c>
      <c r="B12" s="4" t="inlineStr">
        <is>
          <t>225 Bush Street, Seventeenth Floor</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987-6764</t>
        </is>
      </c>
      <c r="C17" s="4" t="inlineStr">
        <is>
          <t xml:space="preserve"> </t>
        </is>
      </c>
      <c r="D17" s="4" t="inlineStr">
        <is>
          <t xml:space="preserve"> </t>
        </is>
      </c>
    </row>
    <row r="18">
      <c r="A18" s="4" t="inlineStr">
        <is>
          <t>Title of 12(b) Security</t>
        </is>
      </c>
      <c r="B18" s="4" t="inlineStr">
        <is>
          <t>Common Stock, $.10 Par Value</t>
        </is>
      </c>
      <c r="C18" s="4" t="inlineStr">
        <is>
          <t xml:space="preserve"> </t>
        </is>
      </c>
      <c r="D18" s="4" t="inlineStr">
        <is>
          <t xml:space="preserve"> </t>
        </is>
      </c>
    </row>
    <row r="19">
      <c r="A19" s="4" t="inlineStr">
        <is>
          <t>Trading Symbol</t>
        </is>
      </c>
      <c r="B19" s="4" t="inlineStr">
        <is>
          <t>RAM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95724585</v>
      </c>
    </row>
    <row r="30">
      <c r="A30" s="4" t="inlineStr">
        <is>
          <t>Entity Common Stock, Shares Outstanding</t>
        </is>
      </c>
      <c r="B30" s="4" t="inlineStr">
        <is>
          <t xml:space="preserve"> </t>
        </is>
      </c>
      <c r="C30" s="6" t="n">
        <v>66402555</v>
      </c>
      <c r="D30" s="4" t="inlineStr">
        <is>
          <t xml:space="preserve"> </t>
        </is>
      </c>
    </row>
    <row r="31">
      <c r="A31" s="4" t="inlineStr">
        <is>
          <t>Documents Incorporated by Reference</t>
        </is>
      </c>
      <c r="B31" s="4" t="inlineStr">
        <is>
          <t>Portions of the Proxy Statement for the 2023 Annual Meeting of Stockholders (“2023 Proxy Statement”) of LiveRamp Holdings, Inc. (“LiveRamp,” the “Company,” “we”, “us”, or “our”)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733269</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In the following table, revenue is disaggregated by primary geographical market and major service offerings (dollars in thousands): Year ended March 31, Primary Geographical Markets 2023 2022 2021 United States $ 556,219 $ 495,765 $ 415,976 Europe 32,210 26,373 22,515 Asia-Pacific ("APAC") 7,470 6,519 4,535 Other 684 — — $ 596,583 $ 528,657 $ 443,026 Major Offerings/Services Subscription $ 482,807 $ 428,617 $ 356,597 Marketplace and Other 113,776 100,040 86,429 $ 596,583 $ 528,657 $ 443,026 Transaction Price Allocated to the Remaining Performance Obligations We have performance obligations associated with fixed commitments in customer contracts for future services that have not yet been recognized in our consolidated financial statements. The amount of fixed revenue not yet recognized was $470.9 million as of March 31, 2023, of which $337.6 million will be recognized over the next twelve months. The Company expects to recognize revenue on substantially all of these remaining performance obligations by March 31,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Right-of-use assets and lease liabilities balances consist of the following (dollars in thousands): March 31, 2023 March 31, 2022 Right-of-use assets included in other assets, net $ 24,604 $ 59,459 Short-term lease liabilities included in other accrued expenses $ 9,929 $ 8,984 Long-term lease liabilities included in other liabilities $ 37,243 $ 52,241 Supplemental balance sheet information: Weighted average remaining lease term 5.6 years 6.4 years Weighted average discount rate 3.5 % 3.6 % The Company leases its office facilities under non-cancellable operating leases that expire at various dates through fiscal 2030.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Operating lease costs were $11.6 million, $11.6 million, and $11.6 million for the twelve months ended March 31, 2023, 2022, and 2021, respectively. During the twelve months ended March 31, 2023, the Company recorded $24.6 million of right-of-use asset impairment charges and $2.9 million of non-lease component restructuring charges that are included in gains, losses and other items, net in the consolidated statements of operations related to the exit from certain leased office facilities. Please refer to Note 4, Restructuring, Impairment and Other Charges for further details. Future minimum payments under all operating leases (including operating leases with a duration of one year or less) as of March 31, 2023 are as follows (dollars in thousands): Amount Fiscal 2024 $ 10,090 Fiscal 2025 9,116 Fiscal 2026 8,283 Fiscal 2027 8,017 Fiscal 2028 8,238 Thereafter 8,346 Total undiscounted lease commitments 52,090 Less: Interest and short-term leases 4,918 Total discounted operating lease liabilities $ 47,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IMPAIRMENT AND OTHER CHARGES</t>
        </is>
      </c>
      <c r="B4" s="4" t="inlineStr">
        <is>
          <t xml:space="preserve">RESTRUCTURING, IMPAIRMENT AND OTHER CHARGES: Restructuring activities result in various costs, including asset write-offs, right of use ("ROU") asset group impairments, exit charges including severance, contract termination fees, and decommissioning and other costs. A reconciliation of the beginning and ending restructuring liabilities is shown below for the twelve months ended March 31, 2023, 2022 and 2021. The restructuring charges and adjustments are included in gains, losses and other items, net in the consolidated statements of operations. The reserve balances are included in other accrued expenses and other liabilities in the consolidated balance sheets (dollars in thousands). Employee-related Lease Total Balances at March 31, 2020 450 6,243 6,693 Restructuring charges and adjustments 1,663 62 1,725 Payments (1,288) (2,387) (3,675) Balances at March 31, 2021 $ 825 $ 3,918 $ 4,743 Restructuring charges and adjustments — (19) (19) Payments (778) (872) (1,650) Balances at March 31, 2022 $ 47 $ 3,027 $ 3,074 Restructuring charges and adjustments 7,792 2,946 10,738 Payments (7,080) (1,100) (8,180) Balances at March 31, 2023 $ 759 $ 4,873 $ 5,632 Employee-related Restructuring Plans During the twelve months ended March 31, 2023, the Company recorded a total of $7.8 million in employee-related restructuring charges and adjustments. The expense included severance and other employee-related charges primarily in the United States. Of the $7.8 million employee-related charges, $0.8 million remained accrued as of March 31, 2023 and are expected to be paid out during fiscal 2024. In fiscal 2021, the Company recorded a total of $1.7 million in employee-related restructuring charges and adjustments. The expense included severance and other employee-related charges in the United States and Europe. Of the associate-related charges of $1.7 million, final amounts were paid out during fiscal 2023. Lease-related Impairments and Restructuring Plans In fiscal 2023, the Company initiated a restructuring plan to lower its operating expenses by reducing its global real estate footprint. As part of this plan, we exited a total of eight leased office spaces. Of that, five were in the United States: one located in Boston, one located in Philadelphia, one located in Phoenix, and two floors of leased office space in San Francisco. The three remaining spaces were in Europe: one located in the Netherlands, one floor of leased office space in London, England, and one floor of leased office space in Paris, France. Based on a comparison of undiscounted cash flows to the ROU asset group of each exited lease, the Company determined that each of the ROU asset groups were impaired, driven largely by the difference between the existing lease terms and rates on the Company’s leases and the expected sublease terms and rates available in the market. This resulted in an impairment charge of $24.6 million which reflects the excess of the ROU asset group book value over its fair value, which was determined based on estimates of future discounted cash flows and is classified as Level 3 in the fair value hierarchy. The lease impairment charges included impairments of the operating lease ROU assets of $20.5 million, and the associated furniture, equipment, and leasehold improvements of $4.1 million. Additionally, the Company recorded $2.9 million in lease-related restructuring charges and adjustments that covered other obligations related to the leased office space in San Francisco and Phoenix. Of the $2.9 million lease-related charges, $2.7 million remained accrued as of March 31, 2023 and will be satisfied over the remainder of the San Francisco and Phoenix properties' lease terms, which continues through April 2029.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March 31, 2023, the Company has recorded a total of $7.3 million of restructuring charges and adjustments related to this lease. Of the amount accrued for this facility lease, $2.1 million remained accrued at March 31, 2023. Gains, Losses and Other Items, net The following table summarizes the activity included in gains, losses and other items, net in the consolidated statements of operations for each of the periods presented (dollars in thousands): Year ended March 31, 2023 2022 2021 Employee-related restructuring plan charges and adjustments $ 7,792 $ (19) $ 1,725 Lease-related restructuring plan charges and adjustments 2,946 — — Early contract terminations — 1,042 — ROU asset group impairments 24,599 — — Other (21) 456 990 $ 35,316 $ 1,479 $ 2,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Rakam On December 13, 2021, the Company completed the acquisition of certain technology assets owned by Rakam, Inc. ("Rakam") for approximately $2.2 million in cash (including a holdback amount of $0.2 million included in other accrued expenses in the consolidated balance sheet - see Note 11). The technology asset is a cloud-agnostic customer data analytics platform that is deployed direct in the client's data warehouse. The purchased technology has been embedded into the Company's platform, enabling us to provide a single, unified segmentation solution and enable our clients to generate real-time insights and create custom audiences wherever their data resides. The Company concluded the acquired assets did not meet the definition of a business under ASU 2017-01, "Clarifying the Definition of a Business," and therefore has accounted for the acquisition as an asset acquisition. The purchased asset was recorded as a $2.2 million developed technology intangible asset included in other assets, net in the consolidated balance sheet and is being amortized over a period of three years based on its estimated useful life. In connection with acquisition, the Company extended employment agreements and granted $2.6 million of restricted stock units to two key Rakam employees that will be recorded as non-cash stock compensation (see Note 14). The restricted stock units vest over four years and were not considered part of the asset purchase price as they require future service and continued employment by those individuals to vest. Diablo On April 21, 2021, the Company completed the acquisition of Diablo.ai, Inc. ("Diablo"), a first-party data resolution platform and graph builder, for approximately $9.7 million in cash (including a holdback amount of $1.2 million included in other accrued expenses in the consolidated balance sheet - see Note 11). The acquisition also included $1.9 million of assumed restricted stock awards that are recorded as non-cash stock compensation over a period of three years (see Note 14). Diablo's technology has been embedded into our unified platform and plays an integral role in our global identity capability. The Company omitted pro forma disclosures related to this acquisition as the pro forma effect of this acquisition was not material. The results of operations for this acquisition are included in the Company's consolidated results beginning April 21, 2021. The following table summarizes the fair value of assets acquired and liabilities assumed as of the date of acquisition (dollars in thousands): April 21, 2021 Assets acquired: Cash $ 131 Goodwill 6,807 Intangible assets 3,500 Total assets acquired 10,438 Deferred income taxes (505) Accounts payable and accrued expenses (65) Net assets acquired 9,868 Less: Cash acquired (131) Net purchase price allocated 9,737 Less: Cash held back (1,200) Net cash paid in acquisition 8,537 The excess of purchase consideration over the fair value of net tangible and identifiable intangible assets acquired was recorded as goodwill and is primarily attributed to the development of future technology and products. The goodwill balance is not deductible for U.S. income tax purposes. The amount allocated to intangible assets in the table is developed technology with a useful life of three years. DataFleets On February 17, 2021, the Company acquired DataFleets, Ltd. ("DataFleets"), a cloud data platform that enables data silos to be unified without moving data or compromising privacy. This acquisition expands LiveRamp's data protection capabilities to unlock greater data access and control for its customers. In addition, the deal opens up new use cases as well as new markets for distributed data collaboration. The Company has included the financial results of DataFleets in the consolidated financial statements as of February 17, 2021. The acquisition date fair value of the consideration for DataFleets was approximately $67.2 million, which consisted of the following (dollars in thousands): Cash, net of $2.1 million cash acquired 58,264 Restricted cash held in escrow 8,900 Total fair value of consideration transferred $ 67,164 On the acquisition date, the Company delivered $8.9 million of cash to an escrow agent according to the terms of the purchase agreement. The principal escrow was owned by the Company until the funds were delivered to the DataFleets sellers in the fourth quarter of fiscal 2022. All interest and earnings on the principal escrow amount remained the property of the Company. The total fair value of replacement stock options issued was $2.9 million for future services and is being expensed over the future requisite service periods. In connection with the DataFleets acquisition, the Company agreed to pay $18.1 million to certain key employees (see Note 14). The consideration holdback is payable in three equal, annual increments, based on the anniversary dates of the acquisition, and is payable in shares of Company common stock. The number of shares to be issued annually will vary based on the market price of the shares on the date of issuance. The consideration holdback is not part of the purchase price, as vesting is dependent on continued employment of the key employees. It will be recorded as non-cash stock-based compensation expense over the three-year earning period. The following table summarizes the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excess of purchase consideration over the fair value of net tangible and identifiable intangible assets acquired was recorded as goodwill and is primarily attributed to expectations to the development of future technology. The goodwill balance is not deductible for U.S. income tax purposes. The amounts allocated to intangible assets in the table above included developed technology and customer relationships/trade name. Intangible assets are being amortized on a straight-line basis over the estimated useful lives. 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The Company has omitted pro forma disclosures related to this acquisition date as the pro forma effect of this acquisition is not material. Acuity Data On July 16, 2020, the Company completed the acquisition of Acuity Data ("Acuity"), a team of global retail and consumer packaged goods ("CPG") experts, for approximately $2.9 million in cash. The acquisition also included a three-year performance plan having a maximum potential attainment of $5.1 million that would be recorded as non-cash stock-based compensation expense if achieved. The acquisition strengthens the retail analytics capabilities of our data collaboration platform by enabling better reporting, insights, and collaboration for retailers and CPG companies, bridging the gap between trade and media by bringing consumers' digital signals and retail transaction data together in a privacy-conscious manner.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he excess of purchase consideration over the fair value of net tangible and identifiable intangible assets acquired was recorded as goodwill and is primarily attributed to the development of future technology and products, development of future customer relationships, and the Acuity assembled workforce. The Company has omitted pro forma disclosures related to this acquisition as the pro forma effect of this acquisition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9" customWidth="1" min="2" max="2"/>
  </cols>
  <sheetData>
    <row r="1">
      <c r="A1" s="1" t="inlineStr">
        <is>
          <t>DISCONTINUED OPERATION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Acxiom Marketing Solutions ("AM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Other current assets consist of the following (dollars in thousands): March 31, 2023 March 31, 2022 Prepaid expenses and other $ 18,918 $ 13,947 Assets of non-qualified retirement plan 12,110 15,528 Other current assets $ 31,028 $ 29,475 Other noncurrent assets consist of the following (dollars in thousands): March 31, 2023 March 31, 2022 Long-term prepaid revenue share $ 9,659 $ 13,468 Right-of-use assets (see Note 3) 24,604 59,459 Deferred tax asset 1,253 1,224 Deposits 3,452 4,486 Strategic investments 1,600 5,700 Other miscellaneous noncurrent assets 477 877 Other assets, net $ 41,045 $ 85,214 During the twelve months ended March 31, 2023, the Company became aware of a pending sale and the proposed value of the transaction related to one of our strategic investments. As a result, the Company recorded a $4.0 million impairment that is recorded in other expense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dollars in thousands): March 31, 2023 March 31, 2022 Leasehold improvements $ 25,262 $ 28,224 Data processing equipment 6,537 7,001 Office furniture and other equipment 7,594 9,776 39,393 45,001 Less accumulated depreciation and amortization 32,308 33,470 Property and equipment, net of accumulated depreciation and amortization $ 7,085 $ 11,531 Depreciation expense on property and equipment was $4.0 million, $5.4 million and $8.9 million for the twelve months ended March 31, 2023, 2022 and 2021, respectively. During the twelve months ended March 31, 2023, the Company recorded $4.1 million of impairment charges related to the exit from certain leased office facilities that are included in gains, losses and other items, net in the consolidated statements of operations. There were no impairment charges recorded during the twelv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Changes in goodwill for the twelve months ended March 31, 2023 and 2022 were as follows (dollars in thousands): Total Balance at March 31, 2021 $ 357,446 Acquisition of Diablo 7,012 Change in foreign currency translation adjustment (613) Balance at March 31, 2022 $ 363,845 Purchase price accounting adjustment related to acquisition of Diablo (205) Change in foreign currency translation adjustment (524) Balance at March 31, 2023 $ 363,116 Goodwill by geography as of March 31, 2023 was: Total U.S. $ 360,155 APAC 2,961 Balance at March 31, 2023 $ 363,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March 31, 2023 March 31, 2022 Developed technology, gross $ 72,095 $ 84,146 Accumulated amortization (63,658) (67,980) Net developed technology $ 8,437 $ 16,166 Customer relationship/trade name, gross $ 34,384 $ 43,490 Accumulated amortization (33,953) (40,582) Net customer/trade name $ 431 $ 2,908 Publisher/data supply relationships, gross $ 16,000 $ 39,800 Accumulated amortization (15,000) (32,156) Net publisher/data supply relationships $ 1,000 $ 7,644 Total intangible assets, gross $ 122,479 $ 167,436 Total accumulated amortization (112,611) (140,718) Total intangible assets, net $ 9,868 $ 26,718 Total amortization expense related to intangible assets was $16.8 million, $18.7 million and $18.0 million for the twelve months ended March 31, 2023, 2022 and 2021, respectively. The following table presents the estimated future amortization expenses related to intangible assets. Fiscal Year: 2024 $ 6,847 2025 3,021 $ 9,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12 Months Ended</t>
        </is>
      </c>
    </row>
    <row r="2">
      <c r="B2" s="2" t="inlineStr">
        <is>
          <t>Mar. 31, 2023</t>
        </is>
      </c>
    </row>
    <row r="3">
      <c r="A3" s="3" t="inlineStr">
        <is>
          <t>Other Accrued Expenses [Abstract].</t>
        </is>
      </c>
      <c r="B3" s="4" t="inlineStr">
        <is>
          <t xml:space="preserve"> </t>
        </is>
      </c>
    </row>
    <row r="4">
      <c r="A4" s="4" t="inlineStr">
        <is>
          <t>OTHER ACCRUED EXPENSES</t>
        </is>
      </c>
      <c r="B4" s="4" t="inlineStr">
        <is>
          <t xml:space="preserve">OTHER ACCRUED EXPENSES: Other accrued expenses consist of the following (dollars in thousands): March 31, 2023 March 31, 2022 Liabilities of non-qualified retirement plan $ 12,110 $ 15,528 Short-term lease liabilities (see Note 3) 9,929 8,984 DPM acquisition consideration holdback (see Note 14) — 6,092 Acuity performance earnout liability (see Note 14) 1,535 2,420 DataFleets consideration holdback (see Note 14) 324 756 Diablo consideration holdback — 1,200 Rakam consideration holdback 223 223 Other miscellaneous accrued expenses 11,615 10,864 Other accrued expenses $ 35,736 $ 46,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dollars in thousands): March 31, 2023 March 31, 2022 Uncertain tax positions $ 23,427 $ 24,374 Long-term lease liabilities (see Note 3) 37,243 52,241 Lease restructuring accruals 5,713 3,619 Deferred tax liabilities 298 305 Other 5,117 5,571 Other liabilities $ 71,798 $ 86,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adjusted to reflect the impacts of negotiations, settlements, rulings, advice of legal counsel, and other information and events pertinent to a particular matter.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Commitments The following table presents the Company’s purchase commitments at March 31, 2023. Purchase commitments primarily include contractual commitments for the purchase of data, hosting services, software-as-a-service arrangements and leasehold improvements. The table does not include the future payment of liabilities related to uncertain tax positions of $23.4 million as the Company is not able to predict the periods in which the payments will be made (dollars in thousands): For the years ending March 31, 2024 2025 2026 2027 Total Purchase commitments $ 90,433 $ 75,931 $ 6,106 $ 675 $ 173,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Mar. 31, 2023</t>
        </is>
      </c>
    </row>
    <row r="3">
      <c r="A3" s="3" t="inlineStr">
        <is>
          <t>Equity [Abstract]</t>
        </is>
      </c>
      <c r="B3" s="4" t="inlineStr">
        <is>
          <t xml:space="preserve"> </t>
        </is>
      </c>
    </row>
    <row r="4">
      <c r="A4" s="4" t="inlineStr">
        <is>
          <t>STOCKHOLDERS' EQUITY AND STOCK-BASED COMPENSATION</t>
        </is>
      </c>
      <c r="B4" s="4" t="inlineStr">
        <is>
          <t>STOCKHOLDERS' EQUITY AND STOCK-BASED COMPENSATION: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re has not been any preferred stock activity in the periods presented. On August 29, 2011, the board of directors adopted a common stock repurchase program. That program was subsequently modified and expanded, most recently on December 20, 2022 to authorize an additional $100.0 million in share repurchases and extend the term of the existing common stock repurchase program. Under the modified common stock repurchase program, the Company may purchase up to $1.1 billion of its common stock through the period ending December 31, 2024. During the fiscal year ended March 31, 2023, the Company repurchased 6.1 million shares of its common stock for $150.0 million under the stock repurchase program. During the fiscal year ended March 31, 2022, the Company repurchased 1.3 million shares of its common stock for $58.6 million under the stock repurchase program. During the fiscal year ended March 31, 2021, the Company repurchased 1.3 million shares of its common stock for $42.3 million under the stock repurchase program. Through March 31, 2023, the Company has repurchased 35.6 million shares of its common stock for $882.2 million, leaving remaining capacity of $217.8 million under the stock repurchase program. The Company paid no dividends on its common stock for any of the years reported. Stock-based Compensation Plans The Company has stock option, equity compensation, and stock purchase plans for which a total of 45.0 million shares of the Company’s common stock have been reserved for issuance since the inception of the plans. At March 31, 2023, there were a total of 5.4 million shares available for future grants under the plans, of which 1.1 million shares relate to the Company's qualified employee stock purchase plan. During fiscal 2023, the board of directors voted to amend the Amended and Restated 2005 Equity Compensation Plan (the "2005 Plan") to increase the number of shares available under the plan by 4.5 million shares. The amendment received shareholder approval at the August 9, 2022 annual shareholders' meeting (the "2022 Annual Meeting"), bringing the plan shares from 37.9 million shares at June 30, 2022 to 42.4 million shares beginning in the quarter ended September 30, 2022. The board of directors also voted to amend the LiveRamp Holdings, Inc. Employee Stock Purchase Plan (the "ESPP") to increase the number of shares available under the plan by 1.0 million shares. The amendment received shareholder approval at the 2022 Annual Meeting bringing the ESPP shares from 0.4 million shares at June 30, 2022 to 1.4 million shares beginning in the quarter ended September 30, 2022. These actions bring the total number of shares reserved for issuance since inception of all plans from 39.5 million shares at June 30, 2022 to 45.0 million shares beginning in the quarter ended September 30, 2022. During fiscal 2023, the board of directors voted to further amend the Company's 2005 Plan. The 2005 Plan was amended to provide that, in the event of a participant’s retirement on or after age 65 with at least five years of service, awards held by the participant at retirement will continue to vest in accordance with their terms. This amendment to the 2005 Plan impacted stock-based compensation expense by accelerating $5.4 million of expense recognition into fiscal 2023 that would have otherwise been recognized over future reporting periods through the quarter ending December 31, 2025. Stock-based Compensation Expense The Company's stock-based compensation activity for the twelve months ended March 31, 2023, 2022, and 2021, by award type, was (dollars in thousands): Year ended March 31, 2023 2022 2021 Stock options $ 968 $ 1,935 $ 2,308 Restricted stock units 111,943 56,008 78,164 Diablo restricted stock awards 1,126 794 — Data Plus Math ("DPM") acquisition consideration holdback 2,031 8,122 8,030 Pacific Data Partners assumed performance plan — 9,101 18,388 Acuity performance plan 815 1,912 2,208 DataFleets acquisition consideration holdback 5,611 6,043 755 Employee stock purchase plan 2,051 1,803 704 Directors stock-based compensation 1,255 1,539 1,150 Total non-cash stock-based compensation included in the consolidated statements of operations 125,800 87,257 111,707 Less expense related to liability-based equity awards (8,449) (16,077) (27,311) Total non-cash stock-based compensation included in the consolidated statements of equity $ 117,351 $ 71,180 $ 84,396 The effect of stock-based compensation expense on income, by financial statement line item, was (dollars in thousands): Year ended March 31, 2023 2022 2021 Cost of revenue $ 6,317 $ 4,111 $ 5,300 Research and development 55,407 32,112 38,960 Sales and marketing 29,429 28,586 40,401 General and administrative 34,647 22,448 27,046 Total non-cash stock-based compensation included in the consolidated statements of operations $ 125,800 $ 87,257 $ 111,707 In March 2023 and March 2021, the Company accelerated the vesting of certain time-vesting restricted stock units that would have otherwise vested over the following six months, respectively, to take advantage of cash tax savings opportunities. • In March 2023, this resulted in the vesting of time-vesting restricted stock units covering approximately 1.5 million shares of common stock. The Company recognized $22.6 million of compensation costs related to the accelerated vesting of these units, which is included in loss from operations in the consolidated statement of operations. Of the $22.6 million compensation costs, $0.4 million represented incremental compensation cost due to the modification and $22.1 million represented accelerated original grant date fair value compensation cost. • In March 2021, this resulted in the vesting of time-vesting and performance-based restricted stock units covering approximately 0.7 million shares of common stock. The Company recognized $21.4 million of compensation costs related to the accelerated vesting of these units, which is included in loss from operations in the consolidated statement of operations. Of the $21.4 million compensation costs, $8.4 million represented incremental compensation cost due to the modification and $13.0 million represented accelerated original grant date fair value compensation cost. The following table provides the expected future expense for all of the Company's outstanding equity awards at March 31, 2023, by award type. For the years ending March 31, 2024 2025 2026 Total Stock options $ 583 $ 125 $ — $ 708 Restricted stock units 49,579 59,676 15,304 124,559 Acuity performance plan 165 — — 165 DataFleets acquisition consideration holdback 2,266 — — 2,266 Employee stock purchase plan 361 — — 361 Expected future expense $ 52,954 $ 59,801 $ 15,304 $ 128,059 Stock Options Activity In fiscal 2022, in connection with the acquisition of DataFleets, the Company replaced all unvested outstanding stock options held by DataFleets employees immediately prior to the acquisition with options to acquire shares of LiveRamp common stock having substantially the same terms and conditions as were applicable under the original options. In total, the Company issued 42,154 replacement options at a weighted-average exercise price of $0.70 per share. The acquisition-date fair value of the replacement stock options was $2.9 million and was determined using a binomial lattice model. All of the replacement options require post-combination service. As a result, the $2.9 million acquisition-date fair value is considered future compensation cost and will be recognized as stock-based compensation cost over the remaining service period of the replacement options. Stock option activity for the twelve months ended March 31, 2023 was: Weighted average Weighted average remaining Aggregate Number of exercise price contractual term Intrinsic value shares per share (In years) (In thousands) Outstanding at March 31, 2022 730,004 $ 16.28 Exercised (200,559) $ 11.06 $ 3,681 Forfeited or canceled (4,534) $ 2.48 Outstanding at March 31, 2023 524,911 $ 18.39 1.6 $ 1,857 Exercisable at March 31, 2023 514,870 $ 18.73 1.5 $ 1,646 The aggregate intrinsic value for options exercised in fiscal 2023, 2022, and 2021 was $3.7 million, $4.3 million, and $23.2 million, respectively.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March 31, 2023. This amount changes based upon changes in the fair market value of LiveRamp’s common stock. A summary of stock options outstanding and exercisable as of March 31, 2023 was: Options outstanding Options exercisable Range of Weighted average Weighted average Weighted average exercise price Options remaining exercise price Options exercise price per share outstanding contractual life per share exercisable per share $ — — $ 9.99 40,973 5.7 years $ 0.98 30,932 $ 1.01 $ 10.00 — $ 19.99 182,603 2.1 years $ 17.49 182,603 $ 17.49 $ 20.00 — $ 24.99 301,335 0.8 years $ 21.31 301,335 $ 21.31 524,911 1.6 years $ 18.39 514,870 $ 18.73 Diablo Restricted Stock Awards During fiscal 2022, in connection with the acquisition of Diablo, the Company replaced the unvested outstanding restricted stock shares held by a Diablo employee immediately prior to the acquisition with restricted shares of LiveRamp common stock having substantially the same terms and conditions as were applicable under the original restricted stock agreement. The conversion calculation resulted in issuance of 40,600 replacement restricted stock shares having an acquisition-date fair value of $1.9 million. The restricted shares vest subject to post-combination service requirements. As a result, the acquisition-date fair value is considered future compensation cost and was recognized as stock-based compensation cost over the vesting period of the awards. Changes in the Company's restricted stock for the twelve months ended March 31, 2023 was: Weighted average fair value per Weighted average Number share at grant remaining contractual of shares date term (in years) Unvested restricted stock awards at March 31, 2022 24,766 $ 47.29 Diablo replacement restricted stock award — $ 47.29 Vested (24,766) $ 47.29 Unvested restricted stock awards at March 31, 2023 — $ — n/a The total fair value of restricted stock awards vested during the twelve months ended March 31, 2023 and 2022 was $0.6 million and $0.8 million, respectively, and is measured as the quoted market price of the Company's common stock on the vesting date for the number of shares vested. Restricted Stock Unit Activity Time-vesting restricted stock units ("RSUs") - During the twelve months ended March 31, 2023, the Company granted time-vesting RSUs covering 4,352,078 shares of common stock and having a fair value at the date of grant of $107.2 million. The RSUs granted in the current year primarily vest over three years. Grant date fair value of these units is equal to the quoted market price for the shares on the date of grant. During fiscal 2022, the Company granted time-vesting RSUs covering 3,037,440 shares of common stock and having a fair value at the date of grant of $143.4 million. The RSUs granted in fiscal 2022 primarily vest over four years. Grant date fair value of these units is equal to the quoted market price for the shares on the date of grant. Included in the RSUs granted in fiscal 2022 were units related to the Diablo and Rakam acquisitions (see Note 5). Following the closing of the Diablo acquisition, the Company granted new awards of RSUs covering 98,442 shares of common stock, and having a grant date fair value of $4.7 million, to select employees to induce them to accept employment with the Company. In connection with the Rakam acquisition, the Company extended employment agreements and granted new awards of RSUs, covering 55,927 shares of common stock having a grant date fair value of $2.6 million, to two key Rakam employees. During fiscal 2021, the Company granted time-vesting RSUs covering 2,228,445 shares of common stock and having a fair value at the date of grant of $99.8 million. The RSUs granted in fiscal 2021 primarily vest over four years. Grant date fair value of these units is equal to the quoted market price for the shares on the date of grant. Included in the RSUs granted in fiscal 2021 were units related to the DataFleets acquisition. Following the closing of the DataFleets acquisition, the Company granted new awards of RSUs covering 193,595 shares of common stock, and having a grant date fair value of $13.5 million, to select employees and contractors to induce them to accept employment with the Company. RSU activity for the twelve months ended March 31, 2023 was: Weighted-average fair value per Weighted-average Number share at grant remaining contractual of shares date term (in years) Outstanding at March 31, 2022 4,176,682 $ 47.00 2.85 Granted 4,352,078 $ 24.63 Vested (1,614,868) $ 46.68 Units vested under the Company's March 2023 acceleration plan (1,508,196) $ 30.42 Forfeited or canceled (1,395,937) $ 37.07 Outstanding at March 31, 2023 4,009,759 $ 32.57 2.20 The total fair value of RSUs vested during the twelve months ended March 31, 2023, 2022, and 2021 was $71.5 million, $30.3 million, and $126.9 million, respectively, and is measured as the quoted market price of the Company's common stock on the vesting date for the number of shares vested. Performance-based restricted stock units ("PSUs") - Fiscal 2023 plan: During the twelve months ended March 31, 2023, the Company granted PSUs covering 406,501 shares of common stock having a fair value at the date of grant of $10.0 million. The grants were made under two separate performance plans. Under the total shareholder return ("TSR") performance plan, units covering 121,951 shares of common stock were granted having a fair value at the date of grant of $3.7 million, determined using a Monte Carlo simulation model. The units vest subject to attainment of market conditions established by the compensation committee of the board of directors (“compensation committee”) and continuous employment through the vesting date. The units may vest in a number of shares from 0% to 200% of the award, based on the TSR of LiveRamp common stock compared to the TSR of the Russell 2000 market index for the period from April 1, 2022 to March 31, 2025. Under the operating metrics performance plan, units covering 284,550 shares of common stock were granted having a fair value at the date of grant of $6.3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3, 2024, and 2025. To the extent that shares are earned, 50% vest immediately and 50% vest on the one-year anniversary of attainment approval. Fiscal 2022 plans: During fiscal 2022, the Company granted PSUs covering 249,152 shares of common stock having a fair value at the date of grant of $12.6 million. The grants were made under three separate performance plans. Under a special incentive performance plan, units covering 36,425 shares of common stock were granted having a fair value at the date of grant of $1.7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100% of the award, based on the attainment of key productivity metrics for the period beginning at the date of grant and continuing through December 31, 2023. Attainment will be measured and vesting evaluated on a quarterly basis beginning on January 1, 2023 and continuing through the end of the performance period. Through March 31, 2023, measurements have resulted in an accumulated 63% achievement, or 22,948 total earned units, under this plan. At March 31, 2023, there remains a maximum potential of 13,477 additional units eligible for attainment under the plan. Under the fiscal 2022 TSR performance plan, units covering 63,815 shares of common stock were granted having a fair value at the date of grant of $3.8 million, determined using a Monte Carlo simulation model. The units vest subject to attainment of market conditions established by the compensation committee and continuous employment through the vesting date. The units may vest in a number of shares from 0% to 200% of the award, based on the TSR of LiveRamp common stock compared to the TSR of the Russell 2000 market index for the period from April 1, 2021 to March 31, 2024. Under the fiscal 2022 operating metrics performance plan, units covering 148,912 shares of common stock were granted having a fair value at the date of grant of $7.1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1 to March 31, 2024. Performance will be measured and vesting evaluated on a quarterly basis beginning with the period ending June 30, 2022 and continuing through the end of the performance period. To the extent that shares are earned in a given quarter, 50% vest immediately and 50% vest on the one-year anniversary of attainment approval, except that all earned but unvested shares will vest fully at the end of the measurement period. Through March 31, 2023, metrics measurements have resulted in an accumulated 50% achievement, or 58,312 total earned units, under this plan. As of March 31, 2023, there remains a maximum potential of 174,930 additional units eligible for attainment under the plan. Quarterly measurements of attainment will continue through March 31, 2024. Fiscal 2021 plans: During the fiscal 2021, the Company granted PSUs covering 246,524 shares of common stock having a fair value at the date of grant of $10.7 million. The grants were made under two separate performance plans. Under the fiscal 2021 TSR performance plan, units covering 73,950 shares of common stock were granted having a fair value at the date of grant of $4.2 million, determined using a Monte Carlo simulation model. The units vest subject to attainment of market conditions established by the compensation committee and continuous employment through the vesting date. The units may vest in a number of shares from 0% to 200% of the award, based on the total shareholder return of LiveRamp common stock compared to total shareholder return of the Russell 2000 market index for the period from April 1, 2020 to March 31, 2023. Remaining units under the fiscal 2021 TSR PSU plan, covering 59,634 shares of common stock, reached maturity of their relevant performance period at March 31, 2023. The final performance measurement resulted in 0% attainment. The units are expected to be cancelled in the first quarter of fiscal 2024 upon compensation committee approval. Under the fiscal 2021 operating metrics performance plan, units covering 172,574 shares of common stock were granted having a fair value at the date of grant of $6.5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based on the attainment of trailing twelve-month revenue growth and EBITDA margin targets for the period from April 1, 2020 to March 31, 2023. The operating metrics plan performance was measured and vesting evaluated on a quarterly basis beginning with the period ended June 30, 2021 and continuing through the end of the performance period. Through the March 31, 2023 final measurement date, an accumulated 50% achievement, or 71,666 total units were earned under this plan. Of the earned amount, one-half vested immediately, while the remaining one-half vests one year later. The remaining 69,588 units are expected to be cancelled in the first quarter of fiscal 2024 upon compensation committee approval. PSU activity for the twelve months ended March 31, 2023 was: Weighted-average fair value per Weighted-average Number share at grant remaining contractual of shares date term (in years) Outstanding at March 31, 2022 584,468 $ 51.26 1.01 Granted 406,501 $ 24.65 Vested (134,671) $ 45.96 Forfeited or canceled (146,709) $ 61.20 Outstanding at March 31, 2023 709,589 $ 34.97 1.38 The total fair value of PSUs vested in the twelve months ended March 31, 2023, 2022 and 2021 was $3.0 million, $6.7 million and $8.4 million, respectively, and is measured as the quoted market price of the Company’s common stock on the vesting date for the number of shares vested. Other Stock Compensation Activity Acquisition-related Performance Plan As part of the Company's fiscal 2021 acquisition of Acuity, the Company will be obligated to pay up to an additional $5.1 million, settled in a variable number of shares of Company common stock, and subject to certain performance conditions and continued employment of each participant. Performance will be measured and vesting evaluated in three annual increments on the anniversary of the closing date (which date may be changed by the board of directors to an earlier date). Through March 31, 2023, the Company has recognized a total of $4.9 million as stock-based compensation expense related to the Acuity performance earnout plan. At March 31, 2023, the recognized, but unpaid, balance in other accrued expense in the consolidated balance sheet was $1.5 million. The final annual settlement of $1.7 million is expected to occur in the second quarter of fiscal 2024. Acquisition-related Consideration Holdback As part of the Company's fiscal 2021 acquisition of DataFleets, $18.1 million of the acquisition consideration otherwise payable with respect to shares of DataFleets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ataFleets key employees' continued employment through each annual vesting date and will be settled in shares of Company common stock. Through March 31, 2023, the Company has recognized a total of $12.4 million as stock-based compensation expense related to the DataFleets consideration holdback. At March 31, 2023, the recognized, but unpaid, balance related to the DataFleets consideration holdback in other accrued expenses in the consolidated balance sheet was $0.3 million. The final annual settlement of $2.6 million is expected to occur in the fourth quarter of fiscal 2024. As part of the Company's fiscal 2020 acquisition of Data Plus Math ("DPM"), $24.4 million of the acquisition consideration otherwise payable with respect to shares of DPM common stock held by certain key employees was subject to holdback by the Company pursuant to agreements with those employees (each, a "Holdback Agreement"). Each Holdback Agreement specifies that the consideration holdback will vest in three equal annual increments on the anniversary of the closing date (which date may be changed by the board of directors to an earlier date). Vesting is subject to the DPM key employees' continued employment through each annual vesting date and will be settled in shares of Company common stock. The final annual settlement was paid during the first quarter of fiscal 2023. Qualified Employee Stock Purchase Plan ("ESPP") Under the Company's ESPP, all eligible employees are permitted to authorize payroll deductions of up to the applicable ESPP and statutory limits to purchase shares of common stock. The ESPP provides for offering periods that are generally every six months. ESPP purchases generally occur on May 31st and November 30th each year. At each purchase date, employees are able to purchase shares at 85% of the lower of (1) the closing market price per share of common stock on the employee's enrollment into the applicable offering period and (2) the closing market price per share of common stock on the purchase date. The Company calculates the fair value of the ESPP purchase right using the Black-Scholes option-pricing model. Stock-based compensation expense associated with the ESPP was $2.1 million, $1.8 million and $1.0 million for the twelve months ended March 31, 2023, 2022, and 2021, respectively. During the twelve months ended March 31, 2023, 197,255 shares of common stock were purchased under the ESPP at a weighted-average price of $20.38 per share, resulting in cash proceeds of $4.0 million over the relevant offering periods. During the twelve months ended March 31, 2022, 103,447 shares of common stock were purchased under the ESPP at a weighted-average price of $41.44 per share, resulting in cash proceeds of $4.3 million over the relevant offering periods. During the twelve months ended March 31, 2021, 44,980 shares of common stock were purchased under the ESPP at a weighted-average price of $41.53 per share, resulting in cash proceeds of $1.9 million over the relevant offering periods. At March 31, 2023, there was approximately $0.4 million of total unrecognized stock-based compensation expense related to the ESPP, which is expected to be recognized on a straight-line basis over the remaining term of the current offering period. Accumulated Other Comprehensive Income Accumulated other comprehensive income accumulated balances of $4,504 and $5,730 at March 31, 2023 and March 31, 2022, respectively, reflect accumulated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otal income tax expense (benefit) was allocated as follows (dollars in thousands): Year ended March 31, 2023 2022 2021 Continuing operations $ 5,252 $ (1,242) $ (30,532) Discontinued operations (7,070) — — $ (1,818) $ (1,242) $ (30,532) Income tax expense (benefit) attributable to loss from continuing operations consists of (dollars in thousands): Year ended March 31, 2023 2022 2021 Current: U.S. Federal $ 6,325 $ (1,227) $ (28,060) Non-U.S. 1,086 305 17 State (2,274) 1,220 (1,071) 5,137 298 (29,114) Deferred: U.S. Federal 155 (895) (1,205) Non-U.S. (83) (608) (44) State 43 (37) (169) 115 (1,540) (1,418) Total $ 5,252 $ (1,242) $ (30,532) Income (loss) before income tax attributable to U.S. and non-U.S. continuing operations consists of (dollars in thousands): Year ended March 31, 2023 2022 2021 U.S. $ (122,994) $ (37,415) $ (122,257) Non-U.S. 4,140 2,340 1,457 Total $ (118,854) $ (35,075) $ (120,800) Income (loss) before income taxes, as shown above, is based on the location of the entity to which such income (losses) are attributable. However, since such income (losses) may be subject to taxation in more than one country, the income tax expense (benefit) shown above as U.S. or non-U.S. may not correspond to the income (loss) shown above. Below is a reconciliation of expected income tax benefit, computed by applying the U.S. federal statutory rate of 21.0% to loss before income taxes, to actual income tax expense (benefit) from continuing operations (dollars in thousands): Year ended March 31, 2023 2022 2021 Computed expected income tax benefit $ (24,959) $ (7,366) $ (25,368) Increase (reduction) in income taxes resulting from: State income taxes, net of federal benefit (2,440) 691 (979) Research and other tax credits (4,363) (3,107) (4,635) Nondeductible expenses 669 673 1,104 Stock-based compensation 3,486 5,576 (2,024) Non-U.S. subsidiaries taxed at other rates 491 (364) 194 Adjustment to valuation allowances 33,197 2,520 2,230 Other, net (829) 135 (1,054) $ 5,252 $ (1,242) $ (30,532) On March 27, 2020, the U.S. enacted The Coronavirus Aid, Relief, and Economic Security Act (“CARES Act”). The CARES Act included several significant changes and clarifications to existing tax law, including changes to the treatment of net operating losses (“NOLs”). Under the CARES Act, NOLs arising in tax years beginning after December 31, 2017, and before January 1, 2021 may be carried back to each of the five tax years preceding the tax year of the loss. The Company carried back its fiscal 2021 NOL, resulting in an expected refund of approximately $28 million, which is included in Refundable income taxes, net on the consolidated balance sheets. The Company also carried back its fiscal 2020 NOL, resulting in a refund of approximately $33 million, which was received in fiscal 2022. The tax effects of temporary differences that give rise to significant portions of the deferred tax assets and liabilities at March 31, 2023 and 2022 are presented below (dollars in thousands). Year ended March 31, 2023 2022 Deferred tax assets: Accrued expenses $ 5,287 $ 5,682 Lease liabilities 11,613 14,090 Net operating loss carryforwards 22,504 25,737 Stock-based compensation 3,335 8,022 Nonqualified deferred compensation 2,797 3,119 Property and equipment 585 496 Tax credit carryforwards 7,779 7,588 Capitalized research and development 26,357 385 Other 253 1,351 Total deferred tax assets 80,510 66,470 Less valuation allowance (61,152) (37,399) Net deferred tax assets 19,358 29,071 Deferred tax liabilities: Prepaid expenses (2,411) (2,296) Right-of-use assets (6,011) (13,691) Intangible assets (829) (4,603) Deferred commissions (9,153) (7,562) Total deferred tax liabilities (18,404) (28,152) Net deferred tax assets $ 954 $ 919 At March 31, 2023, the Company has U.S. state net operating loss carryforwards of approximately $118.1 million, of which $16.6 million will not expire and the remainder will expire in various amounts and will completely expire if not used by 2043. The Company has foreign net operating loss carryforwards of approximately $89.8 million. Of this amount, $79.4 million will not expire. The remainder expires in various amounts and will completely expire if not used by 2031. The Company has U.S. state credit carryforwards of $9.8 million, of which $8.8 million will not expire and the remainder will expire in various amounts and will completely expire if not used by 2037. In assessing the realizability of deferred tax assets, management considers whether it is more likely than not that some portion or all of the deferred tax assets will not be realized. Realization of the Company’s net deferred tax assets is dependent upon its generation of sufficient taxable income of the proper character in future years in appropriate tax jurisdictions to obtain benefit from the reversal of temporary differences and the use of net operating loss and credit carryforwards. Based upon the weight of available evidence, including the Company’s history of losses from continuing operations, management believes that it is not more likely than not the Company will realize the benefits of its deductible temporary differences and net operating loss and credit carryforwards. Accordingly, the Company has established a full valuation allowance against its net U.S. federal and state deferred tax assets as of March 31, 2023 and 2022, respectively.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net operating loss carryforwards and has established valuation allowances in the amount of $20.8 million against deferred tax assets in such jurisdictions. No valuation allowance has been established against deferred tax assets in non-U.S. jurisdictions in which historical profits and forecasted continuing profits exist. The current year increase in the valuation allowance is primarily attributable to the impact of the capitalization of research and development expenditures in accordance with IRC Section 174, as modified by the Tax Cuts and Jobs Act of 2017. The following table sets forth changes in the total gross unrecognized tax benefits for the fiscal years ended March 31, 2023, 2022 and 2021 (dollars in thousands): Year ended March 31, 2023 2022 2021 Balance at beginning of period $ 23,817 $ 25,026 $ 23,400 Increases related to prior year tax positions 93 411 — Decreases related to prior year tax positions (522) — (139) Increases related to current year tax positions 2,229 990 1,765 Settlements with taxing authorities (166) — — Lapse of statute of limitations (3,827) (2,610) — Balance at end of period $ 21,624 $ 23,817 $ 25,026 Gross unrecognized tax benefits as of March 31, 2023 was $21.6 million, of which $18.6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4.8 million as of March 31, 2023. Accrued interest and penalties increased by $0.5 million during fiscal 2023. The Company does not anticipate a material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5. The Company’s federal income tax return for fiscal year 2019 is currently under Internal Revenue Service examination. The status of other U.S. state and foreign tax examinations varies by jurisdiction. The Company does not anticipate any material adjustments to its consolidated financial statements resulting from tax examinations currently in progress. On August 16, 2022, President Biden signed into law the Inflation Reduction Act of 2022 (the “Inflation Reduction Act”). Under the Inflation Reduction Act, share repurchases made after December 31, 2022 will be subject to a 1% excise tax. In determining the total taxable value of shares repurchased, a deduction is allowed for the fair market value of any newly issued shares during the fiscal year. The excise tax and other corporate income tax changes included in the Inflation Reduction Act are not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3</t>
        </is>
      </c>
    </row>
    <row r="3">
      <c r="A3" s="3" t="inlineStr">
        <is>
          <t>Retirement Benefits [Abstract]</t>
        </is>
      </c>
      <c r="B3" s="4" t="inlineStr">
        <is>
          <t xml:space="preserve"> </t>
        </is>
      </c>
    </row>
    <row r="4">
      <c r="A4" s="4" t="inlineStr">
        <is>
          <t>RETIREMENT PLANS</t>
        </is>
      </c>
      <c r="B4" s="4" t="inlineStr">
        <is>
          <t>RETIREMENT PLANS: The Company has a qualified 401(k) retirement savings plan that covers substantially all U.S. employees. The Company also offers a supplemental non-qualified deferred compensation plan (“SNQDC Plan”) for certain highly-compensated employees. The Company matches 100% of the first 6% of each participating employee's annual aggregate contributions. The Company may also contribute additional amounts to the plans at the discretion of the board of directors. Company contributions for the above plans amounted to approximately $11.6 million, $10.1 million, and $9.4 million in fiscal years 2023, 2022, and 2021, respectively. Included in both other current assets and other accrued liabilities are the assets and liabilities of the SNQDC Plan in the amount of $12.1 million and $15.5 million at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t>
        </is>
      </c>
      <c r="B1" s="2" t="inlineStr">
        <is>
          <t>12 Months Ended</t>
        </is>
      </c>
    </row>
    <row r="2">
      <c r="B2" s="2" t="inlineStr">
        <is>
          <t>Mar. 31, 2023</t>
        </is>
      </c>
    </row>
    <row r="3">
      <c r="A3" s="3" t="inlineStr">
        <is>
          <t>Segments, Geographical Areas [Abstract]</t>
        </is>
      </c>
      <c r="B3" s="4" t="inlineStr">
        <is>
          <t xml:space="preserve"> </t>
        </is>
      </c>
    </row>
    <row r="4">
      <c r="A4" s="4" t="inlineStr">
        <is>
          <t>FOREIGN OPERATIONS</t>
        </is>
      </c>
      <c r="B4" s="4" t="inlineStr">
        <is>
          <t xml:space="preserve">FOREIGN OPERATIONS: The Company attributes revenue to each geographic region based on the location of the Company’s operations. The following table shows financial information by geographic area (dollars in thousands): Year ended March 31, Revenue 2023 2022 2021 United States $ 556,219 $ 495,765 $ 415,976 Foreign Europe 32,210 26,373 22,515 APAC 7,470 6,519 4,535 Other 684 — — All Foreign 40,364 32,892 27,050 $ 596,583 $ 528,657 $ 443,026 Long-lived assets excluding financial instruments (dollars in thousands): March 31, 2023 2022 United States $ 452,555 $ 509,014 Foreign Europe 1,643 4,174 APAC 3,946 4,714 All Foreign 5,589 8,888 $ 458,144 $ 517,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AND 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March 31, 2023 and March 31, 2022 that are measured at fair value on a recurring basis (dollars in thousands):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March 31, 2022 Cash and Cash Equivalents Short-Term Investments Other Current Assets Total Cash $ 23,402 $ 23,402 Level 1: Money market funds 576,760 — — 576,760 Assets of non-qualified retirement plan — — 15,528 15,528 Certificates of deposit — 7,500 — 7,500 Total $ 600,162 $ 7,500 $ 15,528 $ 623,190 For certain financial instruments, including accounts receivable and accounts payable, the carrying amounts approximate their fair value due to the relatively short maturity of these balances. The Company held $1.6 million and $5.7 million of strategic investments without readily determinable fair values at March 31, 2023 and March 31, 2022, respectively (see Note 7). These investments are included in other assets on the consolidated balance sheets. During the twelve months ended March 31, 2023, the Company recorded a $4.0 million impairment of a strategic investment that is recorded in other expense in the consolidated statement of operations. There were no impairment charges for the twelve months ended March 31, 2022. Certain of the Company's non-financial assets were measured at fair value on a nonrecurring basis during the twelve months ended March 31, 2023, including property and equipment and right-of-use assets that were reduced to fair value when they were impaired as a result of the Company's lease-related restructuring plans. For additional information on the Company's fair value measurement in connection with the impairment of certain property and equipment and right-of-use assets associated with office facilities, see Note 3 and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U.S. dollars in accordance with accounting principles generally accepted in the U.S.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3, for example, are to the fiscal year ended March 31, 2023.</t>
        </is>
      </c>
    </row>
    <row r="5">
      <c r="A5" s="4" t="inlineStr">
        <is>
          <t>Use of Estimates</t>
        </is>
      </c>
      <c r="B5" s="4" t="inlineStr">
        <is>
          <t>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credit losses, operating lease assets and liabilities, including the incremental borrowing rate and terms and provision of each lease,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Actual results could differ from those estimates.</t>
        </is>
      </c>
    </row>
    <row r="6">
      <c r="A6" s="4" t="inlineStr">
        <is>
          <t>Operating Segments</t>
        </is>
      </c>
      <c r="B6" s="4" t="inlineStr">
        <is>
          <t>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t>
        </is>
      </c>
    </row>
    <row r="7">
      <c r="A7" s="4" t="inlineStr">
        <is>
          <t>Earnings (Loss) per Share</t>
        </is>
      </c>
      <c r="B7" s="4" t="inlineStr">
        <is>
          <t>Earnings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t>
        </is>
      </c>
    </row>
    <row r="8">
      <c r="A8" s="4" t="inlineStr">
        <is>
          <t>Cash and Cash Equivalents</t>
        </is>
      </c>
      <c r="B8" s="4" t="inlineStr">
        <is>
          <t>Cash and Cash Equivalents -The Company considers all highly-liquid investments purchased with original maturities of three months or less to be cash equivalents. Cash and cash equivalents consist of cash held in bank deposit accounts and short-term, highly-liquid money-market fund investments and U.S. Treasury securities with remaining maturities of three months or less at the date of purchase.</t>
        </is>
      </c>
    </row>
    <row r="9">
      <c r="A9" s="4" t="inlineStr">
        <is>
          <t>Revenue Recognition</t>
        </is>
      </c>
      <c r="B9" s="4" t="inlineStr">
        <is>
          <t>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professional services including product implementation, data science analytics and audience measurement,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We generate revenue from Services primarily from project fees paid by subscribers to our platform. Service projects are sold on an ad hoc basis as well as bundled with platform subscriptions. Services revenue is less than 5% of total Company revenue.</t>
        </is>
      </c>
    </row>
    <row r="10">
      <c r="A10" s="4" t="inlineStr">
        <is>
          <t>Accounts Receivable</t>
        </is>
      </c>
      <c r="B10" s="4" t="inlineStr">
        <is>
          <t>Accounts Receivable Accounts receivable include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6.7 million at March 31, 2023, and $12.5 million at March 31, 2022.</t>
        </is>
      </c>
    </row>
    <row r="11">
      <c r="A11" s="4" t="inlineStr">
        <is>
          <t>Deferred Revenue</t>
        </is>
      </c>
      <c r="B11" s="4" t="inlineStr">
        <is>
          <t>Deferred Revenue Deferred revenue consists of amounts billed in excess of revenue recognized. Deferred revenues are subsequently recorded as revenue when earned in accordance with the Company’s revenue recognition policies.</t>
        </is>
      </c>
    </row>
    <row r="12">
      <c r="A12" s="4" t="inlineStr">
        <is>
          <t>Deferred Commissions, net</t>
        </is>
      </c>
      <c r="B12" s="4" t="inlineStr">
        <is>
          <t xml:space="preserve">Deferred Commissions, net - </t>
        </is>
      </c>
    </row>
    <row r="13">
      <c r="A13" s="4" t="inlineStr">
        <is>
          <t>Property and Equipment</t>
        </is>
      </c>
      <c r="B13" s="4" t="inlineStr">
        <is>
          <t>Property and Equipment -Property and equipment are stated at cost.  Depreciation and amortization are calculated on the straight-line method over the estimated useful lives of the assets as follows: leasehold improvements, 2 - 5 years; data processing equipment, 2 - 5 years, and office furniture and other equipment, 3 - 7 years.</t>
        </is>
      </c>
    </row>
    <row r="14">
      <c r="A14" s="4" t="inlineStr">
        <is>
          <t>Operating Leases</t>
        </is>
      </c>
      <c r="B14" s="4" t="inlineStr">
        <is>
          <t>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t>
        </is>
      </c>
    </row>
    <row r="15">
      <c r="A15" s="4" t="inlineStr">
        <is>
          <t>Business Combinations</t>
        </is>
      </c>
      <c r="B15" s="4" t="inlineStr">
        <is>
          <t>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t>
        </is>
      </c>
    </row>
    <row r="16">
      <c r="A16" s="4" t="inlineStr">
        <is>
          <t>Goodwill</t>
        </is>
      </c>
      <c r="B16" s="4" t="inlineStr">
        <is>
          <t>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t>
        </is>
      </c>
    </row>
    <row r="17">
      <c r="A17" s="4" t="inlineStr">
        <is>
          <t>Intangible Assets</t>
        </is>
      </c>
      <c r="B17" s="4" t="inlineStr">
        <is>
          <t>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3, 2022 or 2021. During fiscal 2023,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3.9 Customer relationships 5.3 Publisher and Data Supply relationships 4.0</t>
        </is>
      </c>
    </row>
    <row r="18">
      <c r="A18" s="4" t="inlineStr">
        <is>
          <t>Impairment of Long-lived Assets</t>
        </is>
      </c>
      <c r="B18" s="4" t="inlineStr">
        <is>
          <t>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t>
        </is>
      </c>
    </row>
    <row r="19">
      <c r="A19" s="4" t="inlineStr">
        <is>
          <t>Fair Value of Financial Instruments</t>
        </is>
      </c>
      <c r="B19" s="4" t="inlineStr">
        <is>
          <t>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t>
        </is>
      </c>
    </row>
    <row r="20">
      <c r="A20" s="4" t="inlineStr">
        <is>
          <t>Concentration of Credit Risk and Significant Customers</t>
        </is>
      </c>
      <c r="B20" s="4" t="inlineStr">
        <is>
          <t>Concentration of Credit Risk and Significant Customers - Financial instruments that potentially subject us to concentrations of credit risk consist primarily of cash and cash equivalents and trade accounts receivable. The Company's cash and cash equivalents are held in federally insured financial institutions. Although the Company's deposits may exceed federally insured limits, management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3, there were no customers that represented more than 10% of the trade accounts receivable balance. Our ten largest clients represented approximately 29% of our revenues in fiscal year 2023. One client, The Interpublic Group of Companies, accounted for 12% of our revenues in fiscal year 2023.</t>
        </is>
      </c>
    </row>
    <row r="21">
      <c r="A21" s="4" t="inlineStr">
        <is>
          <t>Income Taxes</t>
        </is>
      </c>
      <c r="B21" s="4" t="inlineStr">
        <is>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is>
      </c>
    </row>
    <row r="22">
      <c r="A22" s="4" t="inlineStr">
        <is>
          <t>Foreign Currency</t>
        </is>
      </c>
      <c r="B22" s="4" t="inlineStr">
        <is>
          <t>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t>
        </is>
      </c>
    </row>
    <row r="23">
      <c r="A23" s="4" t="inlineStr">
        <is>
          <t>Advertising Expense</t>
        </is>
      </c>
      <c r="B23" s="4" t="inlineStr">
        <is>
          <t>Advertising Expense - Advertising costs are expensed as incurred. Advertising expense was approximately $12.9 million, $10.5 million, and $7.0 million for the fiscal years ended March 31, 2023, 2022 and 2021, respectively. Advertising expense is included in operating expenses in the consolidated statements of operations.</t>
        </is>
      </c>
    </row>
    <row r="24">
      <c r="A24" s="4" t="inlineStr">
        <is>
          <t>Legal Contingencies</t>
        </is>
      </c>
      <c r="B24" s="4" t="inlineStr">
        <is>
          <t>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t>
        </is>
      </c>
    </row>
    <row r="25">
      <c r="A25" s="4" t="inlineStr">
        <is>
          <t>Stock-Based Compensation</t>
        </is>
      </c>
      <c r="B25" s="4" t="inlineStr">
        <is>
          <t>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3.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t>
        </is>
      </c>
    </row>
    <row r="26">
      <c r="A26" s="4" t="inlineStr">
        <is>
          <t>Restructuring</t>
        </is>
      </c>
      <c r="B26" s="4" t="inlineStr">
        <is>
          <t>Restructuring – The Company records costs associated with employee terminations and other exit activity in accordance with ASC 420, Exit or Disposal Cost Obligations</t>
        </is>
      </c>
    </row>
    <row r="27">
      <c r="A27" s="4" t="inlineStr">
        <is>
          <t>Accounting Pronouncements Adopted During the Current Year and Recent Accounting Pronouncements Not Yet Adopted</t>
        </is>
      </c>
      <c r="B27" s="4" t="inlineStr">
        <is>
          <t>Accounting Pronouncements Adopted During the Current Year - Standard Description Date of Adoption Effect on Financial Statements or Other Significant Matters Accounting Standard Update (“ASU”) 2021-08 Business Combinations (Topic 805): Accounting for Contract Assets and Contract Liabilities from Contracts with Customers ASU 2021-08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This update is effective for fiscal years beginning after December 15, 2022 with early adoption permitted. April 1, 2022 The adoption of this standard did not have a material impact on our consolidated financial statements and related disclosures. Recent accounting pronouncements not yet adopted -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conciliation of Numerator And Denominator of Basic and Diluted Loss Per Share</t>
        </is>
      </c>
      <c r="B4" s="4" t="inlineStr">
        <is>
          <t>A reconciliation of the numerator and denominator of basic and diluted loss per share is shown below (in thousands, except per share amounts): Year ended March 31, 2023 2022 2021 Net loss from continuing operations $ (124,106) $ (33,833) $ (90,268) Earnings from discontinued operations, net of tax 5,404 — — Net loss $ (118,702) $ (33,833) $ (90,268) Basic weighted-average shares outstanding 66,352 68,211 66,304 Dilutive effect of common stock options and restricted stock as computed under the treasury stock method (1) — — — Diluted weighted-average shares outstanding 66,352 68,211 66,304 Net earnings (loss) per common share, basic and diluted Continuing operations $ (1.87) $ (0.50) $ (1.36) Discontinued operations 0.08 — — Net loss $ (1.79) $ (0.50) $ (1.36)</t>
        </is>
      </c>
    </row>
    <row r="5">
      <c r="A5" s="4" t="inlineStr">
        <is>
          <t>Schedule of Anti-dilutive Options, Warrants and Restricted Stock Units Excluded from Computation of Loss Per Share</t>
        </is>
      </c>
      <c r="B5" s="4" t="inlineStr">
        <is>
          <t xml:space="preserve">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3 2022 2021 Number of shares underlying restricted stock units 2,376 686 90 </t>
        </is>
      </c>
    </row>
    <row r="6">
      <c r="A6" s="4" t="inlineStr">
        <is>
          <t>Schedule of Activity of the Allowance For Credit Losses, Returns And Credits</t>
        </is>
      </c>
      <c r="B6" s="4" t="inlineStr">
        <is>
          <t xml:space="preserve">A summary of the activity of the allowance for credit losses, returns and credits was (dollars in thousands): Year ended: Balance at beginning of period Additions charged to costs and expenses Other changes Bad debts written off, net of amounts recovered Balance at end of period March 31, 2021 $ 7,575 2,915 108 (2,981) $ 7,617 March 31, 2022 $ 7,617 4,217 (3) (1,870) $ 9,961 March 31, 2023 $ 9,961 1,776 10 (2,403) $ 9,344 </t>
        </is>
      </c>
    </row>
    <row r="7">
      <c r="A7" s="4" t="inlineStr">
        <is>
          <t>Schedule of Weighted Average Useful Lives of Intangible Assets</t>
        </is>
      </c>
      <c r="B7" s="4" t="inlineStr">
        <is>
          <t>The weighted average useful lives of our intangible assets were as follows: Weighted Average Useful Life (years) Developed technology 3.9 Customer relationships 5.3 Publisher and Data Supply relationships 4.0</t>
        </is>
      </c>
    </row>
    <row r="8">
      <c r="A8" s="4" t="inlineStr">
        <is>
          <t>Schedule of Accounting Pronouncements Adopted During the Current Year and Recent Accounting Pronouncements not yet Adopted</t>
        </is>
      </c>
      <c r="B8" s="4" t="inlineStr">
        <is>
          <t>Accounting Pronouncements Adopted During the Current Year - Standard Description Date of Adoption Effect on Financial Statements or Other Significant Matters Accounting Standard Update (“ASU”) 2021-08 Business Combinations (Topic 805): Accounting for Contract Assets and Contract Liabilities from Contracts with Customers ASU 2021-08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This update is effective for fiscal years beginning after December 15, 2022 with early adoption permitted. April 1, 2022 The adoption of this standard did not have a material impact on our consolidated financial statements and related disclosures. Recent accounting pronouncements not yet adopted - Standard Description Date of Adoption Effect on Financial Statements or Other Significant Matters There are no material accounting pronouncements applicable to the Company not yet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primary geographical market and major service offerings (dollars in thousands): Year ended March 31, Primary Geographical Markets 2023 2022 2021 United States $ 556,219 $ 495,765 $ 415,976 Europe 32,210 26,373 22,515 Asia-Pacific ("APAC") 7,470 6,519 4,535 Other 684 — — $ 596,583 $ 528,657 $ 443,026 Major Offerings/Services Subscription $ 482,807 $ 428,617 $ 356,597 Marketplace and Other 113,776 100,040 86,429 $ 596,583 $ 528,657 $ 443,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464448</v>
      </c>
      <c r="C3" s="5" t="n">
        <v>600162</v>
      </c>
    </row>
    <row r="4">
      <c r="A4" s="4" t="inlineStr">
        <is>
          <t>Short-term Investments</t>
        </is>
      </c>
      <c r="B4" s="6" t="n">
        <v>32807</v>
      </c>
      <c r="C4" s="6" t="n">
        <v>7500</v>
      </c>
    </row>
    <row r="5">
      <c r="A5" s="4" t="inlineStr">
        <is>
          <t>Trade accounts receivable, net</t>
        </is>
      </c>
      <c r="B5" s="6" t="n">
        <v>157379</v>
      </c>
      <c r="C5" s="6" t="n">
        <v>148343</v>
      </c>
    </row>
    <row r="6">
      <c r="A6" s="4" t="inlineStr">
        <is>
          <t>Refundable income taxes, net</t>
        </is>
      </c>
      <c r="B6" s="6" t="n">
        <v>28897</v>
      </c>
      <c r="C6" s="6" t="n">
        <v>30354</v>
      </c>
    </row>
    <row r="7">
      <c r="A7" s="4" t="inlineStr">
        <is>
          <t>Other current assets</t>
        </is>
      </c>
      <c r="B7" s="6" t="n">
        <v>31028</v>
      </c>
      <c r="C7" s="6" t="n">
        <v>29475</v>
      </c>
    </row>
    <row r="8">
      <c r="A8" s="4" t="inlineStr">
        <is>
          <t>Total current assets</t>
        </is>
      </c>
      <c r="B8" s="6" t="n">
        <v>714559</v>
      </c>
      <c r="C8" s="6" t="n">
        <v>815834</v>
      </c>
    </row>
    <row r="9">
      <c r="A9" s="4" t="inlineStr">
        <is>
          <t>Property and equipment, net of accumulated depreciation and amortization</t>
        </is>
      </c>
      <c r="B9" s="6" t="n">
        <v>7085</v>
      </c>
      <c r="C9" s="6" t="n">
        <v>11531</v>
      </c>
    </row>
    <row r="10">
      <c r="A10" s="4" t="inlineStr">
        <is>
          <t>Intangible assets, net</t>
        </is>
      </c>
      <c r="B10" s="6" t="n">
        <v>9868</v>
      </c>
      <c r="C10" s="6" t="n">
        <v>26718</v>
      </c>
    </row>
    <row r="11">
      <c r="A11" s="4" t="inlineStr">
        <is>
          <t>Goodwill</t>
        </is>
      </c>
      <c r="B11" s="6" t="n">
        <v>363116</v>
      </c>
      <c r="C11" s="6" t="n">
        <v>363845</v>
      </c>
    </row>
    <row r="12">
      <c r="A12" s="4" t="inlineStr">
        <is>
          <t>Deferred commissions, net</t>
        </is>
      </c>
      <c r="B12" s="6" t="n">
        <v>37030</v>
      </c>
      <c r="C12" s="6" t="n">
        <v>30594</v>
      </c>
    </row>
    <row r="13">
      <c r="A13" s="4" t="inlineStr">
        <is>
          <t>Other assets, net</t>
        </is>
      </c>
      <c r="B13" s="6" t="n">
        <v>41045</v>
      </c>
      <c r="C13" s="6" t="n">
        <v>85214</v>
      </c>
    </row>
    <row r="14">
      <c r="A14" s="4" t="inlineStr">
        <is>
          <t>Total assets</t>
        </is>
      </c>
      <c r="B14" s="6" t="n">
        <v>1172703</v>
      </c>
      <c r="C14" s="6" t="n">
        <v>1333736</v>
      </c>
    </row>
    <row r="15">
      <c r="A15" s="3" t="inlineStr">
        <is>
          <t>Current liabilities:</t>
        </is>
      </c>
      <c r="B15" s="4" t="inlineStr">
        <is>
          <t xml:space="preserve"> </t>
        </is>
      </c>
      <c r="C15" s="4" t="inlineStr">
        <is>
          <t xml:space="preserve"> </t>
        </is>
      </c>
    </row>
    <row r="16">
      <c r="A16" s="4" t="inlineStr">
        <is>
          <t>Trade accounts payable</t>
        </is>
      </c>
      <c r="B16" s="6" t="n">
        <v>86568</v>
      </c>
      <c r="C16" s="6" t="n">
        <v>83197</v>
      </c>
    </row>
    <row r="17">
      <c r="A17" s="4" t="inlineStr">
        <is>
          <t>Accrued payroll and related expenses</t>
        </is>
      </c>
      <c r="B17" s="6" t="n">
        <v>33434</v>
      </c>
      <c r="C17" s="6" t="n">
        <v>39188</v>
      </c>
    </row>
    <row r="18">
      <c r="A18" s="4" t="inlineStr">
        <is>
          <t>Other accrued expenses</t>
        </is>
      </c>
      <c r="B18" s="6" t="n">
        <v>35736</v>
      </c>
      <c r="C18" s="6" t="n">
        <v>46067</v>
      </c>
    </row>
    <row r="19">
      <c r="A19" s="4" t="inlineStr">
        <is>
          <t>Deferred revenue</t>
        </is>
      </c>
      <c r="B19" s="6" t="n">
        <v>19091</v>
      </c>
      <c r="C19" s="6" t="n">
        <v>16114</v>
      </c>
    </row>
    <row r="20">
      <c r="A20" s="4" t="inlineStr">
        <is>
          <t>Total current liabilities</t>
        </is>
      </c>
      <c r="B20" s="6" t="n">
        <v>174829</v>
      </c>
      <c r="C20" s="6" t="n">
        <v>184566</v>
      </c>
    </row>
    <row r="21">
      <c r="A21" s="4" t="inlineStr">
        <is>
          <t>Other liabilities</t>
        </is>
      </c>
      <c r="B21" s="6" t="n">
        <v>71798</v>
      </c>
      <c r="C21" s="6" t="n">
        <v>86110</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6" t="n">
        <v>0</v>
      </c>
      <c r="C24" s="6" t="n">
        <v>0</v>
      </c>
    </row>
    <row r="25">
      <c r="A25" s="4" t="inlineStr">
        <is>
          <t>Common stock</t>
        </is>
      </c>
      <c r="B25" s="6" t="n">
        <v>15399</v>
      </c>
      <c r="C25" s="6" t="n">
        <v>14984</v>
      </c>
    </row>
    <row r="26">
      <c r="A26" s="4" t="inlineStr">
        <is>
          <t>Additional paid-in capital</t>
        </is>
      </c>
      <c r="B26" s="6" t="n">
        <v>1855916</v>
      </c>
      <c r="C26" s="6" t="n">
        <v>1721118</v>
      </c>
    </row>
    <row r="27">
      <c r="A27" s="4" t="inlineStr">
        <is>
          <t>Retained earnings</t>
        </is>
      </c>
      <c r="B27" s="6" t="n">
        <v>1302291</v>
      </c>
      <c r="C27" s="6" t="n">
        <v>1420993</v>
      </c>
    </row>
    <row r="28">
      <c r="A28" s="4" t="inlineStr">
        <is>
          <t>Accumulated other comprehensive income</t>
        </is>
      </c>
      <c r="B28" s="6" t="n">
        <v>4504</v>
      </c>
      <c r="C28" s="6" t="n">
        <v>5730</v>
      </c>
    </row>
    <row r="29">
      <c r="A29" s="4" t="inlineStr">
        <is>
          <t>Treasury stock, at cost</t>
        </is>
      </c>
      <c r="B29" s="6" t="n">
        <v>-2252034</v>
      </c>
      <c r="C29" s="6" t="n">
        <v>-2099765</v>
      </c>
    </row>
    <row r="30">
      <c r="A30" s="4" t="inlineStr">
        <is>
          <t>Total stockholders' equity</t>
        </is>
      </c>
      <c r="B30" s="6" t="n">
        <v>926076</v>
      </c>
      <c r="C30" s="6" t="n">
        <v>1063060</v>
      </c>
    </row>
    <row r="31">
      <c r="A31" s="4" t="inlineStr">
        <is>
          <t>Total liabilities and stockholders' equity</t>
        </is>
      </c>
      <c r="B31" s="5" t="n">
        <v>1172703</v>
      </c>
      <c r="C31" s="5" t="n">
        <v>133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Right-of-use Asset and Lease Liability Balances</t>
        </is>
      </c>
      <c r="B4" s="4" t="inlineStr">
        <is>
          <t>Right-of-use assets and lease liabilities balances consist of the following (dollars in thousands): March 31, 2023 March 31, 2022 Right-of-use assets included in other assets, net $ 24,604 $ 59,459 Short-term lease liabilities included in other accrued expenses $ 9,929 $ 8,984 Long-term lease liabilities included in other liabilities $ 37,243 $ 52,241 Supplemental balance sheet information: Weighted average remaining lease term 5.6 years 6.4 years Weighted average discount rate 3.5 % 3.6 %</t>
        </is>
      </c>
    </row>
    <row r="5">
      <c r="A5" s="4" t="inlineStr">
        <is>
          <t>Schedule of Future Minimum Payments under all Operating Leases</t>
        </is>
      </c>
      <c r="B5" s="4" t="inlineStr">
        <is>
          <t xml:space="preserve">Future minimum payments under all operating leases (including operating leases with a duration of one year or less) as of March 31, 2023 are as follows (dollars in thousands): Amount Fiscal 2024 $ 10,090 Fiscal 2025 9,116 Fiscal 2026 8,283 Fiscal 2027 8,017 Fiscal 2028 8,238 Thereafter 8,346 Total undiscounted lease commitments 52,090 Less: Interest and short-term leases 4,918 Total discounted operating lease liabilities $ 47,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OTHER CHARG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Activity</t>
        </is>
      </c>
      <c r="B4" s="4" t="inlineStr">
        <is>
          <t xml:space="preserve">The reserve balances are included in other accrued expenses and other liabilities in the consolidated balance sheets (dollars in thousands). Employee-related Lease Total Balances at March 31, 2020 450 6,243 6,693 Restructuring charges and adjustments 1,663 62 1,725 Payments (1,288) (2,387) (3,675) Balances at March 31, 2021 $ 825 $ 3,918 $ 4,743 Restructuring charges and adjustments — (19) (19) Payments (778) (872) (1,650) Balances at March 31, 2022 $ 47 $ 3,027 $ 3,074 Restructuring charges and adjustments 7,792 2,946 10,738 Payments (7,080) (1,100) (8,180) Balances at March 31, 2023 $ 759 $ 4,873 $ 5,632 </t>
        </is>
      </c>
    </row>
    <row r="5">
      <c r="A5" s="4" t="inlineStr">
        <is>
          <t>Schedule of Gains, Losses and Other Items</t>
        </is>
      </c>
      <c r="B5" s="4" t="inlineStr">
        <is>
          <t xml:space="preserve">The following table summarizes the activity included in gains, losses and other items, net in the consolidated statements of operations for each of the periods presented (dollars in thousands): Year ended March 31, 2023 2022 2021 Employee-related restructuring plan charges and adjustments $ 7,792 $ (19) $ 1,725 Lease-related restructuring plan charges and adjustments 2,946 — — Early contract terminations — 1,042 — ROU asset group impairments 24,599 — — Other (21) 456 990 $ 35,316 $ 1,479 $ 2,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s of the date of acquisition (dollars in thousands): April 21, 2021 Assets acquired: Cash $ 131 Goodwill 6,807 Intangible assets 3,500 Total assets acquired 10,438 Deferred income taxes (505) Accounts payable and accrued expenses (65) Net assets acquired 9,868 Less: Cash acquired (131) Net purchase price allocated 9,737 Less: Cash held back (1,200) Net cash paid in acquisition 8,537 The following table summarizes the fair value of assets acquired and liabilities assumed as of the date of acquisition (dollars in thousands): February 17, 2021 Assets acquired: Cash $ 2,099 Goodwill 56,436 Intangible assets 11,400 Other current and noncurrent assets 1,119 Total assets acquired 71,054 Deferred income taxes (1,716) Accounts payable and accrued expenses (75) Net assets acquired 69,263 Less: Cash acquired (2,099) Net purchase price allocated 67,164 Less: Restricted cash held in escrow (8,900) Net cash paid in acquisition $ 58,264 The following table summarizes the fair value of assets acquired and liabilities assumed as of the date of acquisition (dollars in thousands): July 16, 2020 Assets acquired: Cash $ 184 Trade accounts receivable 156 Goodwill 2,011 Intangible assets 1,100 Other current and noncurrent assets 43 Total assets acquired 3,494 Deferred income taxes (288) Accounts payable and accrued expenses (89) Net assets acquired 3,117 Less: Cash acquired (184) Net cash paid $ 2,933 </t>
        </is>
      </c>
    </row>
    <row r="5">
      <c r="A5" s="4" t="inlineStr">
        <is>
          <t>Schedule of Business Acquisitions, by Acquisition</t>
        </is>
      </c>
      <c r="B5" s="4" t="inlineStr">
        <is>
          <t xml:space="preserve">The acquisition date fair value of the consideration for DataFleets was approximately $67.2 million, which consisted of the following (dollars in thousands): Cash, net of $2.1 million cash acquired 58,264 Restricted cash held in escrow 8,900 Total fair value of consideration transferred $ 67,164 </t>
        </is>
      </c>
    </row>
    <row r="6">
      <c r="A6" s="4" t="inlineStr">
        <is>
          <t>Schedule of Finite-Lived and Indefinite-Lived Intangible Assets Acquired as Part of Business Combination</t>
        </is>
      </c>
      <c r="B6" s="4" t="inlineStr">
        <is>
          <t xml:space="preserve">The following table presents the components of intangible assets acquired and their estimated useful lives as of the acquisition date (dollars in thousands): Useful life Fair value (in years) Developed technology $ 11,000 4 Customer relationships/trade names 400 2 Total intangible assets $ 11,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Other current assets consist of the following (dollars in thousands): March 31, 2023 March 31, 2022 Prepaid expenses and other $ 18,918 $ 13,947 Assets of non-qualified retirement plan 12,110 15,528 Other current assets $ 31,028 $ 29,475 </t>
        </is>
      </c>
    </row>
    <row r="5">
      <c r="A5" s="4" t="inlineStr">
        <is>
          <t>Schedule of Components of Other Noncurrent Assets</t>
        </is>
      </c>
      <c r="B5" s="4" t="inlineStr">
        <is>
          <t xml:space="preserve">Other noncurrent assets consist of the following (dollars in thousands): March 31, 2023 March 31, 2022 Long-term prepaid revenue share $ 9,659 $ 13,468 Right-of-use assets (see Note 3) 24,604 59,459 Deferred tax asset 1,253 1,224 Deposits 3,452 4,486 Strategic investments 1,600 5,700 Other miscellaneous noncurrent assets 477 877 Other assets, net $ 41,045 $ 85,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summarized as follows (dollars in thousands): March 31, 2023 March 31, 2022 Leasehold improvements $ 25,262 $ 28,224 Data processing equipment 6,537 7,001 Office furniture and other equipment 7,594 9,776 39,393 45,001 Less accumulated depreciation and amortization 32,308 33,470 Property and equipment, net of accumulated depreciation and amortization $ 7,085 $ 11,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 by Operating Segment and Activity and by Component included in each Segment</t>
        </is>
      </c>
      <c r="B4" s="4" t="inlineStr">
        <is>
          <t xml:space="preserve">Changes in goodwill for the twelve months ended March 31, 2023 and 2022 were as follows (dollars in thousands): Total Balance at March 31, 2021 $ 357,446 Acquisition of Diablo 7,012 Change in foreign currency translation adjustment (613) Balance at March 31, 2022 $ 363,845 Purchase price accounting adjustment related to acquisition of Diablo (205) Change in foreign currency translation adjustment (524) Balance at March 31, 2023 $ 363,116 Goodwill by geography as of March 31, 2023 was: Total U.S. $ 360,155 APAC 2,961 Balance at March 31, 2023 $ 363,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Amortization Activity of Intangible Assets</t>
        </is>
      </c>
      <c r="B4" s="4" t="inlineStr">
        <is>
          <t xml:space="preserve">The following table shows the amortization activity of intangible assets (dollars in thousands): March 31, 2023 March 31, 2022 Developed technology, gross $ 72,095 $ 84,146 Accumulated amortization (63,658) (67,980) Net developed technology $ 8,437 $ 16,166 Customer relationship/trade name, gross $ 34,384 $ 43,490 Accumulated amortization (33,953) (40,582) Net customer/trade name $ 431 $ 2,908 Publisher/data supply relationships, gross $ 16,000 $ 39,800 Accumulated amortization (15,000) (32,156) Net publisher/data supply relationships $ 1,000 $ 7,644 Total intangible assets, gross $ 122,479 $ 167,436 Total accumulated amortization (112,611) (140,718) Total intangible assets, net $ 9,868 $ 26,718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Fiscal Year: 2024 $ 6,847 2025 3,021 $ 9,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Mar. 31, 2023</t>
        </is>
      </c>
    </row>
    <row r="3">
      <c r="A3" s="3" t="inlineStr">
        <is>
          <t>Other Accrued Expenses [Abstract].</t>
        </is>
      </c>
      <c r="B3" s="4" t="inlineStr">
        <is>
          <t xml:space="preserve"> </t>
        </is>
      </c>
    </row>
    <row r="4">
      <c r="A4" s="4" t="inlineStr">
        <is>
          <t>Schedule of Other Accrued Expenses</t>
        </is>
      </c>
      <c r="B4" s="4" t="inlineStr">
        <is>
          <t xml:space="preserve">Other accrued expenses consist of the following (dollars in thousands): March 31, 2023 March 31, 2022 Liabilities of non-qualified retirement plan $ 12,110 $ 15,528 Short-term lease liabilities (see Note 3) 9,929 8,984 DPM acquisition consideration holdback (see Note 14) — 6,092 Acuity performance earnout liability (see Note 14) 1,535 2,420 DataFleets consideration holdback (see Note 14) 324 756 Diablo consideration holdback — 1,200 Rakam consideration holdback 223 223 Other miscellaneous accrued expenses 11,615 10,864 Other accrued expenses $ 35,736 $ 46,0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ollars in thousands): March 31, 2023 March 31, 2022 Uncertain tax positions $ 23,427 $ 24,374 Long-term lease liabilities (see Note 3) 37,243 52,241 Lease restructuring accruals 5,713 3,619 Deferred tax liabilities 298 305 Other 5,117 5,571 Other liabilities $ 71,798 $ 86,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ollowing table presents the Company’s purchase commitments at March 31, 2023. Purchase commitments primarily include contractual commitments for the purchase of data, hosting services, software-as-a-service arrangements and leasehold improvements. The table does not include the future payment of liabilities related to uncertain tax positions of $23.4 million as the Company is not able to predict the periods in which the payments will be made (dollars in thousands): For the years ending March 31, 2024 2025 2026 2027 Total Purchase commitments $ 90,433 $ 75,931 $ 6,106 $ 675 $ 173,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or stated value (in dollars per shares)</t>
        </is>
      </c>
      <c r="B3" s="5" t="n">
        <v>1</v>
      </c>
      <c r="C3" s="5" t="n">
        <v>1</v>
      </c>
    </row>
    <row r="4">
      <c r="A4" s="4" t="inlineStr">
        <is>
          <t>Preferred stock, shares authorized</t>
        </is>
      </c>
      <c r="B4" s="6" t="n">
        <v>1000000</v>
      </c>
      <c r="C4" s="6" t="n">
        <v>1000000</v>
      </c>
    </row>
    <row r="5">
      <c r="A5" s="4" t="inlineStr">
        <is>
          <t>Preferred stock issued (in shares)</t>
        </is>
      </c>
      <c r="B5" s="6" t="n">
        <v>0</v>
      </c>
      <c r="C5" s="6" t="n">
        <v>0</v>
      </c>
    </row>
    <row r="6">
      <c r="A6" s="4" t="inlineStr">
        <is>
          <t>Common stock, par or stated value (in dollars per share)</t>
        </is>
      </c>
      <c r="B6" s="7" t="n">
        <v>0.1</v>
      </c>
      <c r="C6" s="7" t="n">
        <v>0.1</v>
      </c>
    </row>
    <row r="7">
      <c r="A7" s="4" t="inlineStr">
        <is>
          <t>Common stock, shares authorized</t>
        </is>
      </c>
      <c r="B7" s="6" t="n">
        <v>200000000</v>
      </c>
      <c r="C7" s="6" t="n">
        <v>200000000</v>
      </c>
    </row>
    <row r="8">
      <c r="A8" s="4" t="inlineStr">
        <is>
          <t>Common stock, issued (in shares)</t>
        </is>
      </c>
      <c r="B8" s="6" t="n">
        <v>154000000</v>
      </c>
      <c r="C8" s="6" t="n">
        <v>149800000</v>
      </c>
    </row>
    <row r="9">
      <c r="A9" s="4" t="inlineStr">
        <is>
          <t>Treasury stock, at cost (in shares)</t>
        </is>
      </c>
      <c r="B9" s="6" t="n">
        <v>87400000</v>
      </c>
      <c r="C9" s="6" t="n">
        <v>81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Mar. 31, 2023</t>
        </is>
      </c>
    </row>
    <row r="3">
      <c r="A3" s="3" t="inlineStr">
        <is>
          <t>Equity [Abstract]</t>
        </is>
      </c>
      <c r="B3" s="4" t="inlineStr">
        <is>
          <t xml:space="preserve"> </t>
        </is>
      </c>
    </row>
    <row r="4">
      <c r="A4" s="4" t="inlineStr">
        <is>
          <t>Schedule of Stock-based Compensation Activity, by Award Type</t>
        </is>
      </c>
      <c r="B4" s="4" t="inlineStr">
        <is>
          <t xml:space="preserve">The Company's stock-based compensation activity for the twelve months ended March 31, 2023, 2022, and 2021, by award type, was (dollars in thousands): Year ended March 31, 2023 2022 2021 Stock options $ 968 $ 1,935 $ 2,308 Restricted stock units 111,943 56,008 78,164 Diablo restricted stock awards 1,126 794 — Data Plus Math ("DPM") acquisition consideration holdback 2,031 8,122 8,030 Pacific Data Partners assumed performance plan — 9,101 18,388 Acuity performance plan 815 1,912 2,208 DataFleets acquisition consideration holdback 5,611 6,043 755 Employee stock purchase plan 2,051 1,803 704 Directors stock-based compensation 1,255 1,539 1,150 Total non-cash stock-based compensation included in the consolidated statements of operations 125,800 87,257 111,707 Less expense related to liability-based equity awards (8,449) (16,077) (27,311) Total non-cash stock-based compensation included in the consolidated statements of equity $ 117,351 $ 71,180 $ 84,396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Year ended March 31, 2023 2022 2021 Cost of revenue $ 6,317 $ 4,111 $ 5,300 Research and development 55,407 32,112 38,960 Sales and marketing 29,429 28,586 40,401 General and administrative 34,647 22,448 27,046 Total non-cash stock-based compensation included in the consolidated statements of operations $ 125,800 $ 87,257 $ 111,707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March 31, 2023, by award type. For the years ending March 31, 2024 2025 2026 Total Stock options $ 583 $ 125 $ — $ 708 Restricted stock units 49,579 59,676 15,304 124,559 Acuity performance plan 165 — — 165 DataFleets acquisition consideration holdback 2,266 — — 2,266 Employee stock purchase plan 361 — — 361 Expected future expense $ 52,954 $ 59,801 $ 15,304 $ 128,059 </t>
        </is>
      </c>
    </row>
    <row r="7">
      <c r="A7" s="4" t="inlineStr">
        <is>
          <t>Schedule of Option Activity</t>
        </is>
      </c>
      <c r="B7" s="4" t="inlineStr">
        <is>
          <t xml:space="preserve">Stock option activity for the twelve months ended March 31, 2023 was: Weighted average Weighted average remaining Aggregate Number of exercise price contractual term Intrinsic value shares per share (In years) (In thousands) Outstanding at March 31, 2022 730,004 $ 16.28 Exercised (200,559) $ 11.06 $ 3,681 Forfeited or canceled (4,534) $ 2.48 Outstanding at March 31, 2023 524,911 $ 18.39 1.6 $ 1,857 Exercisable at March 31, 2023 514,870 $ 18.73 1.5 $ 1,646 </t>
        </is>
      </c>
    </row>
    <row r="8">
      <c r="A8" s="4" t="inlineStr">
        <is>
          <t>Schedule of Stock Options Outstanding and Exercisable</t>
        </is>
      </c>
      <c r="B8" s="4" t="inlineStr">
        <is>
          <t xml:space="preserve">A summary of stock options outstanding and exercisable as of March 31, 2023 was: Options outstanding Options exercisable Range of Weighted average Weighted average Weighted average exercise price Options remaining exercise price Options exercise price per share outstanding contractual life per share exercisable per share $ — — $ 9.99 40,973 5.7 years $ 0.98 30,932 $ 1.01 $ 10.00 — $ 19.99 182,603 2.1 years $ 17.49 182,603 $ 17.49 $ 20.00 — $ 24.99 301,335 0.8 years $ 21.31 301,335 $ 21.31 524,911 1.6 years $ 18.39 514,870 $ 18.73 </t>
        </is>
      </c>
    </row>
    <row r="9">
      <c r="A9" s="4" t="inlineStr">
        <is>
          <t>Schedule of Changes in Restricted Stock</t>
        </is>
      </c>
      <c r="B9" s="4" t="inlineStr">
        <is>
          <t>Changes in the Company's restricted stock for the twelve months ended March 31, 2023 was: Weighted average fair value per Weighted average Number share at grant remaining contractual of shares date term (in years) Unvested restricted stock awards at March 31, 2022 24,766 $ 47.29 Diablo replacement restricted stock award — $ 47.29 Vested (24,766) $ 47.29 Unvested restricted stock awards at March 31, 2023 — $ — n/a</t>
        </is>
      </c>
    </row>
    <row r="10">
      <c r="A10" s="4" t="inlineStr">
        <is>
          <t>Schedule of Time-vesting Restricted Stock Unit Activity</t>
        </is>
      </c>
      <c r="B10" s="4" t="inlineStr">
        <is>
          <t>RSU activity for the twelve months ended March 31, 2023 was: Weighted-average fair value per Weighted-average Number share at grant remaining contractual of shares date term (in years) Outstanding at March 31, 2022 4,176,682 $ 47.00 2.85 Granted 4,352,078 $ 24.63 Vested (1,614,868) $ 46.68 Units vested under the Company's March 2023 acceleration plan (1,508,196) $ 30.42 Forfeited or canceled (1,395,937) $ 37.07 Outstanding at March 31, 2023 4,009,759 $ 32.57 2.20</t>
        </is>
      </c>
    </row>
    <row r="11">
      <c r="A11" s="4" t="inlineStr">
        <is>
          <t>Schedule of Non-vested Performance-based Restricted Stock Units Activity</t>
        </is>
      </c>
      <c r="B11" s="4" t="inlineStr">
        <is>
          <t>PSU activity for the twelve months ended March 31, 2023 was: Weighted-average fair value per Weighted-average Number share at grant remaining contractual of shares date term (in years) Outstanding at March 31, 2022 584,468 $ 51.26 1.01 Granted 406,501 $ 24.65 Vested (134,671) $ 45.96 Forfeited or canceled (146,709) $ 61.20 Outstanding at March 31, 2023 709,589 $ 34.97 1.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Total Income Tax Expense (Benefit)</t>
        </is>
      </c>
      <c r="B4" s="4" t="inlineStr">
        <is>
          <t>Total income tax expense (benefit) was allocated as follows (dollars in thousands): Year ended March 31, 2023 2022 2021 Continuing operations $ 5,252 $ (1,242) $ (30,532) Discontinued operations (7,070) — — $ (1,818) $ (1,242) $ (30,532)</t>
        </is>
      </c>
    </row>
    <row r="5">
      <c r="A5" s="4" t="inlineStr">
        <is>
          <t>Schedule of Components of Income Tax Expense (Benefit)</t>
        </is>
      </c>
      <c r="B5" s="4" t="inlineStr">
        <is>
          <t>Income tax expense (benefit) attributable to loss from continuing operations consists of (dollars in thousands): Year ended March 31, 2023 2022 2021 Current: U.S. Federal $ 6,325 $ (1,227) $ (28,060) Non-U.S. 1,086 305 17 State (2,274) 1,220 (1,071) 5,137 298 (29,114) Deferred: U.S. Federal 155 (895) (1,205) Non-U.S. (83) (608) (44) State 43 (37) (169) 115 (1,540) (1,418) Total $ 5,252 $ (1,242) $ (30,532)</t>
        </is>
      </c>
    </row>
    <row r="6">
      <c r="A6" s="4" t="inlineStr">
        <is>
          <t>Schedule of Income before Income Tax, Domestic and Foreign</t>
        </is>
      </c>
      <c r="B6" s="4" t="inlineStr">
        <is>
          <t>Income (loss) before income tax attributable to U.S. and non-U.S. continuing operations consists of (dollars in thousands): Year ended March 31, 2023 2022 2021 U.S. $ (122,994) $ (37,415) $ (122,257) Non-U.S. 4,140 2,340 1,457 Total $ (118,854) $ (35,075) $ (120,800)</t>
        </is>
      </c>
    </row>
    <row r="7">
      <c r="A7" s="4" t="inlineStr">
        <is>
          <t>Schedule of Effective Income Tax Rate Reconciliation</t>
        </is>
      </c>
      <c r="B7" s="4" t="inlineStr">
        <is>
          <t>Below is a reconciliation of expected income tax benefit, computed by applying the U.S. federal statutory rate of 21.0% to loss before income taxes, to actual income tax expense (benefit) from continuing operations (dollars in thousands): Year ended March 31, 2023 2022 2021 Computed expected income tax benefit $ (24,959) $ (7,366) $ (25,368) Increase (reduction) in income taxes resulting from: State income taxes, net of federal benefit (2,440) 691 (979) Research and other tax credits (4,363) (3,107) (4,635) Nondeductible expenses 669 673 1,104 Stock-based compensation 3,486 5,576 (2,024) Non-U.S. subsidiaries taxed at other rates 491 (364) 194 Adjustment to valuation allowances 33,197 2,520 2,230 Other, net (829) 135 (1,054) $ 5,252 $ (1,242) $ (30,532)</t>
        </is>
      </c>
    </row>
    <row r="8">
      <c r="A8" s="4" t="inlineStr">
        <is>
          <t>Schedule of Deferred Tax Assets and Liabilities</t>
        </is>
      </c>
      <c r="B8" s="4" t="inlineStr">
        <is>
          <t xml:space="preserve">The tax effects of temporary differences that give rise to significant portions of the deferred tax assets and liabilities at March 31, 2023 and 2022 are presented below (dollars in thousands). Year ended March 31, 2023 2022 Deferred tax assets: Accrued expenses $ 5,287 $ 5,682 Lease liabilities 11,613 14,090 Net operating loss carryforwards 22,504 25,737 Stock-based compensation 3,335 8,022 Nonqualified deferred compensation 2,797 3,119 Property and equipment 585 496 Tax credit carryforwards 7,779 7,588 Capitalized research and development 26,357 385 Other 253 1,351 Total deferred tax assets 80,510 66,470 Less valuation allowance (61,152) (37,399) Net deferred tax assets 19,358 29,071 Deferred tax liabilities: Prepaid expenses (2,411) (2,296) Right-of-use assets (6,011) (13,691) Intangible assets (829) (4,603) Deferred commissions (9,153) (7,562) Total deferred tax liabilities (18,404) (28,152) Net deferred tax assets $ 954 $ 919 </t>
        </is>
      </c>
    </row>
    <row r="9">
      <c r="A9" s="4" t="inlineStr">
        <is>
          <t>Schedule of Unrecognized Tax Benefits Roll Forward</t>
        </is>
      </c>
      <c r="B9" s="4" t="inlineStr">
        <is>
          <t xml:space="preserve">The following table sets forth changes in the total gross unrecognized tax benefits for the fiscal years ended March 31, 2023, 2022 and 2021 (dollars in thousands): Year ended March 31, 2023 2022 2021 Balance at beginning of period $ 23,817 $ 25,026 $ 23,400 Increases related to prior year tax positions 93 411 — Decreases related to prior year tax positions (522) — (139) Increases related to current year tax positions 2,229 990 1,765 Settlements with taxing authorities (166) — — Lapse of statute of limitations (3,827) (2,610) — Balance at end of period $ 21,624 $ 23,817 $ 25,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OPERATIONS (Tables)</t>
        </is>
      </c>
      <c r="B1" s="2" t="inlineStr">
        <is>
          <t>12 Months Ended</t>
        </is>
      </c>
    </row>
    <row r="2">
      <c r="B2" s="2" t="inlineStr">
        <is>
          <t>Mar. 31, 2023</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 xml:space="preserve">The following table shows financial information by geographic area (dollars in thousands): Year ended March 31, Revenue 2023 2022 2021 United States $ 556,219 $ 495,765 $ 415,976 Foreign Europe 32,210 26,373 22,515 APAC 7,470 6,519 4,535 Other 684 — — All Foreign 40,364 32,892 27,050 $ 596,583 $ 528,657 $ 443,026 Long-lived assets excluding financial instruments (dollars in thousands): March 31, 2023 2022 United States $ 452,555 $ 509,014 Foreign Europe 1,643 4,174 APAC 3,946 4,714 All Foreign 5,589 8,888 $ 458,144 $ 517,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March 31, 2023 and March 31, 2022 that are measured at fair value on a recurring basis (dollars in thousands): March 31, 2023 Cash and Cash Equivalents Short-Term Investments Other Current Assets Total Cash $ 22,603 $ — $ — $ 22,603 Level 1: Money market funds 439,853 — — 439,853 Assets of non-qualified retirement plan — — 12,110 12,110 U.S. Treasury securities 1,992 25,307 — 27,299 Certificates of deposit — 7,500 — 7,500 Total $ 464,448 $ 32,807 $ 12,110 $ 509,365 March 31, 2022 Cash and Cash Equivalents Short-Term Investments Other Current Assets Total Cash $ 23,402 $ 23,402 Level 1: Money market funds 576,760 — — 576,760 Assets of non-qualified retirement plan — — 15,528 15,528 Certificates of deposit — 7,500 — 7,500 Total $ 600,162 $ 7,500 $ 15,528 $ 623,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37" customWidth="1" min="3" max="3"/>
    <col width="22" customWidth="1" min="4" max="4"/>
  </cols>
  <sheetData>
    <row r="1">
      <c r="A1" s="1" t="inlineStr">
        <is>
          <t>ORGANIZATION AND SUMMARY OF SIGNIFICANT ACCOUNTING POLICIES - Narrative (Details) $ in Millions</t>
        </is>
      </c>
      <c r="B1" s="2" t="inlineStr">
        <is>
          <t>12 Months Ended</t>
        </is>
      </c>
    </row>
    <row r="2">
      <c r="B2" s="2" t="inlineStr">
        <is>
          <t>Mar. 31, 2023 USD ($) segment</t>
        </is>
      </c>
      <c r="C2" s="2" t="inlineStr">
        <is>
          <t>Mar. 31, 2022 USD ($) reporting_unit</t>
        </is>
      </c>
      <c r="D2" s="2" t="inlineStr">
        <is>
          <t>Mar.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Unbilled amounts included in accounts receivable</t>
        </is>
      </c>
      <c r="B5" s="9" t="n">
        <v>16.7</v>
      </c>
      <c r="C5" s="9" t="n">
        <v>12.5</v>
      </c>
      <c r="D5" s="4" t="inlineStr">
        <is>
          <t xml:space="preserve"> </t>
        </is>
      </c>
    </row>
    <row r="6">
      <c r="A6" s="4" t="inlineStr">
        <is>
          <t>Capitalized contract cost amortization period</t>
        </is>
      </c>
      <c r="B6" s="4" t="inlineStr">
        <is>
          <t xml:space="preserve"> </t>
        </is>
      </c>
      <c r="C6" s="4" t="inlineStr">
        <is>
          <t>4 years</t>
        </is>
      </c>
      <c r="D6" s="4" t="inlineStr">
        <is>
          <t xml:space="preserve"> </t>
        </is>
      </c>
    </row>
    <row r="7">
      <c r="A7" s="4" t="inlineStr">
        <is>
          <t>Recognition of capitalized contract cost</t>
        </is>
      </c>
      <c r="B7" s="10" t="n">
        <v>6.8</v>
      </c>
      <c r="C7" s="5" t="n">
        <v>8</v>
      </c>
      <c r="D7" s="4" t="inlineStr">
        <is>
          <t xml:space="preserve"> </t>
        </is>
      </c>
    </row>
    <row r="8">
      <c r="A8" s="4" t="inlineStr">
        <is>
          <t>Number of reporting units | reporting_unit</t>
        </is>
      </c>
      <c r="B8" s="4" t="inlineStr">
        <is>
          <t xml:space="preserve"> </t>
        </is>
      </c>
      <c r="C8" s="6" t="n">
        <v>3</v>
      </c>
      <c r="D8" s="4" t="inlineStr">
        <is>
          <t xml:space="preserve"> </t>
        </is>
      </c>
    </row>
    <row r="9">
      <c r="A9" s="4" t="inlineStr">
        <is>
          <t>Advertising expense</t>
        </is>
      </c>
      <c r="B9" s="9" t="n">
        <v>12.9</v>
      </c>
      <c r="C9" s="9" t="n">
        <v>10.5</v>
      </c>
      <c r="D9" s="5" t="n">
        <v>7</v>
      </c>
    </row>
    <row r="10">
      <c r="A10" s="4" t="inlineStr">
        <is>
          <t>Revenue Benchmark | Customer Concentration Risk | Ten Largest Custom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ncentration risk, percentage</t>
        </is>
      </c>
      <c r="B12" s="11" t="n">
        <v>0.29</v>
      </c>
      <c r="C12" s="4" t="inlineStr">
        <is>
          <t xml:space="preserve"> </t>
        </is>
      </c>
      <c r="D12" s="4" t="inlineStr">
        <is>
          <t xml:space="preserve"> </t>
        </is>
      </c>
    </row>
    <row r="13">
      <c r="A13" s="4" t="inlineStr">
        <is>
          <t>Revenue Benchmark | Customer Concentration Risk | Interpublic Group of Compani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ncentration risk, percentage</t>
        </is>
      </c>
      <c r="B15" s="11" t="n">
        <v>0.12</v>
      </c>
      <c r="C15" s="4" t="inlineStr">
        <is>
          <t xml:space="preserve"> </t>
        </is>
      </c>
      <c r="D15" s="4" t="inlineStr">
        <is>
          <t xml:space="preserve"> </t>
        </is>
      </c>
    </row>
    <row r="16">
      <c r="A16" s="4" t="inlineStr">
        <is>
          <t>Revenue Benchmark | Product Concentration Risk | Servic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11" t="n">
        <v>0.05</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mortization period</t>
        </is>
      </c>
      <c r="B21" s="4" t="inlineStr">
        <is>
          <t>2 years</t>
        </is>
      </c>
      <c r="C21" s="4" t="inlineStr">
        <is>
          <t xml:space="preserve"> </t>
        </is>
      </c>
      <c r="D21" s="4" t="inlineStr">
        <is>
          <t xml:space="preserve"> </t>
        </is>
      </c>
    </row>
    <row r="22">
      <c r="A22" s="4" t="inlineStr">
        <is>
          <t>Minimum | Incentive Stock Option</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xercise price as a percentage of the per-share market value of the Company's shares at the date of grant</t>
        </is>
      </c>
      <c r="B24" s="11" t="n">
        <v>1</v>
      </c>
      <c r="C24" s="4" t="inlineStr">
        <is>
          <t xml:space="preserve"> </t>
        </is>
      </c>
      <c r="D24" s="4" t="inlineStr">
        <is>
          <t xml:space="preserve"> </t>
        </is>
      </c>
    </row>
    <row r="25">
      <c r="A25" s="4" t="inlineStr">
        <is>
          <t>Minimum | 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2 years</t>
        </is>
      </c>
      <c r="C27" s="4" t="inlineStr">
        <is>
          <t xml:space="preserve"> </t>
        </is>
      </c>
      <c r="D27" s="4" t="inlineStr">
        <is>
          <t xml:space="preserve"> </t>
        </is>
      </c>
    </row>
    <row r="28">
      <c r="A28" s="4" t="inlineStr">
        <is>
          <t>Minimum | Data Processing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2 years</t>
        </is>
      </c>
      <c r="C30" s="4" t="inlineStr">
        <is>
          <t xml:space="preserve"> </t>
        </is>
      </c>
      <c r="D30" s="4" t="inlineStr">
        <is>
          <t xml:space="preserve"> </t>
        </is>
      </c>
    </row>
    <row r="31">
      <c r="A31" s="4" t="inlineStr">
        <is>
          <t>Minimum | Office Furniture and Oth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t>
        </is>
      </c>
      <c r="B33" s="4" t="inlineStr">
        <is>
          <t>3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Amortization period</t>
        </is>
      </c>
      <c r="B36" s="4" t="inlineStr">
        <is>
          <t>6 years</t>
        </is>
      </c>
      <c r="C36" s="4" t="inlineStr">
        <is>
          <t xml:space="preserve"> </t>
        </is>
      </c>
      <c r="D36" s="4" t="inlineStr">
        <is>
          <t xml:space="preserve"> </t>
        </is>
      </c>
    </row>
    <row r="37">
      <c r="A37" s="4" t="inlineStr">
        <is>
          <t>Maximum | Incentive Stock Option</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Duration of stock options granted</t>
        </is>
      </c>
      <c r="B39" s="4" t="inlineStr">
        <is>
          <t>10 years</t>
        </is>
      </c>
      <c r="C39" s="4" t="inlineStr">
        <is>
          <t xml:space="preserve"> </t>
        </is>
      </c>
      <c r="D39" s="4" t="inlineStr">
        <is>
          <t xml:space="preserve"> </t>
        </is>
      </c>
    </row>
    <row r="40">
      <c r="A40" s="4" t="inlineStr">
        <is>
          <t>Maximum | Nonqualified Option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xercise price as a percentage of the per-share market value of the Company's shares at the date of grant</t>
        </is>
      </c>
      <c r="B42" s="11" t="n">
        <v>1</v>
      </c>
      <c r="C42" s="4" t="inlineStr">
        <is>
          <t xml:space="preserve"> </t>
        </is>
      </c>
      <c r="D42" s="4" t="inlineStr">
        <is>
          <t xml:space="preserve"> </t>
        </is>
      </c>
    </row>
    <row r="43">
      <c r="A43" s="4" t="inlineStr">
        <is>
          <t>Duration of stock options granted</t>
        </is>
      </c>
      <c r="B43" s="4" t="inlineStr">
        <is>
          <t>10 years</t>
        </is>
      </c>
      <c r="C43" s="4" t="inlineStr">
        <is>
          <t xml:space="preserve"> </t>
        </is>
      </c>
      <c r="D43" s="4" t="inlineStr">
        <is>
          <t xml:space="preserve"> </t>
        </is>
      </c>
    </row>
    <row r="44">
      <c r="A44" s="4" t="inlineStr">
        <is>
          <t>Maximum | Leasehold Improvement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5 years</t>
        </is>
      </c>
      <c r="C46" s="4" t="inlineStr">
        <is>
          <t xml:space="preserve"> </t>
        </is>
      </c>
      <c r="D46" s="4" t="inlineStr">
        <is>
          <t xml:space="preserve"> </t>
        </is>
      </c>
    </row>
    <row r="47">
      <c r="A47" s="4" t="inlineStr">
        <is>
          <t>Maximum | Data Processing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Maximum | Office Furniture and Other Equipment</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Estimated useful life</t>
        </is>
      </c>
      <c r="B52" s="4" t="inlineStr">
        <is>
          <t>7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arnings (Loss)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Net loss from continuing operations</t>
        </is>
      </c>
      <c r="B4" s="5" t="n">
        <v>-124106</v>
      </c>
      <c r="C4" s="5" t="n">
        <v>-33833</v>
      </c>
      <c r="D4" s="5" t="n">
        <v>-90268</v>
      </c>
    </row>
    <row r="5">
      <c r="A5" s="4" t="inlineStr">
        <is>
          <t>Earnings from discontinued operations</t>
        </is>
      </c>
      <c r="B5" s="6" t="n">
        <v>5404</v>
      </c>
      <c r="C5" s="6" t="n">
        <v>0</v>
      </c>
      <c r="D5" s="6" t="n">
        <v>0</v>
      </c>
    </row>
    <row r="6">
      <c r="A6" s="4" t="inlineStr">
        <is>
          <t>Net loss</t>
        </is>
      </c>
      <c r="B6" s="5" t="n">
        <v>-118702</v>
      </c>
      <c r="C6" s="5" t="n">
        <v>-33833</v>
      </c>
      <c r="D6" s="5" t="n">
        <v>-90268</v>
      </c>
    </row>
    <row r="7">
      <c r="A7" s="3" t="inlineStr">
        <is>
          <t>Diluted earnings (loss) per share:</t>
        </is>
      </c>
      <c r="B7" s="4" t="inlineStr">
        <is>
          <t xml:space="preserve"> </t>
        </is>
      </c>
      <c r="C7" s="4" t="inlineStr">
        <is>
          <t xml:space="preserve"> </t>
        </is>
      </c>
      <c r="D7" s="4" t="inlineStr">
        <is>
          <t xml:space="preserve"> </t>
        </is>
      </c>
    </row>
    <row r="8">
      <c r="A8" s="4" t="inlineStr">
        <is>
          <t>Basic weighted-average shares outstanding (in shares)</t>
        </is>
      </c>
      <c r="B8" s="6" t="n">
        <v>66352</v>
      </c>
      <c r="C8" s="6" t="n">
        <v>68211</v>
      </c>
      <c r="D8" s="6" t="n">
        <v>66304</v>
      </c>
    </row>
    <row r="9">
      <c r="A9" s="4" t="inlineStr">
        <is>
          <t>Dilutive effect of common stock options and restricted stock as computed under the treasury stock method (in shares)</t>
        </is>
      </c>
      <c r="B9" s="6" t="n">
        <v>0</v>
      </c>
      <c r="C9" s="6" t="n">
        <v>0</v>
      </c>
      <c r="D9" s="6" t="n">
        <v>0</v>
      </c>
    </row>
    <row r="10">
      <c r="A10" s="4" t="inlineStr">
        <is>
          <t>Diluted weighted-average shares outstanding (in shares)</t>
        </is>
      </c>
      <c r="B10" s="6" t="n">
        <v>66352</v>
      </c>
      <c r="C10" s="6" t="n">
        <v>68211</v>
      </c>
      <c r="D10" s="6" t="n">
        <v>66304</v>
      </c>
    </row>
    <row r="11">
      <c r="A11" s="4" t="inlineStr">
        <is>
          <t>Continuing operations (in USD per share)</t>
        </is>
      </c>
      <c r="B11" s="7" t="n">
        <v>-1.87</v>
      </c>
      <c r="C11" s="7" t="n">
        <v>-0.5</v>
      </c>
      <c r="D11" s="7" t="n">
        <v>-1.36</v>
      </c>
    </row>
    <row r="12">
      <c r="A12" s="4" t="inlineStr">
        <is>
          <t>Discontinued operations (in USD per share)</t>
        </is>
      </c>
      <c r="B12" s="8" t="n">
        <v>0.08</v>
      </c>
      <c r="C12" s="6" t="n">
        <v>0</v>
      </c>
      <c r="D12" s="6" t="n">
        <v>0</v>
      </c>
    </row>
    <row r="13">
      <c r="A13" s="4" t="inlineStr">
        <is>
          <t>Diluted earnings (loss) per share (in USD per share)</t>
        </is>
      </c>
      <c r="B13" s="7" t="n">
        <v>-1.79</v>
      </c>
      <c r="C13" s="7" t="n">
        <v>-0.5</v>
      </c>
      <c r="D13" s="7" t="n">
        <v>-1.36</v>
      </c>
    </row>
    <row r="14">
      <c r="A14" s="3" t="inlineStr">
        <is>
          <t>Stockholders' Equity Attributable to Parent [Abstract]</t>
        </is>
      </c>
      <c r="B14" s="4" t="inlineStr">
        <is>
          <t xml:space="preserve"> </t>
        </is>
      </c>
      <c r="C14" s="4" t="inlineStr">
        <is>
          <t xml:space="preserve"> </t>
        </is>
      </c>
      <c r="D14" s="4" t="inlineStr">
        <is>
          <t xml:space="preserve"> </t>
        </is>
      </c>
    </row>
    <row r="15">
      <c r="A15" s="4" t="inlineStr">
        <is>
          <t>Antidilutive securities excluded from computation of earnings per share, amount</t>
        </is>
      </c>
      <c r="B15" s="6" t="n">
        <v>2376</v>
      </c>
      <c r="C15" s="6" t="n">
        <v>686</v>
      </c>
      <c r="D15" s="6" t="n">
        <v>90</v>
      </c>
    </row>
    <row r="16">
      <c r="A16" s="4" t="inlineStr">
        <is>
          <t>Continuing Operations</t>
        </is>
      </c>
      <c r="B16" s="4" t="inlineStr">
        <is>
          <t xml:space="preserve"> </t>
        </is>
      </c>
      <c r="C16" s="4" t="inlineStr">
        <is>
          <t xml:space="preserve"> </t>
        </is>
      </c>
      <c r="D16" s="4" t="inlineStr">
        <is>
          <t xml:space="preserve"> </t>
        </is>
      </c>
    </row>
    <row r="17">
      <c r="A17" s="3" t="inlineStr">
        <is>
          <t>Stockholders' Equity Attributable to Parent [Abstract]</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6" t="n">
        <v>700</v>
      </c>
      <c r="C18" s="6" t="n">
        <v>1300</v>
      </c>
      <c r="D18" s="6" t="n">
        <v>2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the Activity of the Allowance for Doubtful Accounts, Returns and Credits (Details) - USD ($) $ in Thousands</t>
        </is>
      </c>
      <c r="B1" s="2" t="inlineStr">
        <is>
          <t>12 Months Ended</t>
        </is>
      </c>
    </row>
    <row r="2">
      <c r="B2" s="2" t="inlineStr">
        <is>
          <t>Mar. 31, 2023</t>
        </is>
      </c>
      <c r="C2" s="2" t="inlineStr">
        <is>
          <t>Mar. 31, 2022</t>
        </is>
      </c>
      <c r="D2" s="2" t="inlineStr">
        <is>
          <t>Mar.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9961</v>
      </c>
      <c r="C4" s="5" t="n">
        <v>7617</v>
      </c>
      <c r="D4" s="5" t="n">
        <v>7575</v>
      </c>
    </row>
    <row r="5">
      <c r="A5" s="4" t="inlineStr">
        <is>
          <t>Additions charged to costs and expenses</t>
        </is>
      </c>
      <c r="B5" s="6" t="n">
        <v>1776</v>
      </c>
      <c r="C5" s="6" t="n">
        <v>4217</v>
      </c>
      <c r="D5" s="6" t="n">
        <v>2915</v>
      </c>
    </row>
    <row r="6">
      <c r="A6" s="4" t="inlineStr">
        <is>
          <t>Other changes</t>
        </is>
      </c>
      <c r="B6" s="6" t="n">
        <v>10</v>
      </c>
      <c r="C6" s="6" t="n">
        <v>-3</v>
      </c>
      <c r="D6" s="6" t="n">
        <v>108</v>
      </c>
    </row>
    <row r="7">
      <c r="A7" s="4" t="inlineStr">
        <is>
          <t>Bad debts written off, net of amounts recovered</t>
        </is>
      </c>
      <c r="B7" s="6" t="n">
        <v>-2403</v>
      </c>
      <c r="C7" s="6" t="n">
        <v>-1870</v>
      </c>
      <c r="D7" s="6" t="n">
        <v>-2981</v>
      </c>
    </row>
    <row r="8">
      <c r="A8" s="4" t="inlineStr">
        <is>
          <t>Balance at end of period</t>
        </is>
      </c>
      <c r="B8" s="5" t="n">
        <v>9344</v>
      </c>
      <c r="C8" s="5" t="n">
        <v>9961</v>
      </c>
      <c r="D8" s="5" t="n">
        <v>76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 Finite-Lived Intangible Assets (Details)</t>
        </is>
      </c>
      <c r="B1" s="2" t="inlineStr">
        <is>
          <t>12 Months Ended</t>
        </is>
      </c>
    </row>
    <row r="2">
      <c r="B2" s="2" t="inlineStr">
        <is>
          <t>Mar. 31, 2023</t>
        </is>
      </c>
    </row>
    <row r="3">
      <c r="A3" s="4" t="inlineStr">
        <is>
          <t>Developed technology</t>
        </is>
      </c>
      <c r="B3" s="4" t="inlineStr">
        <is>
          <t xml:space="preserve"> </t>
        </is>
      </c>
    </row>
    <row r="4">
      <c r="A4" s="3" t="inlineStr">
        <is>
          <t>Acquired Finite-Lived Intangible Assets [Line Items]</t>
        </is>
      </c>
      <c r="B4" s="4" t="inlineStr">
        <is>
          <t xml:space="preserve"> </t>
        </is>
      </c>
    </row>
    <row r="5">
      <c r="A5" s="4" t="inlineStr">
        <is>
          <t>Weighted Average Useful Life (years)</t>
        </is>
      </c>
      <c r="B5" s="4" t="inlineStr">
        <is>
          <t>3 years 10 months 24 days</t>
        </is>
      </c>
    </row>
    <row r="6">
      <c r="A6" s="4" t="inlineStr">
        <is>
          <t>Customer relationships</t>
        </is>
      </c>
      <c r="B6" s="4" t="inlineStr">
        <is>
          <t xml:space="preserve"> </t>
        </is>
      </c>
    </row>
    <row r="7">
      <c r="A7" s="3" t="inlineStr">
        <is>
          <t>Acquired Finite-Lived Intangible Assets [Line Items]</t>
        </is>
      </c>
      <c r="B7" s="4" t="inlineStr">
        <is>
          <t xml:space="preserve"> </t>
        </is>
      </c>
    </row>
    <row r="8">
      <c r="A8" s="4" t="inlineStr">
        <is>
          <t>Weighted Average Useful Life (years)</t>
        </is>
      </c>
      <c r="B8" s="4" t="inlineStr">
        <is>
          <t>5 years 3 months 18 days</t>
        </is>
      </c>
    </row>
    <row r="9">
      <c r="A9" s="4" t="inlineStr">
        <is>
          <t>Publisher and Data Supply relationships</t>
        </is>
      </c>
      <c r="B9" s="4" t="inlineStr">
        <is>
          <t xml:space="preserve"> </t>
        </is>
      </c>
    </row>
    <row r="10">
      <c r="A10" s="3" t="inlineStr">
        <is>
          <t>Acquired Finite-Lived Intangible Assets [Line Items]</t>
        </is>
      </c>
      <c r="B10" s="4" t="inlineStr">
        <is>
          <t xml:space="preserve"> </t>
        </is>
      </c>
    </row>
    <row r="11">
      <c r="A11" s="4" t="inlineStr">
        <is>
          <t>Weighted Average Useful Life (years)</t>
        </is>
      </c>
      <c r="B11"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96583</v>
      </c>
      <c r="C4" s="5" t="n">
        <v>528657</v>
      </c>
      <c r="D4" s="5" t="n">
        <v>443026</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82807</v>
      </c>
      <c r="C7" s="6" t="n">
        <v>428617</v>
      </c>
      <c r="D7" s="6" t="n">
        <v>356597</v>
      </c>
    </row>
    <row r="8">
      <c r="A8" s="4" t="inlineStr">
        <is>
          <t>Marketplac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13776</v>
      </c>
      <c r="C10" s="6" t="n">
        <v>100040</v>
      </c>
      <c r="D10" s="6" t="n">
        <v>8642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56219</v>
      </c>
      <c r="C13" s="6" t="n">
        <v>495765</v>
      </c>
      <c r="D13" s="6" t="n">
        <v>415976</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2210</v>
      </c>
      <c r="C16" s="6" t="n">
        <v>26373</v>
      </c>
      <c r="D16" s="6" t="n">
        <v>22515</v>
      </c>
    </row>
    <row r="17">
      <c r="A17" s="4" t="inlineStr">
        <is>
          <t>Asia-Pacific ("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470</v>
      </c>
      <c r="C19" s="6" t="n">
        <v>6519</v>
      </c>
      <c r="D19" s="6" t="n">
        <v>4535</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684</v>
      </c>
      <c r="C22" s="5" t="n">
        <v>0</v>
      </c>
      <c r="D2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the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470.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337.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96583</v>
      </c>
      <c r="C4" s="5" t="n">
        <v>528657</v>
      </c>
      <c r="D4" s="5" t="n">
        <v>443026</v>
      </c>
    </row>
    <row r="5">
      <c r="A5" s="4" t="inlineStr">
        <is>
          <t>Cost of revenue</t>
        </is>
      </c>
      <c r="B5" s="6" t="n">
        <v>170084</v>
      </c>
      <c r="C5" s="6" t="n">
        <v>147427</v>
      </c>
      <c r="D5" s="6" t="n">
        <v>144004</v>
      </c>
    </row>
    <row r="6">
      <c r="A6" s="4" t="inlineStr">
        <is>
          <t>Gross profit</t>
        </is>
      </c>
      <c r="B6" s="6" t="n">
        <v>426499</v>
      </c>
      <c r="C6" s="6" t="n">
        <v>381230</v>
      </c>
      <c r="D6" s="6" t="n">
        <v>29902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89195</v>
      </c>
      <c r="C8" s="6" t="n">
        <v>157935</v>
      </c>
      <c r="D8" s="6" t="n">
        <v>135111</v>
      </c>
    </row>
    <row r="9">
      <c r="A9" s="4" t="inlineStr">
        <is>
          <t>Sales and marketing</t>
        </is>
      </c>
      <c r="B9" s="6" t="n">
        <v>202437</v>
      </c>
      <c r="C9" s="6" t="n">
        <v>182763</v>
      </c>
      <c r="D9" s="6" t="n">
        <v>177543</v>
      </c>
    </row>
    <row r="10">
      <c r="A10" s="4" t="inlineStr">
        <is>
          <t>General and administrative</t>
        </is>
      </c>
      <c r="B10" s="6" t="n">
        <v>125351</v>
      </c>
      <c r="C10" s="6" t="n">
        <v>104591</v>
      </c>
      <c r="D10" s="6" t="n">
        <v>104201</v>
      </c>
    </row>
    <row r="11">
      <c r="A11" s="4" t="inlineStr">
        <is>
          <t>Gains, losses and other items, net</t>
        </is>
      </c>
      <c r="B11" s="6" t="n">
        <v>35316</v>
      </c>
      <c r="C11" s="6" t="n">
        <v>1479</v>
      </c>
      <c r="D11" s="6" t="n">
        <v>2715</v>
      </c>
    </row>
    <row r="12">
      <c r="A12" s="4" t="inlineStr">
        <is>
          <t>Total operating expenses</t>
        </is>
      </c>
      <c r="B12" s="6" t="n">
        <v>552299</v>
      </c>
      <c r="C12" s="6" t="n">
        <v>446768</v>
      </c>
      <c r="D12" s="6" t="n">
        <v>419570</v>
      </c>
    </row>
    <row r="13">
      <c r="A13" s="4" t="inlineStr">
        <is>
          <t>Loss from operations</t>
        </is>
      </c>
      <c r="B13" s="6" t="n">
        <v>-125800</v>
      </c>
      <c r="C13" s="6" t="n">
        <v>-65538</v>
      </c>
      <c r="D13" s="6" t="n">
        <v>-120548</v>
      </c>
    </row>
    <row r="14">
      <c r="A14" s="4" t="inlineStr">
        <is>
          <t>Total other income (expense), net</t>
        </is>
      </c>
      <c r="B14" s="6" t="n">
        <v>6946</v>
      </c>
      <c r="C14" s="6" t="n">
        <v>30463</v>
      </c>
      <c r="D14" s="6" t="n">
        <v>-252</v>
      </c>
    </row>
    <row r="15">
      <c r="A15" s="4" t="inlineStr">
        <is>
          <t>Loss from continuing operations before income taxes</t>
        </is>
      </c>
      <c r="B15" s="6" t="n">
        <v>-118854</v>
      </c>
      <c r="C15" s="6" t="n">
        <v>-35075</v>
      </c>
      <c r="D15" s="6" t="n">
        <v>-120800</v>
      </c>
    </row>
    <row r="16">
      <c r="A16" s="4" t="inlineStr">
        <is>
          <t>Income tax expense (benefit)</t>
        </is>
      </c>
      <c r="B16" s="6" t="n">
        <v>5252</v>
      </c>
      <c r="C16" s="6" t="n">
        <v>-1242</v>
      </c>
      <c r="D16" s="6" t="n">
        <v>-30532</v>
      </c>
    </row>
    <row r="17">
      <c r="A17" s="4" t="inlineStr">
        <is>
          <t>Net loss from continuing operations</t>
        </is>
      </c>
      <c r="B17" s="6" t="n">
        <v>-124106</v>
      </c>
      <c r="C17" s="6" t="n">
        <v>-33833</v>
      </c>
      <c r="D17" s="6" t="n">
        <v>-90268</v>
      </c>
    </row>
    <row r="18">
      <c r="A18" s="4" t="inlineStr">
        <is>
          <t>Earnings from discontinued operations, net of tax</t>
        </is>
      </c>
      <c r="B18" s="6" t="n">
        <v>5404</v>
      </c>
      <c r="C18" s="6" t="n">
        <v>0</v>
      </c>
      <c r="D18" s="6" t="n">
        <v>0</v>
      </c>
    </row>
    <row r="19">
      <c r="A19" s="4" t="inlineStr">
        <is>
          <t>Net loss</t>
        </is>
      </c>
      <c r="B19" s="5" t="n">
        <v>-118702</v>
      </c>
      <c r="C19" s="5" t="n">
        <v>-33833</v>
      </c>
      <c r="D19" s="5" t="n">
        <v>-90268</v>
      </c>
    </row>
    <row r="20">
      <c r="A20" s="3" t="inlineStr">
        <is>
          <t>Basic earnings (loss) per share:</t>
        </is>
      </c>
      <c r="B20" s="4" t="inlineStr">
        <is>
          <t xml:space="preserve"> </t>
        </is>
      </c>
      <c r="C20" s="4" t="inlineStr">
        <is>
          <t xml:space="preserve"> </t>
        </is>
      </c>
      <c r="D20" s="4" t="inlineStr">
        <is>
          <t xml:space="preserve"> </t>
        </is>
      </c>
    </row>
    <row r="21">
      <c r="A21" s="4" t="inlineStr">
        <is>
          <t>Continuing operations (in USD per share)</t>
        </is>
      </c>
      <c r="B21" s="7" t="n">
        <v>-1.87</v>
      </c>
      <c r="C21" s="7" t="n">
        <v>-0.5</v>
      </c>
      <c r="D21" s="7" t="n">
        <v>-1.36</v>
      </c>
    </row>
    <row r="22">
      <c r="A22" s="4" t="inlineStr">
        <is>
          <t>Discontinued operations (in USD per share)</t>
        </is>
      </c>
      <c r="B22" s="8" t="n">
        <v>0.08</v>
      </c>
      <c r="C22" s="6" t="n">
        <v>0</v>
      </c>
      <c r="D22" s="6" t="n">
        <v>0</v>
      </c>
    </row>
    <row r="23">
      <c r="A23" s="4" t="inlineStr">
        <is>
          <t>Basic earnings (loss) per share (in USD per share)</t>
        </is>
      </c>
      <c r="B23" s="8" t="n">
        <v>-1.79</v>
      </c>
      <c r="C23" s="8" t="n">
        <v>-0.5</v>
      </c>
      <c r="D23" s="8" t="n">
        <v>-1.36</v>
      </c>
    </row>
    <row r="24">
      <c r="A24" s="3" t="inlineStr">
        <is>
          <t>Diluted earnings (loss) per share:</t>
        </is>
      </c>
      <c r="B24" s="4" t="inlineStr">
        <is>
          <t xml:space="preserve"> </t>
        </is>
      </c>
      <c r="C24" s="4" t="inlineStr">
        <is>
          <t xml:space="preserve"> </t>
        </is>
      </c>
      <c r="D24" s="4" t="inlineStr">
        <is>
          <t xml:space="preserve"> </t>
        </is>
      </c>
    </row>
    <row r="25">
      <c r="A25" s="4" t="inlineStr">
        <is>
          <t>Continuing operations (in USD per share)</t>
        </is>
      </c>
      <c r="B25" s="8" t="n">
        <v>-1.87</v>
      </c>
      <c r="C25" s="8" t="n">
        <v>-0.5</v>
      </c>
      <c r="D25" s="8" t="n">
        <v>-1.36</v>
      </c>
    </row>
    <row r="26">
      <c r="A26" s="4" t="inlineStr">
        <is>
          <t>Discontinued operations (in USD per share)</t>
        </is>
      </c>
      <c r="B26" s="8" t="n">
        <v>0.08</v>
      </c>
      <c r="C26" s="6" t="n">
        <v>0</v>
      </c>
      <c r="D26" s="6" t="n">
        <v>0</v>
      </c>
    </row>
    <row r="27">
      <c r="A27" s="4" t="inlineStr">
        <is>
          <t>Diluted earnings (loss) per share (in USD per share)</t>
        </is>
      </c>
      <c r="B27" s="7" t="n">
        <v>-1.79</v>
      </c>
      <c r="C27" s="7" t="n">
        <v>-0.5</v>
      </c>
      <c r="D27" s="7" t="n">
        <v>-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Cost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Right-of-use assets included in other assets, net</t>
        </is>
      </c>
      <c r="B3" s="5" t="n">
        <v>24604</v>
      </c>
      <c r="C3" s="5" t="n">
        <v>59459</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5" t="n">
        <v>9929</v>
      </c>
      <c r="C5" s="5" t="n">
        <v>8984</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5" t="n">
        <v>37243</v>
      </c>
      <c r="C7" s="5" t="n">
        <v>52241</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5 years 7 months 6 days</t>
        </is>
      </c>
      <c r="C9" s="4" t="inlineStr">
        <is>
          <t>6 years 4 months 24 days</t>
        </is>
      </c>
    </row>
    <row r="10">
      <c r="A10" s="4" t="inlineStr">
        <is>
          <t>Weighted average discount rate</t>
        </is>
      </c>
      <c r="B10" s="12" t="n">
        <v>0.035</v>
      </c>
      <c r="C10" s="12" t="n">
        <v>0.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3</t>
        </is>
      </c>
      <c r="C2" s="2" t="inlineStr">
        <is>
          <t>Mar. 31, 2022</t>
        </is>
      </c>
      <c r="D2" s="2" t="inlineStr">
        <is>
          <t>Mar.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costs</t>
        </is>
      </c>
      <c r="B4" s="5" t="n">
        <v>11600</v>
      </c>
      <c r="C4" s="5" t="n">
        <v>11600</v>
      </c>
      <c r="D4" s="5" t="n">
        <v>11600</v>
      </c>
    </row>
    <row r="5">
      <c r="A5" s="4" t="inlineStr">
        <is>
          <t>Impairment charges</t>
        </is>
      </c>
      <c r="B5" s="6" t="n">
        <v>24599</v>
      </c>
      <c r="C5" s="6" t="n">
        <v>0</v>
      </c>
      <c r="D5" s="6" t="n">
        <v>0</v>
      </c>
    </row>
    <row r="6">
      <c r="A6" s="4" t="inlineStr">
        <is>
          <t>Employee-related restructuring plan charges and adjustments</t>
        </is>
      </c>
      <c r="B6" s="6" t="n">
        <v>7792</v>
      </c>
      <c r="C6" s="5" t="n">
        <v>-19</v>
      </c>
      <c r="D6" s="5" t="n">
        <v>1725</v>
      </c>
    </row>
    <row r="7">
      <c r="A7" s="4" t="inlineStr">
        <is>
          <t>Fiscal 2024</t>
        </is>
      </c>
      <c r="B7" s="6" t="n">
        <v>10090</v>
      </c>
      <c r="C7" s="4" t="inlineStr">
        <is>
          <t xml:space="preserve"> </t>
        </is>
      </c>
      <c r="D7" s="4" t="inlineStr">
        <is>
          <t xml:space="preserve"> </t>
        </is>
      </c>
    </row>
    <row r="8">
      <c r="A8" s="4" t="inlineStr">
        <is>
          <t>Fiscal 2025</t>
        </is>
      </c>
      <c r="B8" s="6" t="n">
        <v>9116</v>
      </c>
      <c r="C8" s="4" t="inlineStr">
        <is>
          <t xml:space="preserve"> </t>
        </is>
      </c>
      <c r="D8" s="4" t="inlineStr">
        <is>
          <t xml:space="preserve"> </t>
        </is>
      </c>
    </row>
    <row r="9">
      <c r="A9" s="4" t="inlineStr">
        <is>
          <t>Fiscal 2026</t>
        </is>
      </c>
      <c r="B9" s="6" t="n">
        <v>8283</v>
      </c>
      <c r="C9" s="4" t="inlineStr">
        <is>
          <t xml:space="preserve"> </t>
        </is>
      </c>
      <c r="D9" s="4" t="inlineStr">
        <is>
          <t xml:space="preserve"> </t>
        </is>
      </c>
    </row>
    <row r="10">
      <c r="A10" s="4" t="inlineStr">
        <is>
          <t>Leased Office Faciliti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Fiscal 2024</t>
        </is>
      </c>
      <c r="B12" s="6" t="n">
        <v>2698</v>
      </c>
      <c r="C12" s="4" t="inlineStr">
        <is>
          <t xml:space="preserve"> </t>
        </is>
      </c>
      <c r="D12" s="4" t="inlineStr">
        <is>
          <t xml:space="preserve"> </t>
        </is>
      </c>
    </row>
    <row r="13">
      <c r="A13" s="4" t="inlineStr">
        <is>
          <t>Fiscal 2025</t>
        </is>
      </c>
      <c r="B13" s="6" t="n">
        <v>2698</v>
      </c>
      <c r="C13" s="4" t="inlineStr">
        <is>
          <t xml:space="preserve"> </t>
        </is>
      </c>
      <c r="D13" s="4" t="inlineStr">
        <is>
          <t xml:space="preserve"> </t>
        </is>
      </c>
    </row>
    <row r="14">
      <c r="A14" s="4" t="inlineStr">
        <is>
          <t>Fiscal 2026</t>
        </is>
      </c>
      <c r="B14" s="6" t="n">
        <v>1799</v>
      </c>
      <c r="C14" s="4" t="inlineStr">
        <is>
          <t xml:space="preserve"> </t>
        </is>
      </c>
      <c r="D14" s="4" t="inlineStr">
        <is>
          <t xml:space="preserve"> </t>
        </is>
      </c>
    </row>
    <row r="15">
      <c r="A15" s="4" t="inlineStr">
        <is>
          <t>Facility Closing</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mployee-related restructuring plan charges and adjustments</t>
        </is>
      </c>
      <c r="B17" s="5" t="n">
        <v>29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Liability Maturity (Details) $ in Thousands</t>
        </is>
      </c>
      <c r="B1" s="2" t="inlineStr">
        <is>
          <t>Mar. 31, 2023 USD ($)</t>
        </is>
      </c>
    </row>
    <row r="2">
      <c r="A2" s="3" t="inlineStr">
        <is>
          <t>Leases [Abstract]</t>
        </is>
      </c>
      <c r="B2" s="4" t="inlineStr">
        <is>
          <t xml:space="preserve"> </t>
        </is>
      </c>
    </row>
    <row r="3">
      <c r="A3" s="4" t="inlineStr">
        <is>
          <t>Fiscal 2024</t>
        </is>
      </c>
      <c r="B3" s="5" t="n">
        <v>10090</v>
      </c>
    </row>
    <row r="4">
      <c r="A4" s="4" t="inlineStr">
        <is>
          <t>Fiscal 2025</t>
        </is>
      </c>
      <c r="B4" s="6" t="n">
        <v>9116</v>
      </c>
    </row>
    <row r="5">
      <c r="A5" s="4" t="inlineStr">
        <is>
          <t>Fiscal 2026</t>
        </is>
      </c>
      <c r="B5" s="6" t="n">
        <v>8283</v>
      </c>
    </row>
    <row r="6">
      <c r="A6" s="4" t="inlineStr">
        <is>
          <t>Fiscal 2027</t>
        </is>
      </c>
      <c r="B6" s="6" t="n">
        <v>8017</v>
      </c>
    </row>
    <row r="7">
      <c r="A7" s="4" t="inlineStr">
        <is>
          <t>Fiscal 2028</t>
        </is>
      </c>
      <c r="B7" s="6" t="n">
        <v>8238</v>
      </c>
    </row>
    <row r="8">
      <c r="A8" s="4" t="inlineStr">
        <is>
          <t>Thereafter</t>
        </is>
      </c>
      <c r="B8" s="6" t="n">
        <v>8346</v>
      </c>
    </row>
    <row r="9">
      <c r="A9" s="4" t="inlineStr">
        <is>
          <t>Total undiscounted lease commitments</t>
        </is>
      </c>
      <c r="B9" s="6" t="n">
        <v>52090</v>
      </c>
    </row>
    <row r="10">
      <c r="A10" s="4" t="inlineStr">
        <is>
          <t>Less: Interest and short-term leases</t>
        </is>
      </c>
      <c r="B10" s="6" t="n">
        <v>4918</v>
      </c>
    </row>
    <row r="11">
      <c r="A11" s="4" t="inlineStr">
        <is>
          <t>Total discounted operating lease liabilities</t>
        </is>
      </c>
      <c r="B11" s="5" t="n">
        <v>47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pplemental information related to operating leases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8243</v>
      </c>
      <c r="C4" s="5" t="n">
        <v>10108</v>
      </c>
      <c r="D4" s="5" t="n">
        <v>10883</v>
      </c>
    </row>
    <row r="5">
      <c r="A5" s="4" t="inlineStr">
        <is>
          <t>Operating lease assets obtained in exchange for operating lease liabilities</t>
        </is>
      </c>
      <c r="B5" s="5" t="n">
        <v>69</v>
      </c>
      <c r="C5" s="5" t="n">
        <v>56182</v>
      </c>
      <c r="D5" s="5" t="n">
        <v>372</v>
      </c>
    </row>
    <row r="6">
      <c r="A6" s="4" t="inlineStr">
        <is>
          <t>Weighted average remaining lease term</t>
        </is>
      </c>
      <c r="B6" s="4" t="inlineStr">
        <is>
          <t>5 years 7 months 6 days</t>
        </is>
      </c>
      <c r="C6" s="4" t="inlineStr">
        <is>
          <t>6 years 4 months 24 days</t>
        </is>
      </c>
      <c r="D6" s="4" t="inlineStr">
        <is>
          <t xml:space="preserve"> </t>
        </is>
      </c>
    </row>
    <row r="7">
      <c r="A7" s="4" t="inlineStr">
        <is>
          <t>Weighted average discount rate</t>
        </is>
      </c>
      <c r="B7" s="12" t="n">
        <v>0.035</v>
      </c>
      <c r="C7" s="12" t="n">
        <v>0.036</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Summary of Restructuring Activity (Details) - USD ($) $ in Thousand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and adjustments</t>
        </is>
      </c>
      <c r="B4" s="5" t="n">
        <v>7792</v>
      </c>
      <c r="C4" s="5" t="n">
        <v>-19</v>
      </c>
      <c r="D4" s="5" t="n">
        <v>1725</v>
      </c>
    </row>
    <row r="5">
      <c r="A5" s="4" t="inlineStr">
        <is>
          <t>Continuing Operatio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at the beginning of the period</t>
        </is>
      </c>
      <c r="B7" s="6" t="n">
        <v>3074</v>
      </c>
      <c r="C7" s="6" t="n">
        <v>4743</v>
      </c>
      <c r="D7" s="6" t="n">
        <v>6693</v>
      </c>
    </row>
    <row r="8">
      <c r="A8" s="4" t="inlineStr">
        <is>
          <t>Restructuring charges and adjustments</t>
        </is>
      </c>
      <c r="B8" s="6" t="n">
        <v>10738</v>
      </c>
      <c r="C8" s="6" t="n">
        <v>-19</v>
      </c>
      <c r="D8" s="6" t="n">
        <v>1725</v>
      </c>
    </row>
    <row r="9">
      <c r="A9" s="4" t="inlineStr">
        <is>
          <t>Payments</t>
        </is>
      </c>
      <c r="B9" s="6" t="n">
        <v>-8180</v>
      </c>
      <c r="C9" s="6" t="n">
        <v>-1650</v>
      </c>
      <c r="D9" s="6" t="n">
        <v>-3675</v>
      </c>
    </row>
    <row r="10">
      <c r="A10" s="4" t="inlineStr">
        <is>
          <t>Restructuring reserve, at the end of the period</t>
        </is>
      </c>
      <c r="B10" s="6" t="n">
        <v>5632</v>
      </c>
      <c r="C10" s="6" t="n">
        <v>3074</v>
      </c>
      <c r="D10" s="6" t="n">
        <v>4743</v>
      </c>
    </row>
    <row r="11">
      <c r="A11" s="4" t="inlineStr">
        <is>
          <t>Continuing Operations | Employee-related reserv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serve, at the beginning of the period</t>
        </is>
      </c>
      <c r="B13" s="6" t="n">
        <v>47</v>
      </c>
      <c r="C13" s="6" t="n">
        <v>825</v>
      </c>
      <c r="D13" s="6" t="n">
        <v>450</v>
      </c>
    </row>
    <row r="14">
      <c r="A14" s="4" t="inlineStr">
        <is>
          <t>Restructuring charges and adjustments</t>
        </is>
      </c>
      <c r="B14" s="6" t="n">
        <v>7792</v>
      </c>
      <c r="C14" s="6" t="n">
        <v>0</v>
      </c>
      <c r="D14" s="6" t="n">
        <v>1663</v>
      </c>
    </row>
    <row r="15">
      <c r="A15" s="4" t="inlineStr">
        <is>
          <t>Payments</t>
        </is>
      </c>
      <c r="B15" s="6" t="n">
        <v>-7080</v>
      </c>
      <c r="C15" s="6" t="n">
        <v>-778</v>
      </c>
      <c r="D15" s="6" t="n">
        <v>-1288</v>
      </c>
    </row>
    <row r="16">
      <c r="A16" s="4" t="inlineStr">
        <is>
          <t>Restructuring reserve, at the end of the period</t>
        </is>
      </c>
      <c r="B16" s="6" t="n">
        <v>759</v>
      </c>
      <c r="C16" s="6" t="n">
        <v>47</v>
      </c>
      <c r="D16" s="6" t="n">
        <v>825</v>
      </c>
    </row>
    <row r="17">
      <c r="A17" s="4" t="inlineStr">
        <is>
          <t>Continuing Operations | Lease accrual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reserve, at the beginning of the period</t>
        </is>
      </c>
      <c r="B19" s="6" t="n">
        <v>3027</v>
      </c>
      <c r="C19" s="6" t="n">
        <v>3918</v>
      </c>
      <c r="D19" s="6" t="n">
        <v>6243</v>
      </c>
    </row>
    <row r="20">
      <c r="A20" s="4" t="inlineStr">
        <is>
          <t>Restructuring charges and adjustments</t>
        </is>
      </c>
      <c r="B20" s="6" t="n">
        <v>2946</v>
      </c>
      <c r="C20" s="6" t="n">
        <v>-19</v>
      </c>
      <c r="D20" s="6" t="n">
        <v>62</v>
      </c>
    </row>
    <row r="21">
      <c r="A21" s="4" t="inlineStr">
        <is>
          <t>Payments</t>
        </is>
      </c>
      <c r="B21" s="6" t="n">
        <v>-1100</v>
      </c>
      <c r="C21" s="6" t="n">
        <v>-872</v>
      </c>
      <c r="D21" s="6" t="n">
        <v>-2387</v>
      </c>
    </row>
    <row r="22">
      <c r="A22" s="4" t="inlineStr">
        <is>
          <t>Restructuring reserve, at the end of the period</t>
        </is>
      </c>
      <c r="B22" s="5" t="n">
        <v>4873</v>
      </c>
      <c r="C22" s="5" t="n">
        <v>3027</v>
      </c>
      <c r="D22" s="5" t="n">
        <v>39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STRUCTURING, IMPAIRMENT AND OTHER CHARGES - Narrative (Details) $ in Thousands</t>
        </is>
      </c>
      <c r="B1" s="2" t="inlineStr">
        <is>
          <t>12 Months Ended</t>
        </is>
      </c>
    </row>
    <row r="2">
      <c r="B2" s="2" t="inlineStr">
        <is>
          <t>Mar. 31, 2023 USD ($) leasedOfficeSpace</t>
        </is>
      </c>
      <c r="C2" s="2" t="inlineStr">
        <is>
          <t>Mar. 31, 2022 USD ($)</t>
        </is>
      </c>
      <c r="D2" s="2" t="inlineStr">
        <is>
          <t>Mar.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and adjustments</t>
        </is>
      </c>
      <c r="B4" s="5" t="n">
        <v>7792</v>
      </c>
      <c r="C4" s="5" t="n">
        <v>-19</v>
      </c>
      <c r="D4" s="5" t="n">
        <v>1725</v>
      </c>
    </row>
    <row r="5">
      <c r="A5" s="4" t="inlineStr">
        <is>
          <t>Number of leased office space exited | leasedOfficeSpace</t>
        </is>
      </c>
      <c r="B5" s="6" t="n">
        <v>8</v>
      </c>
      <c r="C5" s="4" t="inlineStr">
        <is>
          <t xml:space="preserve"> </t>
        </is>
      </c>
      <c r="D5" s="4" t="inlineStr">
        <is>
          <t xml:space="preserve"> </t>
        </is>
      </c>
    </row>
    <row r="6">
      <c r="A6" s="4" t="inlineStr">
        <is>
          <t>ROU asset group impairments</t>
        </is>
      </c>
      <c r="B6" s="5" t="n">
        <v>24599</v>
      </c>
      <c r="C6" s="5" t="n">
        <v>0</v>
      </c>
      <c r="D6" s="6" t="n">
        <v>0</v>
      </c>
    </row>
    <row r="7">
      <c r="A7" s="4" t="inlineStr">
        <is>
          <t>Operating lease, ROU asset, impairment loss</t>
        </is>
      </c>
      <c r="B7" s="6" t="n">
        <v>20500</v>
      </c>
      <c r="C7" s="4" t="inlineStr">
        <is>
          <t xml:space="preserve"> </t>
        </is>
      </c>
      <c r="D7" s="4" t="inlineStr">
        <is>
          <t xml:space="preserve"> </t>
        </is>
      </c>
    </row>
    <row r="8">
      <c r="A8" s="4" t="inlineStr">
        <is>
          <t>Leasehold improvements</t>
        </is>
      </c>
      <c r="B8" s="6" t="n">
        <v>4100</v>
      </c>
      <c r="C8" s="4" t="inlineStr">
        <is>
          <t xml:space="preserve"> </t>
        </is>
      </c>
      <c r="D8" s="4" t="inlineStr">
        <is>
          <t xml:space="preserve"> </t>
        </is>
      </c>
    </row>
    <row r="9">
      <c r="A9" s="4" t="inlineStr">
        <is>
          <t>Employee Severance | Restructuring Activity 2020</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 and adjustments</t>
        </is>
      </c>
      <c r="B11" s="4" t="inlineStr">
        <is>
          <t xml:space="preserve"> </t>
        </is>
      </c>
      <c r="C11" s="4" t="inlineStr">
        <is>
          <t xml:space="preserve"> </t>
        </is>
      </c>
      <c r="D11" s="6" t="n">
        <v>1700</v>
      </c>
    </row>
    <row r="12">
      <c r="A12" s="4" t="inlineStr">
        <is>
          <t>Facility Clos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 and adjustments</t>
        </is>
      </c>
      <c r="B14" s="6" t="n">
        <v>2900</v>
      </c>
      <c r="C14" s="4" t="inlineStr">
        <is>
          <t xml:space="preserve"> </t>
        </is>
      </c>
      <c r="D14" s="4" t="inlineStr">
        <is>
          <t xml:space="preserve"> </t>
        </is>
      </c>
    </row>
    <row r="15">
      <c r="A15" s="4" t="inlineStr">
        <is>
          <t>Restructuring reserve</t>
        </is>
      </c>
      <c r="B15" s="6" t="n">
        <v>2700</v>
      </c>
      <c r="C15" s="4" t="inlineStr">
        <is>
          <t xml:space="preserve"> </t>
        </is>
      </c>
      <c r="D15" s="4" t="inlineStr">
        <is>
          <t xml:space="preserve"> </t>
        </is>
      </c>
    </row>
    <row r="16">
      <c r="A16" s="4" t="inlineStr">
        <is>
          <t>Facility Closing | Restructuring Activity 2017</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 and adjustments</t>
        </is>
      </c>
      <c r="B18" s="6" t="n">
        <v>7300</v>
      </c>
      <c r="C18" s="4" t="inlineStr">
        <is>
          <t xml:space="preserve"> </t>
        </is>
      </c>
      <c r="D18" s="4" t="inlineStr">
        <is>
          <t xml:space="preserve"> </t>
        </is>
      </c>
    </row>
    <row r="19">
      <c r="A19" s="4" t="inlineStr">
        <is>
          <t>Restructuring reserve</t>
        </is>
      </c>
      <c r="B19" s="5" t="n">
        <v>2100</v>
      </c>
      <c r="C19" s="4" t="inlineStr">
        <is>
          <t xml:space="preserve"> </t>
        </is>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Number of leased office space exited | leasedOfficeSpace</t>
        </is>
      </c>
      <c r="B22" s="6" t="n">
        <v>5</v>
      </c>
      <c r="C22" s="4" t="inlineStr">
        <is>
          <t xml:space="preserve"> </t>
        </is>
      </c>
      <c r="D22" s="4" t="inlineStr">
        <is>
          <t xml:space="preserve"> </t>
        </is>
      </c>
    </row>
    <row r="23">
      <c r="A23" s="4" t="inlineStr">
        <is>
          <t>United States | Employee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 and adjustments</t>
        </is>
      </c>
      <c r="B25" s="5" t="n">
        <v>7800</v>
      </c>
      <c r="C25" s="4" t="inlineStr">
        <is>
          <t xml:space="preserve"> </t>
        </is>
      </c>
      <c r="D25" s="4" t="inlineStr">
        <is>
          <t xml:space="preserve"> </t>
        </is>
      </c>
    </row>
    <row r="26">
      <c r="A26" s="4" t="inlineStr">
        <is>
          <t>Restructuring reserve related charges</t>
        </is>
      </c>
      <c r="B26" s="4" t="inlineStr">
        <is>
          <t xml:space="preserve"> </t>
        </is>
      </c>
      <c r="C26" s="4" t="inlineStr">
        <is>
          <t xml:space="preserve"> </t>
        </is>
      </c>
      <c r="D26" s="5" t="n">
        <v>1700</v>
      </c>
    </row>
    <row r="27">
      <c r="A27" s="4" t="inlineStr">
        <is>
          <t>Restructuring reserve</t>
        </is>
      </c>
      <c r="B27" s="5" t="n">
        <v>800</v>
      </c>
      <c r="C27" s="4" t="inlineStr">
        <is>
          <t xml:space="preserve"> </t>
        </is>
      </c>
      <c r="D27" s="4" t="inlineStr">
        <is>
          <t xml:space="preserve"> </t>
        </is>
      </c>
    </row>
    <row r="28">
      <c r="A28" s="4" t="inlineStr">
        <is>
          <t>MASSACHUSETT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Number of leased office space exited | leasedOfficeSpace</t>
        </is>
      </c>
      <c r="B30" s="6" t="n">
        <v>1</v>
      </c>
      <c r="C30" s="4" t="inlineStr">
        <is>
          <t xml:space="preserve"> </t>
        </is>
      </c>
      <c r="D30" s="4" t="inlineStr">
        <is>
          <t xml:space="preserve"> </t>
        </is>
      </c>
    </row>
    <row r="31">
      <c r="A31" s="4" t="inlineStr">
        <is>
          <t>PENNSYLVANIA</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Number of leased office space exited | leasedOfficeSpace</t>
        </is>
      </c>
      <c r="B33" s="6" t="n">
        <v>1</v>
      </c>
      <c r="C33" s="4" t="inlineStr">
        <is>
          <t xml:space="preserve"> </t>
        </is>
      </c>
      <c r="D33" s="4" t="inlineStr">
        <is>
          <t xml:space="preserve"> </t>
        </is>
      </c>
    </row>
    <row r="34">
      <c r="A34" s="4" t="inlineStr">
        <is>
          <t>Phoenix</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Number of leased office space exited | leasedOfficeSpace</t>
        </is>
      </c>
      <c r="B36" s="6" t="n">
        <v>1</v>
      </c>
      <c r="C36" s="4" t="inlineStr">
        <is>
          <t xml:space="preserve"> </t>
        </is>
      </c>
      <c r="D36" s="4" t="inlineStr">
        <is>
          <t xml:space="preserve"> </t>
        </is>
      </c>
    </row>
    <row r="37">
      <c r="A37" s="4" t="inlineStr">
        <is>
          <t>CALIFORNIA</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Number of leased office space exited | leasedOfficeSpace</t>
        </is>
      </c>
      <c r="B39" s="6" t="n">
        <v>2</v>
      </c>
      <c r="C39" s="4" t="inlineStr">
        <is>
          <t xml:space="preserve"> </t>
        </is>
      </c>
      <c r="D39" s="4" t="inlineStr">
        <is>
          <t xml:space="preserve"> </t>
        </is>
      </c>
    </row>
    <row r="40">
      <c r="A40" s="4" t="inlineStr">
        <is>
          <t>Europe</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Number of leased office space exited | leasedOfficeSpace</t>
        </is>
      </c>
      <c r="B42" s="6" t="n">
        <v>3</v>
      </c>
      <c r="C42" s="4" t="inlineStr">
        <is>
          <t xml:space="preserve"> </t>
        </is>
      </c>
      <c r="D42" s="4" t="inlineStr">
        <is>
          <t xml:space="preserve"> </t>
        </is>
      </c>
    </row>
    <row r="43">
      <c r="A43" s="4" t="inlineStr">
        <is>
          <t>NETHERLAND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Number of leased office space exited | leasedOfficeSpace</t>
        </is>
      </c>
      <c r="B45" s="6" t="n">
        <v>1</v>
      </c>
      <c r="C45" s="4" t="inlineStr">
        <is>
          <t xml:space="preserve"> </t>
        </is>
      </c>
      <c r="D45" s="4" t="inlineStr">
        <is>
          <t xml:space="preserve"> </t>
        </is>
      </c>
    </row>
    <row r="46">
      <c r="A46" s="4" t="inlineStr">
        <is>
          <t>London, England</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Number of leased office space exited | leasedOfficeSpace</t>
        </is>
      </c>
      <c r="B48" s="6" t="n">
        <v>1</v>
      </c>
      <c r="C48" s="4" t="inlineStr">
        <is>
          <t xml:space="preserve"> </t>
        </is>
      </c>
      <c r="D48" s="4" t="inlineStr">
        <is>
          <t xml:space="preserve"> </t>
        </is>
      </c>
    </row>
    <row r="49">
      <c r="A49" s="4" t="inlineStr">
        <is>
          <t>Paris And France</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Number of leased office space exited | leasedOfficeSpace</t>
        </is>
      </c>
      <c r="B51" s="6" t="n">
        <v>1</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Gains, Losses and Other Items (Details) - USD ($) $ in Thousands</t>
        </is>
      </c>
      <c r="B1" s="2" t="inlineStr">
        <is>
          <t>12 Months Ended</t>
        </is>
      </c>
    </row>
    <row r="2">
      <c r="B2" s="2" t="inlineStr">
        <is>
          <t>Mar. 31, 2023</t>
        </is>
      </c>
      <c r="C2" s="2" t="inlineStr">
        <is>
          <t>Mar. 31, 2022</t>
        </is>
      </c>
      <c r="D2" s="2" t="inlineStr">
        <is>
          <t>Mar.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related restructuring plan charges and adjustments</t>
        </is>
      </c>
      <c r="B4" s="5" t="n">
        <v>7792</v>
      </c>
      <c r="C4" s="5" t="n">
        <v>-19</v>
      </c>
      <c r="D4" s="5" t="n">
        <v>1725</v>
      </c>
    </row>
    <row r="5">
      <c r="A5" s="4" t="inlineStr">
        <is>
          <t>Lease-related restructuring plan charges and adjustments</t>
        </is>
      </c>
      <c r="B5" s="6" t="n">
        <v>2946</v>
      </c>
      <c r="C5" s="6" t="n">
        <v>0</v>
      </c>
      <c r="D5" s="6" t="n">
        <v>0</v>
      </c>
    </row>
    <row r="6">
      <c r="A6" s="4" t="inlineStr">
        <is>
          <t>Early contract terminations</t>
        </is>
      </c>
      <c r="B6" s="6" t="n">
        <v>0</v>
      </c>
      <c r="C6" s="6" t="n">
        <v>1042</v>
      </c>
      <c r="D6" s="6" t="n">
        <v>0</v>
      </c>
    </row>
    <row r="7">
      <c r="A7" s="4" t="inlineStr">
        <is>
          <t>ROU asset group impairments</t>
        </is>
      </c>
      <c r="B7" s="6" t="n">
        <v>24599</v>
      </c>
      <c r="C7" s="6" t="n">
        <v>0</v>
      </c>
      <c r="D7" s="6" t="n">
        <v>0</v>
      </c>
    </row>
    <row r="8">
      <c r="A8" s="4" t="inlineStr">
        <is>
          <t>Other</t>
        </is>
      </c>
      <c r="B8" s="6" t="n">
        <v>-21</v>
      </c>
      <c r="C8" s="6" t="n">
        <v>456</v>
      </c>
      <c r="D8" s="6" t="n">
        <v>990</v>
      </c>
    </row>
    <row r="9">
      <c r="A9" s="4" t="inlineStr">
        <is>
          <t>Total gains, losses and other items, net</t>
        </is>
      </c>
      <c r="B9" s="5" t="n">
        <v>35316</v>
      </c>
      <c r="C9" s="5" t="n">
        <v>1479</v>
      </c>
      <c r="D9" s="5" t="n">
        <v>27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2" customWidth="1" min="3" max="3"/>
    <col width="46" customWidth="1" min="4" max="4"/>
    <col width="22" customWidth="1" min="5" max="5"/>
    <col width="26" customWidth="1" min="6" max="6"/>
    <col width="22" customWidth="1" min="7" max="7"/>
    <col width="46" customWidth="1" min="8" max="8"/>
  </cols>
  <sheetData>
    <row r="1">
      <c r="A1" s="1" t="inlineStr">
        <is>
          <t>ACQUISITIONS - Narrative (Details) $ in Millions</t>
        </is>
      </c>
      <c r="F1" s="2" t="inlineStr">
        <is>
          <t>12 Months Ended</t>
        </is>
      </c>
    </row>
    <row r="2">
      <c r="B2" s="2" t="inlineStr">
        <is>
          <t>Dec. 13, 2021 USD ($) shares</t>
        </is>
      </c>
      <c r="C2" s="2" t="inlineStr">
        <is>
          <t>Apr. 21, 2021 USD ($)</t>
        </is>
      </c>
      <c r="D2" s="2" t="inlineStr">
        <is>
          <t>Feb. 17, 2021 USD ($) numberOfAnnualIncrement</t>
        </is>
      </c>
      <c r="E2" s="2" t="inlineStr">
        <is>
          <t>Jul. 16, 2020 USD ($)</t>
        </is>
      </c>
      <c r="F2" s="2" t="inlineStr">
        <is>
          <t>Mar. 31, 2023</t>
        </is>
      </c>
      <c r="G2" s="2" t="inlineStr">
        <is>
          <t>Mar. 31, 2022 USD ($)</t>
        </is>
      </c>
      <c r="H2" s="2" t="inlineStr">
        <is>
          <t>Mar. 31, 2021 USD ($) numberOfAnnualIncrement</t>
        </is>
      </c>
    </row>
    <row r="3">
      <c r="A3" s="4" t="inlineStr">
        <is>
          <t>Developed techn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Useful Life (years)</t>
        </is>
      </c>
      <c r="B5" s="4" t="inlineStr">
        <is>
          <t xml:space="preserve"> </t>
        </is>
      </c>
      <c r="C5" s="4" t="inlineStr">
        <is>
          <t xml:space="preserve"> </t>
        </is>
      </c>
      <c r="D5" s="4" t="inlineStr">
        <is>
          <t xml:space="preserve"> </t>
        </is>
      </c>
      <c r="E5" s="4" t="inlineStr">
        <is>
          <t xml:space="preserve"> </t>
        </is>
      </c>
      <c r="F5" s="4" t="inlineStr">
        <is>
          <t>3 years 10 months 24 days</t>
        </is>
      </c>
      <c r="G5" s="4" t="inlineStr">
        <is>
          <t xml:space="preserve"> </t>
        </is>
      </c>
      <c r="H5" s="4" t="inlineStr">
        <is>
          <t xml:space="preserve"> </t>
        </is>
      </c>
    </row>
    <row r="6">
      <c r="A6" s="4" t="inlineStr">
        <is>
          <t>Rakam Technology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asset acquisition</t>
        </is>
      </c>
      <c r="B8" s="9"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tingent consideration</t>
        </is>
      </c>
      <c r="B9" s="10"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s acquired</t>
        </is>
      </c>
      <c r="B10" s="9" t="n">
        <v>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kam Technology Asset Acquisition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 | shares</t>
        </is>
      </c>
      <c r="B15" s="6"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ablo.AI,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es, gross</t>
        </is>
      </c>
      <c r="B18" s="4" t="inlineStr">
        <is>
          <t xml:space="preserve"> </t>
        </is>
      </c>
      <c r="C18" s="9" t="n">
        <v>9.69999999999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ldback consideration transferred</t>
        </is>
      </c>
      <c r="B19" s="4" t="inlineStr">
        <is>
          <t xml:space="preserve"> </t>
        </is>
      </c>
      <c r="C19" s="10" t="n">
        <v>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med restricted stock awards</t>
        </is>
      </c>
      <c r="B20" s="4" t="inlineStr">
        <is>
          <t xml:space="preserve"> </t>
        </is>
      </c>
      <c r="C20" s="9" t="n">
        <v>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ablo.AI, Inc.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Useful Life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DataFleet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oldback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8.1</v>
      </c>
    </row>
    <row r="28">
      <c r="A28" s="4" t="inlineStr">
        <is>
          <t>Business Combination Consideration Transferred, Cash Held In Escrow</t>
        </is>
      </c>
      <c r="B28" s="4" t="inlineStr">
        <is>
          <t xml:space="preserve"> </t>
        </is>
      </c>
      <c r="C28" s="4" t="inlineStr">
        <is>
          <t xml:space="preserve"> </t>
        </is>
      </c>
      <c r="D28" s="9" t="n">
        <v>8.9</v>
      </c>
      <c r="E28" s="4" t="inlineStr">
        <is>
          <t xml:space="preserve"> </t>
        </is>
      </c>
      <c r="F28" s="4" t="inlineStr">
        <is>
          <t xml:space="preserve"> </t>
        </is>
      </c>
      <c r="G28" s="4" t="inlineStr">
        <is>
          <t xml:space="preserve"> </t>
        </is>
      </c>
      <c r="H28" s="4" t="inlineStr">
        <is>
          <t xml:space="preserve"> </t>
        </is>
      </c>
    </row>
    <row r="29">
      <c r="A29" s="4" t="inlineStr">
        <is>
          <t>Total fair value of the replacement stock options issued</t>
        </is>
      </c>
      <c r="B29" s="4" t="inlineStr">
        <is>
          <t xml:space="preserve"> </t>
        </is>
      </c>
      <c r="C29" s="4" t="inlineStr">
        <is>
          <t xml:space="preserve"> </t>
        </is>
      </c>
      <c r="D29" s="9" t="n">
        <v>2.9</v>
      </c>
      <c r="E29" s="4" t="inlineStr">
        <is>
          <t xml:space="preserve"> </t>
        </is>
      </c>
      <c r="F29" s="4" t="inlineStr">
        <is>
          <t xml:space="preserve"> </t>
        </is>
      </c>
      <c r="G29" s="9" t="n">
        <v>2.9</v>
      </c>
      <c r="H29" s="4" t="inlineStr">
        <is>
          <t xml:space="preserve"> </t>
        </is>
      </c>
    </row>
    <row r="30">
      <c r="A30" s="4" t="inlineStr">
        <is>
          <t>DataFleets, Ltd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DataFleets, Ltd | Consideration Holdba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contingent consideration arrangements, range of outcomes, value, high</t>
        </is>
      </c>
      <c r="B35" s="4" t="inlineStr">
        <is>
          <t xml:space="preserve"> </t>
        </is>
      </c>
      <c r="C35" s="4" t="inlineStr">
        <is>
          <t xml:space="preserve"> </t>
        </is>
      </c>
      <c r="D35" s="9" t="n">
        <v>18.1</v>
      </c>
      <c r="E35" s="4" t="inlineStr">
        <is>
          <t xml:space="preserve"> </t>
        </is>
      </c>
      <c r="F35" s="4" t="inlineStr">
        <is>
          <t xml:space="preserve"> </t>
        </is>
      </c>
      <c r="G35" s="4" t="inlineStr">
        <is>
          <t xml:space="preserve"> </t>
        </is>
      </c>
      <c r="H35" s="4" t="inlineStr">
        <is>
          <t xml:space="preserve"> </t>
        </is>
      </c>
    </row>
    <row r="36">
      <c r="A36" s="4" t="inlineStr">
        <is>
          <t>Business combination, contingent consideration arrangements, number of annual increments | numberOfAnnualIncrement</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6" t="n">
        <v>3</v>
      </c>
    </row>
    <row r="37">
      <c r="A37" s="4" t="inlineStr">
        <is>
          <t>Acuity Da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to acquire businesses, gross</t>
        </is>
      </c>
      <c r="B39" s="4" t="inlineStr">
        <is>
          <t xml:space="preserve"> </t>
        </is>
      </c>
      <c r="C39" s="4" t="inlineStr">
        <is>
          <t xml:space="preserve"> </t>
        </is>
      </c>
      <c r="D39" s="4" t="inlineStr">
        <is>
          <t xml:space="preserve"> </t>
        </is>
      </c>
      <c r="E39" s="9" t="n">
        <v>2.9</v>
      </c>
      <c r="F39" s="4" t="inlineStr">
        <is>
          <t xml:space="preserve"> </t>
        </is>
      </c>
      <c r="G39" s="4" t="inlineStr">
        <is>
          <t xml:space="preserve"> </t>
        </is>
      </c>
      <c r="H39" s="4" t="inlineStr">
        <is>
          <t xml:space="preserve"> </t>
        </is>
      </c>
    </row>
    <row r="40">
      <c r="A40" s="4" t="inlineStr">
        <is>
          <t>Performance plan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Business combination, contingent consideration arrangements, range of outcomes, value, high</t>
        </is>
      </c>
      <c r="B41" s="4" t="inlineStr">
        <is>
          <t xml:space="preserve"> </t>
        </is>
      </c>
      <c r="C41" s="4" t="inlineStr">
        <is>
          <t xml:space="preserve"> </t>
        </is>
      </c>
      <c r="D41" s="4" t="inlineStr">
        <is>
          <t xml:space="preserve"> </t>
        </is>
      </c>
      <c r="E41" s="9" t="n">
        <v>5.1</v>
      </c>
      <c r="F41" s="4" t="inlineStr">
        <is>
          <t xml:space="preserve"> </t>
        </is>
      </c>
      <c r="G41" s="4" t="inlineStr">
        <is>
          <t xml:space="preserve"> </t>
        </is>
      </c>
      <c r="H41" s="9" t="n">
        <v>5.1</v>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Purchase Price Allocation Related to Assets Acquired and Liabilities Assumed (Details) - USD ($) $ in Thousands</t>
        </is>
      </c>
      <c r="E1" s="2" t="inlineStr">
        <is>
          <t>12 Months Ended</t>
        </is>
      </c>
    </row>
    <row r="2">
      <c r="B2" s="2" t="inlineStr">
        <is>
          <t>Apr. 21, 2021</t>
        </is>
      </c>
      <c r="C2" s="2" t="inlineStr">
        <is>
          <t>Feb. 17, 2021</t>
        </is>
      </c>
      <c r="D2" s="2" t="inlineStr">
        <is>
          <t>Jul. 16, 2020</t>
        </is>
      </c>
      <c r="E2" s="2" t="inlineStr">
        <is>
          <t>Mar. 31, 2023</t>
        </is>
      </c>
      <c r="F2" s="2" t="inlineStr">
        <is>
          <t>Mar. 31, 2022</t>
        </is>
      </c>
      <c r="G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63116</v>
      </c>
      <c r="F4" s="5" t="n">
        <v>363845</v>
      </c>
      <c r="G4" s="5" t="n">
        <v>357446</v>
      </c>
    </row>
    <row r="5">
      <c r="A5" s="4" t="inlineStr">
        <is>
          <t>Net cash paid</t>
        </is>
      </c>
      <c r="B5" s="4" t="inlineStr">
        <is>
          <t xml:space="preserve"> </t>
        </is>
      </c>
      <c r="C5" s="4" t="inlineStr">
        <is>
          <t xml:space="preserve"> </t>
        </is>
      </c>
      <c r="D5" s="4" t="inlineStr">
        <is>
          <t xml:space="preserve"> </t>
        </is>
      </c>
      <c r="E5" s="5" t="n">
        <v>0</v>
      </c>
      <c r="F5" s="5" t="n">
        <v>19107</v>
      </c>
      <c r="G5" s="5" t="n">
        <v>76012</v>
      </c>
    </row>
    <row r="6">
      <c r="A6" s="4" t="inlineStr">
        <is>
          <t>Diablo.AI,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5" t="n">
        <v>1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68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6" t="n">
        <v>3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 acquired</t>
        </is>
      </c>
      <c r="B11" s="6" t="n">
        <v>104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income taxes</t>
        </is>
      </c>
      <c r="B12" s="6" t="n">
        <v>-5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expenses</t>
        </is>
      </c>
      <c r="B13" s="6" t="n">
        <v>-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s acquired</t>
        </is>
      </c>
      <c r="B14" s="6" t="n">
        <v>98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paid</t>
        </is>
      </c>
      <c r="B15" s="6" t="n">
        <v>85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cquired</t>
        </is>
      </c>
      <c r="B16" s="6" t="n">
        <v>-1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held back</t>
        </is>
      </c>
      <c r="B17" s="6" t="n">
        <v>-1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urchase price allocated</t>
        </is>
      </c>
      <c r="B18" s="5" t="n">
        <v>973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taFleets,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5" t="n">
        <v>2099</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56436</v>
      </c>
      <c r="D22" s="4" t="inlineStr">
        <is>
          <t xml:space="preserve"> </t>
        </is>
      </c>
      <c r="E22" s="4" t="inlineStr">
        <is>
          <t xml:space="preserve"> </t>
        </is>
      </c>
      <c r="F22" s="4" t="inlineStr">
        <is>
          <t xml:space="preserve"> </t>
        </is>
      </c>
      <c r="G22" s="4" t="inlineStr">
        <is>
          <t xml:space="preserve"> </t>
        </is>
      </c>
    </row>
    <row r="23">
      <c r="A23" s="4" t="inlineStr">
        <is>
          <t>Intangible assets</t>
        </is>
      </c>
      <c r="B23" s="4" t="inlineStr">
        <is>
          <t xml:space="preserve"> </t>
        </is>
      </c>
      <c r="C23" s="6" t="n">
        <v>11400</v>
      </c>
      <c r="D23" s="4" t="inlineStr">
        <is>
          <t xml:space="preserve"> </t>
        </is>
      </c>
      <c r="E23" s="4" t="inlineStr">
        <is>
          <t xml:space="preserve"> </t>
        </is>
      </c>
      <c r="F23" s="4" t="inlineStr">
        <is>
          <t xml:space="preserve"> </t>
        </is>
      </c>
      <c r="G23" s="4" t="inlineStr">
        <is>
          <t xml:space="preserve"> </t>
        </is>
      </c>
    </row>
    <row r="24">
      <c r="A24" s="4" t="inlineStr">
        <is>
          <t>Other current and noncurrent assets</t>
        </is>
      </c>
      <c r="B24" s="4" t="inlineStr">
        <is>
          <t xml:space="preserve"> </t>
        </is>
      </c>
      <c r="C24" s="6" t="n">
        <v>1119</v>
      </c>
      <c r="D24" s="4" t="inlineStr">
        <is>
          <t xml:space="preserve"> </t>
        </is>
      </c>
      <c r="E24" s="4" t="inlineStr">
        <is>
          <t xml:space="preserve"> </t>
        </is>
      </c>
      <c r="F24" s="4" t="inlineStr">
        <is>
          <t xml:space="preserve"> </t>
        </is>
      </c>
      <c r="G24" s="4" t="inlineStr">
        <is>
          <t xml:space="preserve"> </t>
        </is>
      </c>
    </row>
    <row r="25">
      <c r="A25" s="4" t="inlineStr">
        <is>
          <t>Total assets acquired</t>
        </is>
      </c>
      <c r="B25" s="4" t="inlineStr">
        <is>
          <t xml:space="preserve"> </t>
        </is>
      </c>
      <c r="C25" s="6" t="n">
        <v>71054</v>
      </c>
      <c r="D25" s="4" t="inlineStr">
        <is>
          <t xml:space="preserve"> </t>
        </is>
      </c>
      <c r="E25" s="4" t="inlineStr">
        <is>
          <t xml:space="preserve"> </t>
        </is>
      </c>
      <c r="F25" s="4" t="inlineStr">
        <is>
          <t xml:space="preserve"> </t>
        </is>
      </c>
      <c r="G25" s="4" t="inlineStr">
        <is>
          <t xml:space="preserve"> </t>
        </is>
      </c>
    </row>
    <row r="26">
      <c r="A26" s="4" t="inlineStr">
        <is>
          <t>Deferred income taxes</t>
        </is>
      </c>
      <c r="B26" s="4" t="inlineStr">
        <is>
          <t xml:space="preserve"> </t>
        </is>
      </c>
      <c r="C26" s="6" t="n">
        <v>-1716</v>
      </c>
      <c r="D26" s="4" t="inlineStr">
        <is>
          <t xml:space="preserve"> </t>
        </is>
      </c>
      <c r="E26" s="4" t="inlineStr">
        <is>
          <t xml:space="preserve"> </t>
        </is>
      </c>
      <c r="F26" s="4" t="inlineStr">
        <is>
          <t xml:space="preserve"> </t>
        </is>
      </c>
      <c r="G26" s="4" t="inlineStr">
        <is>
          <t xml:space="preserve"> </t>
        </is>
      </c>
    </row>
    <row r="27">
      <c r="A27" s="4" t="inlineStr">
        <is>
          <t>Accounts payable and accrued expenses</t>
        </is>
      </c>
      <c r="B27" s="4" t="inlineStr">
        <is>
          <t xml:space="preserve"> </t>
        </is>
      </c>
      <c r="C27" s="6" t="n">
        <v>-75</v>
      </c>
      <c r="D27" s="4" t="inlineStr">
        <is>
          <t xml:space="preserve"> </t>
        </is>
      </c>
      <c r="E27" s="4" t="inlineStr">
        <is>
          <t xml:space="preserve"> </t>
        </is>
      </c>
      <c r="F27" s="4" t="inlineStr">
        <is>
          <t xml:space="preserve"> </t>
        </is>
      </c>
      <c r="G27" s="4" t="inlineStr">
        <is>
          <t xml:space="preserve"> </t>
        </is>
      </c>
    </row>
    <row r="28">
      <c r="A28" s="4" t="inlineStr">
        <is>
          <t>Net assets acquired</t>
        </is>
      </c>
      <c r="B28" s="4" t="inlineStr">
        <is>
          <t xml:space="preserve"> </t>
        </is>
      </c>
      <c r="C28" s="6" t="n">
        <v>69263</v>
      </c>
      <c r="D28" s="4" t="inlineStr">
        <is>
          <t xml:space="preserve"> </t>
        </is>
      </c>
      <c r="E28" s="4" t="inlineStr">
        <is>
          <t xml:space="preserve"> </t>
        </is>
      </c>
      <c r="F28" s="4" t="inlineStr">
        <is>
          <t xml:space="preserve"> </t>
        </is>
      </c>
      <c r="G28" s="4" t="inlineStr">
        <is>
          <t xml:space="preserve"> </t>
        </is>
      </c>
    </row>
    <row r="29">
      <c r="A29" s="4" t="inlineStr">
        <is>
          <t>Net cash paid</t>
        </is>
      </c>
      <c r="B29" s="4" t="inlineStr">
        <is>
          <t xml:space="preserve"> </t>
        </is>
      </c>
      <c r="C29" s="6" t="n">
        <v>58264</v>
      </c>
      <c r="D29" s="4" t="inlineStr">
        <is>
          <t xml:space="preserve"> </t>
        </is>
      </c>
      <c r="E29" s="4" t="inlineStr">
        <is>
          <t xml:space="preserve"> </t>
        </is>
      </c>
      <c r="F29" s="4" t="inlineStr">
        <is>
          <t xml:space="preserve"> </t>
        </is>
      </c>
      <c r="G29" s="4" t="inlineStr">
        <is>
          <t xml:space="preserve"> </t>
        </is>
      </c>
    </row>
    <row r="30">
      <c r="A30" s="4" t="inlineStr">
        <is>
          <t>Cash acquired</t>
        </is>
      </c>
      <c r="B30" s="4" t="inlineStr">
        <is>
          <t xml:space="preserve"> </t>
        </is>
      </c>
      <c r="C30" s="6" t="n">
        <v>-2099</v>
      </c>
      <c r="D30" s="4" t="inlineStr">
        <is>
          <t xml:space="preserve"> </t>
        </is>
      </c>
      <c r="E30" s="4" t="inlineStr">
        <is>
          <t xml:space="preserve"> </t>
        </is>
      </c>
      <c r="F30" s="4" t="inlineStr">
        <is>
          <t xml:space="preserve"> </t>
        </is>
      </c>
      <c r="G30" s="4" t="inlineStr">
        <is>
          <t xml:space="preserve"> </t>
        </is>
      </c>
    </row>
    <row r="31">
      <c r="A31" s="4" t="inlineStr">
        <is>
          <t>Cash held back</t>
        </is>
      </c>
      <c r="B31" s="4" t="inlineStr">
        <is>
          <t xml:space="preserve"> </t>
        </is>
      </c>
      <c r="C31" s="6" t="n">
        <v>-8900</v>
      </c>
      <c r="D31" s="4" t="inlineStr">
        <is>
          <t xml:space="preserve"> </t>
        </is>
      </c>
      <c r="E31" s="4" t="inlineStr">
        <is>
          <t xml:space="preserve"> </t>
        </is>
      </c>
      <c r="F31" s="4" t="inlineStr">
        <is>
          <t xml:space="preserve"> </t>
        </is>
      </c>
      <c r="G31" s="4" t="inlineStr">
        <is>
          <t xml:space="preserve"> </t>
        </is>
      </c>
    </row>
    <row r="32">
      <c r="A32" s="4" t="inlineStr">
        <is>
          <t>Net purchase price allocated</t>
        </is>
      </c>
      <c r="B32" s="4" t="inlineStr">
        <is>
          <t xml:space="preserve"> </t>
        </is>
      </c>
      <c r="C32" s="5" t="n">
        <v>67164</v>
      </c>
      <c r="D32" s="4" t="inlineStr">
        <is>
          <t xml:space="preserve"> </t>
        </is>
      </c>
      <c r="E32" s="4" t="inlineStr">
        <is>
          <t xml:space="preserve"> </t>
        </is>
      </c>
      <c r="F32" s="4" t="inlineStr">
        <is>
          <t xml:space="preserve"> </t>
        </is>
      </c>
      <c r="G32" s="4" t="inlineStr">
        <is>
          <t xml:space="preserve"> </t>
        </is>
      </c>
    </row>
    <row r="33">
      <c r="A33" s="4" t="inlineStr">
        <is>
          <t>Acuity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5" t="n">
        <v>184</v>
      </c>
      <c r="E35" s="4" t="inlineStr">
        <is>
          <t xml:space="preserve"> </t>
        </is>
      </c>
      <c r="F35" s="4" t="inlineStr">
        <is>
          <t xml:space="preserve"> </t>
        </is>
      </c>
      <c r="G35" s="4" t="inlineStr">
        <is>
          <t xml:space="preserve"> </t>
        </is>
      </c>
    </row>
    <row r="36">
      <c r="A36" s="4" t="inlineStr">
        <is>
          <t>Trade accounts receivable</t>
        </is>
      </c>
      <c r="B36" s="4" t="inlineStr">
        <is>
          <t xml:space="preserve"> </t>
        </is>
      </c>
      <c r="C36" s="4" t="inlineStr">
        <is>
          <t xml:space="preserve"> </t>
        </is>
      </c>
      <c r="D36" s="6" t="n">
        <v>156</v>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6" t="n">
        <v>2011</v>
      </c>
      <c r="E37" s="4" t="inlineStr">
        <is>
          <t xml:space="preserve"> </t>
        </is>
      </c>
      <c r="F37" s="4" t="inlineStr">
        <is>
          <t xml:space="preserve"> </t>
        </is>
      </c>
      <c r="G37" s="4" t="inlineStr">
        <is>
          <t xml:space="preserve"> </t>
        </is>
      </c>
    </row>
    <row r="38">
      <c r="A38" s="4" t="inlineStr">
        <is>
          <t>Intangible assets</t>
        </is>
      </c>
      <c r="B38" s="4" t="inlineStr">
        <is>
          <t xml:space="preserve"> </t>
        </is>
      </c>
      <c r="C38" s="4" t="inlineStr">
        <is>
          <t xml:space="preserve"> </t>
        </is>
      </c>
      <c r="D38" s="6" t="n">
        <v>1100</v>
      </c>
      <c r="E38" s="4" t="inlineStr">
        <is>
          <t xml:space="preserve"> </t>
        </is>
      </c>
      <c r="F38" s="4" t="inlineStr">
        <is>
          <t xml:space="preserve"> </t>
        </is>
      </c>
      <c r="G38" s="4" t="inlineStr">
        <is>
          <t xml:space="preserve"> </t>
        </is>
      </c>
    </row>
    <row r="39">
      <c r="A39" s="4" t="inlineStr">
        <is>
          <t>Other current and noncurrent assets</t>
        </is>
      </c>
      <c r="B39" s="4" t="inlineStr">
        <is>
          <t xml:space="preserve"> </t>
        </is>
      </c>
      <c r="C39" s="4" t="inlineStr">
        <is>
          <t xml:space="preserve"> </t>
        </is>
      </c>
      <c r="D39" s="6" t="n">
        <v>43</v>
      </c>
      <c r="E39" s="4" t="inlineStr">
        <is>
          <t xml:space="preserve"> </t>
        </is>
      </c>
      <c r="F39" s="4" t="inlineStr">
        <is>
          <t xml:space="preserve"> </t>
        </is>
      </c>
      <c r="G39" s="4" t="inlineStr">
        <is>
          <t xml:space="preserve"> </t>
        </is>
      </c>
    </row>
    <row r="40">
      <c r="A40" s="4" t="inlineStr">
        <is>
          <t>Total assets acquired</t>
        </is>
      </c>
      <c r="B40" s="4" t="inlineStr">
        <is>
          <t xml:space="preserve"> </t>
        </is>
      </c>
      <c r="C40" s="4" t="inlineStr">
        <is>
          <t xml:space="preserve"> </t>
        </is>
      </c>
      <c r="D40" s="6" t="n">
        <v>3494</v>
      </c>
      <c r="E40" s="4" t="inlineStr">
        <is>
          <t xml:space="preserve"> </t>
        </is>
      </c>
      <c r="F40" s="4" t="inlineStr">
        <is>
          <t xml:space="preserve"> </t>
        </is>
      </c>
      <c r="G40" s="4" t="inlineStr">
        <is>
          <t xml:space="preserve"> </t>
        </is>
      </c>
    </row>
    <row r="41">
      <c r="A41" s="4" t="inlineStr">
        <is>
          <t>Deferred income taxes</t>
        </is>
      </c>
      <c r="B41" s="4" t="inlineStr">
        <is>
          <t xml:space="preserve"> </t>
        </is>
      </c>
      <c r="C41" s="4" t="inlineStr">
        <is>
          <t xml:space="preserve"> </t>
        </is>
      </c>
      <c r="D41" s="6" t="n">
        <v>-288</v>
      </c>
      <c r="E41" s="4" t="inlineStr">
        <is>
          <t xml:space="preserve"> </t>
        </is>
      </c>
      <c r="F41" s="4" t="inlineStr">
        <is>
          <t xml:space="preserve"> </t>
        </is>
      </c>
      <c r="G41" s="4" t="inlineStr">
        <is>
          <t xml:space="preserve"> </t>
        </is>
      </c>
    </row>
    <row r="42">
      <c r="A42" s="4" t="inlineStr">
        <is>
          <t>Accounts payable and accrued expenses</t>
        </is>
      </c>
      <c r="B42" s="4" t="inlineStr">
        <is>
          <t xml:space="preserve"> </t>
        </is>
      </c>
      <c r="C42" s="4" t="inlineStr">
        <is>
          <t xml:space="preserve"> </t>
        </is>
      </c>
      <c r="D42" s="6" t="n">
        <v>-89</v>
      </c>
      <c r="E42" s="4" t="inlineStr">
        <is>
          <t xml:space="preserve"> </t>
        </is>
      </c>
      <c r="F42" s="4" t="inlineStr">
        <is>
          <t xml:space="preserve"> </t>
        </is>
      </c>
      <c r="G42" s="4" t="inlineStr">
        <is>
          <t xml:space="preserve"> </t>
        </is>
      </c>
    </row>
    <row r="43">
      <c r="A43" s="4" t="inlineStr">
        <is>
          <t>Net assets acquired</t>
        </is>
      </c>
      <c r="B43" s="4" t="inlineStr">
        <is>
          <t xml:space="preserve"> </t>
        </is>
      </c>
      <c r="C43" s="4" t="inlineStr">
        <is>
          <t xml:space="preserve"> </t>
        </is>
      </c>
      <c r="D43" s="6" t="n">
        <v>3117</v>
      </c>
      <c r="E43" s="4" t="inlineStr">
        <is>
          <t xml:space="preserve"> </t>
        </is>
      </c>
      <c r="F43" s="4" t="inlineStr">
        <is>
          <t xml:space="preserve"> </t>
        </is>
      </c>
      <c r="G43" s="4" t="inlineStr">
        <is>
          <t xml:space="preserve"> </t>
        </is>
      </c>
    </row>
    <row r="44">
      <c r="A44" s="4" t="inlineStr">
        <is>
          <t>Net cash paid</t>
        </is>
      </c>
      <c r="B44" s="4" t="inlineStr">
        <is>
          <t xml:space="preserve"> </t>
        </is>
      </c>
      <c r="C44" s="4" t="inlineStr">
        <is>
          <t xml:space="preserve"> </t>
        </is>
      </c>
      <c r="D44" s="6" t="n">
        <v>2933</v>
      </c>
      <c r="E44" s="4" t="inlineStr">
        <is>
          <t xml:space="preserve"> </t>
        </is>
      </c>
      <c r="F44" s="4" t="inlineStr">
        <is>
          <t xml:space="preserve"> </t>
        </is>
      </c>
      <c r="G44" s="4" t="inlineStr">
        <is>
          <t xml:space="preserve"> </t>
        </is>
      </c>
    </row>
    <row r="45">
      <c r="A45" s="4" t="inlineStr">
        <is>
          <t>Cash acquired</t>
        </is>
      </c>
      <c r="B45" s="4" t="inlineStr">
        <is>
          <t xml:space="preserve"> </t>
        </is>
      </c>
      <c r="C45" s="4" t="inlineStr">
        <is>
          <t xml:space="preserve"> </t>
        </is>
      </c>
      <c r="D45" s="5" t="n">
        <v>-184</v>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Components of Intangible Assets Acquired and Their Estimated Useful Lives as of Acquisition Date (Details) - DataFleets, Ltd $ in Thousands</t>
        </is>
      </c>
      <c r="B1" s="2" t="inlineStr">
        <is>
          <t>Feb. 17, 2021 USD ($)</t>
        </is>
      </c>
    </row>
    <row r="2">
      <c r="A2" s="3" t="inlineStr">
        <is>
          <t>Business Acquisition [Line Items]</t>
        </is>
      </c>
      <c r="B2" s="4" t="inlineStr">
        <is>
          <t xml:space="preserve"> </t>
        </is>
      </c>
    </row>
    <row r="3">
      <c r="A3" s="4" t="inlineStr">
        <is>
          <t>Intangible assets</t>
        </is>
      </c>
      <c r="B3" s="5" t="n">
        <v>11400</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t>
        </is>
      </c>
      <c r="B6" s="5" t="n">
        <v>11000</v>
      </c>
    </row>
    <row r="7">
      <c r="A7" s="4" t="inlineStr">
        <is>
          <t>Amortization period</t>
        </is>
      </c>
      <c r="B7" s="4" t="inlineStr">
        <is>
          <t>4 years</t>
        </is>
      </c>
    </row>
    <row r="8">
      <c r="A8" s="4" t="inlineStr">
        <is>
          <t>Customer relationship/trade name, gross</t>
        </is>
      </c>
      <c r="B8" s="4" t="inlineStr">
        <is>
          <t xml:space="preserve"> </t>
        </is>
      </c>
    </row>
    <row r="9">
      <c r="A9" s="3" t="inlineStr">
        <is>
          <t>Business Acquisition [Line Items]</t>
        </is>
      </c>
      <c r="B9" s="4" t="inlineStr">
        <is>
          <t xml:space="preserve"> </t>
        </is>
      </c>
    </row>
    <row r="10">
      <c r="A10" s="4" t="inlineStr">
        <is>
          <t>Intangible assets</t>
        </is>
      </c>
      <c r="B10" s="5" t="n">
        <v>400</v>
      </c>
    </row>
    <row r="11">
      <c r="A11" s="4" t="inlineStr">
        <is>
          <t>Amortization period</t>
        </is>
      </c>
      <c r="B11"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8702</v>
      </c>
      <c r="C4" s="5" t="n">
        <v>-33833</v>
      </c>
      <c r="D4" s="5" t="n">
        <v>-90268</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1226</v>
      </c>
      <c r="C6" s="6" t="n">
        <v>-1792</v>
      </c>
      <c r="D6" s="6" t="n">
        <v>1777</v>
      </c>
    </row>
    <row r="7">
      <c r="A7" s="4" t="inlineStr">
        <is>
          <t>Comprehensive loss</t>
        </is>
      </c>
      <c r="B7" s="5" t="n">
        <v>-119928</v>
      </c>
      <c r="C7" s="5" t="n">
        <v>-35625</v>
      </c>
      <c r="D7" s="5" t="n">
        <v>-88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12 Months Ended</t>
        </is>
      </c>
    </row>
    <row r="2">
      <c r="B2" s="2" t="inlineStr">
        <is>
          <t>Mar. 31, 2023 USD ($)</t>
        </is>
      </c>
    </row>
    <row r="3">
      <c r="A3" s="4" t="inlineStr">
        <is>
          <t>Discontinued Operations | Acxiom Marketing Solu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Tax Adjustments, Settlements, and Unusual Provisions</t>
        </is>
      </c>
      <c r="B5" s="9" t="n">
        <v>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current Assets (Details) - USD ($) $ in Thousands</t>
        </is>
      </c>
      <c r="B1" s="2" t="inlineStr">
        <is>
          <t>Mar. 31, 2023</t>
        </is>
      </c>
      <c r="C1" s="2" t="inlineStr">
        <is>
          <t>Mar. 31, 2022</t>
        </is>
      </c>
    </row>
    <row r="2">
      <c r="A2" s="3" t="inlineStr">
        <is>
          <t>Other current assets</t>
        </is>
      </c>
      <c r="B2" s="4" t="inlineStr">
        <is>
          <t xml:space="preserve"> </t>
        </is>
      </c>
      <c r="C2" s="4" t="inlineStr">
        <is>
          <t xml:space="preserve"> </t>
        </is>
      </c>
    </row>
    <row r="3">
      <c r="A3" s="4" t="inlineStr">
        <is>
          <t>Prepaid expenses and other</t>
        </is>
      </c>
      <c r="B3" s="5" t="n">
        <v>18918</v>
      </c>
      <c r="C3" s="5" t="n">
        <v>13947</v>
      </c>
    </row>
    <row r="4">
      <c r="A4" s="4" t="inlineStr">
        <is>
          <t>Assets of non-qualified retirement plan</t>
        </is>
      </c>
      <c r="B4" s="6" t="n">
        <v>12110</v>
      </c>
      <c r="C4" s="6" t="n">
        <v>15528</v>
      </c>
    </row>
    <row r="5">
      <c r="A5" s="4" t="inlineStr">
        <is>
          <t>Other current assets</t>
        </is>
      </c>
      <c r="B5" s="6" t="n">
        <v>31028</v>
      </c>
      <c r="C5" s="6" t="n">
        <v>29475</v>
      </c>
    </row>
    <row r="6">
      <c r="A6" s="3" t="inlineStr">
        <is>
          <t>Other noncurrent assets</t>
        </is>
      </c>
      <c r="B6" s="4" t="inlineStr">
        <is>
          <t xml:space="preserve"> </t>
        </is>
      </c>
      <c r="C6" s="4" t="inlineStr">
        <is>
          <t xml:space="preserve"> </t>
        </is>
      </c>
    </row>
    <row r="7">
      <c r="A7" s="4" t="inlineStr">
        <is>
          <t>Long-term prepaid revenue share</t>
        </is>
      </c>
      <c r="B7" s="6" t="n">
        <v>9659</v>
      </c>
      <c r="C7" s="6" t="n">
        <v>13468</v>
      </c>
    </row>
    <row r="8">
      <c r="A8" s="4" t="inlineStr">
        <is>
          <t>Right-of-use assets (see Note 3)</t>
        </is>
      </c>
      <c r="B8" s="6" t="n">
        <v>24604</v>
      </c>
      <c r="C8" s="6" t="n">
        <v>59459</v>
      </c>
    </row>
    <row r="9">
      <c r="A9" s="4" t="inlineStr">
        <is>
          <t>Deferred tax asset</t>
        </is>
      </c>
      <c r="B9" s="6" t="n">
        <v>1253</v>
      </c>
      <c r="C9" s="6" t="n">
        <v>1224</v>
      </c>
    </row>
    <row r="10">
      <c r="A10" s="4" t="inlineStr">
        <is>
          <t>Deposits</t>
        </is>
      </c>
      <c r="B10" s="6" t="n">
        <v>3452</v>
      </c>
      <c r="C10" s="6" t="n">
        <v>4486</v>
      </c>
    </row>
    <row r="11">
      <c r="A11" s="4" t="inlineStr">
        <is>
          <t>Strategic investments</t>
        </is>
      </c>
      <c r="B11" s="6" t="n">
        <v>1600</v>
      </c>
      <c r="C11" s="6" t="n">
        <v>5700</v>
      </c>
    </row>
    <row r="12">
      <c r="A12" s="4" t="inlineStr">
        <is>
          <t>Other miscellaneous noncurrent assets</t>
        </is>
      </c>
      <c r="B12" s="6" t="n">
        <v>477</v>
      </c>
      <c r="C12" s="6" t="n">
        <v>877</v>
      </c>
    </row>
    <row r="13">
      <c r="A13" s="4" t="inlineStr">
        <is>
          <t>Other assets, net</t>
        </is>
      </c>
      <c r="B13" s="5" t="n">
        <v>41045</v>
      </c>
      <c r="C13" s="5" t="n">
        <v>85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ASSETS - Narrative (Details) - USD ($) $ in Millions</t>
        </is>
      </c>
      <c r="B1" s="2" t="inlineStr">
        <is>
          <t>12 Months Ended</t>
        </is>
      </c>
    </row>
    <row r="2">
      <c r="B2" s="2" t="inlineStr">
        <is>
          <t>Mar. 31, 2023</t>
        </is>
      </c>
      <c r="C2" s="2" t="inlineStr">
        <is>
          <t>Mar. 31, 2022</t>
        </is>
      </c>
      <c r="D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losses on strategic investment</t>
        </is>
      </c>
      <c r="B4" s="5" t="n">
        <v>4</v>
      </c>
      <c r="C4" s="4" t="inlineStr">
        <is>
          <t xml:space="preserve"> </t>
        </is>
      </c>
      <c r="D4" s="4" t="inlineStr">
        <is>
          <t xml:space="preserve"> </t>
        </is>
      </c>
    </row>
    <row r="5">
      <c r="A5" s="4" t="inlineStr">
        <is>
          <t>Disposal Group, Disposed of by Sale, Not Discontinued Operations | IT Infrastructure Management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tained profits interest</t>
        </is>
      </c>
      <c r="B7" s="4" t="inlineStr">
        <is>
          <t xml:space="preserve"> </t>
        </is>
      </c>
      <c r="C7" s="4" t="inlineStr">
        <is>
          <t xml:space="preserve"> </t>
        </is>
      </c>
      <c r="D7" s="9" t="n">
        <v>0.7</v>
      </c>
    </row>
    <row r="8">
      <c r="A8" s="4" t="inlineStr">
        <is>
          <t>Gain on disposition of business</t>
        </is>
      </c>
      <c r="B8" s="4" t="inlineStr">
        <is>
          <t xml:space="preserve"> </t>
        </is>
      </c>
      <c r="C8" s="9" t="n">
        <v>30.5</v>
      </c>
      <c r="D8" s="4" t="inlineStr">
        <is>
          <t xml:space="preserve"> </t>
        </is>
      </c>
    </row>
    <row r="9">
      <c r="A9" s="4" t="inlineStr">
        <is>
          <t>Proceeds from divestiture of businesses</t>
        </is>
      </c>
      <c r="B9" s="4" t="inlineStr">
        <is>
          <t xml:space="preserve"> </t>
        </is>
      </c>
      <c r="C9" s="9" t="n">
        <v>31.2</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9393</v>
      </c>
      <c r="C3" s="5" t="n">
        <v>45001</v>
      </c>
    </row>
    <row r="4">
      <c r="A4" s="4" t="inlineStr">
        <is>
          <t>Less accumulated depreciation and amortization</t>
        </is>
      </c>
      <c r="B4" s="6" t="n">
        <v>32308</v>
      </c>
      <c r="C4" s="6" t="n">
        <v>33470</v>
      </c>
    </row>
    <row r="5">
      <c r="A5" s="4" t="inlineStr">
        <is>
          <t>Property and equipment, net of accumulated depreciation and amortization</t>
        </is>
      </c>
      <c r="B5" s="6" t="n">
        <v>7085</v>
      </c>
      <c r="C5" s="6" t="n">
        <v>115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5262</v>
      </c>
      <c r="C8" s="6" t="n">
        <v>28224</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537</v>
      </c>
      <c r="C11" s="6" t="n">
        <v>7001</v>
      </c>
    </row>
    <row r="12">
      <c r="A12" s="4" t="inlineStr">
        <is>
          <t>Office 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594</v>
      </c>
      <c r="C14" s="5" t="n">
        <v>9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00000</v>
      </c>
      <c r="C4" s="5" t="n">
        <v>5400000</v>
      </c>
      <c r="D4" s="5" t="n">
        <v>8900000</v>
      </c>
    </row>
    <row r="5">
      <c r="A5" s="4" t="inlineStr">
        <is>
          <t>Asset impairment charges</t>
        </is>
      </c>
      <c r="B5" s="5" t="n">
        <v>4100000</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Details) - USD ($) $ in Thousands</t>
        </is>
      </c>
      <c r="B1" s="2" t="inlineStr">
        <is>
          <t>12 Months Ended</t>
        </is>
      </c>
    </row>
    <row r="2">
      <c r="B2" s="2" t="inlineStr">
        <is>
          <t>Mar. 31, 2023</t>
        </is>
      </c>
      <c r="C2" s="2" t="inlineStr">
        <is>
          <t>Mar. 31, 2022</t>
        </is>
      </c>
    </row>
    <row r="3">
      <c r="A3" s="3" t="inlineStr">
        <is>
          <t>Goodwill</t>
        </is>
      </c>
      <c r="B3" s="4" t="inlineStr">
        <is>
          <t xml:space="preserve"> </t>
        </is>
      </c>
      <c r="C3" s="4" t="inlineStr">
        <is>
          <t xml:space="preserve"> </t>
        </is>
      </c>
    </row>
    <row r="4">
      <c r="A4" s="4" t="inlineStr">
        <is>
          <t>Goodwill at the beginning of year</t>
        </is>
      </c>
      <c r="B4" s="5" t="n">
        <v>363845</v>
      </c>
      <c r="C4" s="5" t="n">
        <v>357446</v>
      </c>
    </row>
    <row r="5">
      <c r="A5" s="4" t="inlineStr">
        <is>
          <t>Change in foreign currency translation adjustment</t>
        </is>
      </c>
      <c r="B5" s="6" t="n">
        <v>-524</v>
      </c>
      <c r="C5" s="6" t="n">
        <v>-613</v>
      </c>
    </row>
    <row r="6">
      <c r="A6" s="4" t="inlineStr">
        <is>
          <t>Goodwill at the end of year</t>
        </is>
      </c>
      <c r="B6" s="6" t="n">
        <v>363116</v>
      </c>
      <c r="C6" s="6" t="n">
        <v>363845</v>
      </c>
    </row>
    <row r="7">
      <c r="A7" s="4" t="inlineStr">
        <is>
          <t>Acuity Dat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quisition of Diablo</t>
        </is>
      </c>
      <c r="B9" s="4" t="inlineStr">
        <is>
          <t xml:space="preserve"> </t>
        </is>
      </c>
      <c r="C9" s="5" t="n">
        <v>7012</v>
      </c>
    </row>
    <row r="10">
      <c r="A10" s="4" t="inlineStr">
        <is>
          <t>Diablo.AI, Inc.</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Purchase price accounting adjustment related to acquisition of Diablo</t>
        </is>
      </c>
      <c r="B12" s="5" t="n">
        <v>-205</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 Goodwill by Geography (Details) - USD ($) $ in Thousands</t>
        </is>
      </c>
      <c r="B1" s="2" t="inlineStr">
        <is>
          <t>Mar. 31, 2023</t>
        </is>
      </c>
      <c r="C1" s="2" t="inlineStr">
        <is>
          <t>Mar. 31, 2022</t>
        </is>
      </c>
      <c r="D1" s="2" t="inlineStr">
        <is>
          <t>Mar. 31, 2021</t>
        </is>
      </c>
    </row>
    <row r="2">
      <c r="A2" s="3" t="inlineStr">
        <is>
          <t>Goodwill information</t>
        </is>
      </c>
      <c r="B2" s="4" t="inlineStr">
        <is>
          <t xml:space="preserve"> </t>
        </is>
      </c>
      <c r="C2" s="4" t="inlineStr">
        <is>
          <t xml:space="preserve"> </t>
        </is>
      </c>
      <c r="D2" s="4" t="inlineStr">
        <is>
          <t xml:space="preserve"> </t>
        </is>
      </c>
    </row>
    <row r="3">
      <c r="A3" s="4" t="inlineStr">
        <is>
          <t>Goodwill</t>
        </is>
      </c>
      <c r="B3" s="5" t="n">
        <v>363116</v>
      </c>
      <c r="C3" s="5" t="n">
        <v>363845</v>
      </c>
      <c r="D3" s="5" t="n">
        <v>357446</v>
      </c>
    </row>
    <row r="4">
      <c r="A4" s="4" t="inlineStr">
        <is>
          <t>U.S.</t>
        </is>
      </c>
      <c r="B4" s="4" t="inlineStr">
        <is>
          <t xml:space="preserve"> </t>
        </is>
      </c>
      <c r="C4" s="4" t="inlineStr">
        <is>
          <t xml:space="preserve"> </t>
        </is>
      </c>
      <c r="D4" s="4" t="inlineStr">
        <is>
          <t xml:space="preserve"> </t>
        </is>
      </c>
    </row>
    <row r="5">
      <c r="A5" s="3" t="inlineStr">
        <is>
          <t>Goodwill information</t>
        </is>
      </c>
      <c r="B5" s="4" t="inlineStr">
        <is>
          <t xml:space="preserve"> </t>
        </is>
      </c>
      <c r="C5" s="4" t="inlineStr">
        <is>
          <t xml:space="preserve"> </t>
        </is>
      </c>
      <c r="D5" s="4" t="inlineStr">
        <is>
          <t xml:space="preserve"> </t>
        </is>
      </c>
    </row>
    <row r="6">
      <c r="A6" s="4" t="inlineStr">
        <is>
          <t>Goodwill</t>
        </is>
      </c>
      <c r="B6" s="6" t="n">
        <v>360155</v>
      </c>
      <c r="C6" s="4" t="inlineStr">
        <is>
          <t xml:space="preserve"> </t>
        </is>
      </c>
      <c r="D6" s="4" t="inlineStr">
        <is>
          <t xml:space="preserve"> </t>
        </is>
      </c>
    </row>
    <row r="7">
      <c r="A7" s="4" t="inlineStr">
        <is>
          <t>APAC</t>
        </is>
      </c>
      <c r="B7" s="4" t="inlineStr">
        <is>
          <t xml:space="preserve"> </t>
        </is>
      </c>
      <c r="C7" s="4" t="inlineStr">
        <is>
          <t xml:space="preserve"> </t>
        </is>
      </c>
      <c r="D7" s="4" t="inlineStr">
        <is>
          <t xml:space="preserve"> </t>
        </is>
      </c>
    </row>
    <row r="8">
      <c r="A8" s="3" t="inlineStr">
        <is>
          <t>Goodwill information</t>
        </is>
      </c>
      <c r="B8" s="4" t="inlineStr">
        <is>
          <t xml:space="preserve"> </t>
        </is>
      </c>
      <c r="C8" s="4" t="inlineStr">
        <is>
          <t xml:space="preserve"> </t>
        </is>
      </c>
      <c r="D8" s="4" t="inlineStr">
        <is>
          <t xml:space="preserve"> </t>
        </is>
      </c>
    </row>
    <row r="9">
      <c r="A9" s="4" t="inlineStr">
        <is>
          <t>Goodwill</t>
        </is>
      </c>
      <c r="B9" s="5" t="n">
        <v>2961</v>
      </c>
      <c r="C9" s="4" t="inlineStr">
        <is>
          <t xml:space="preserve"> </t>
        </is>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unts Allocated to Intangible Assets from Acquisition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122479</v>
      </c>
      <c r="C3" s="5" t="n">
        <v>167436</v>
      </c>
    </row>
    <row r="4">
      <c r="A4" s="4" t="inlineStr">
        <is>
          <t>Accumulated amortization</t>
        </is>
      </c>
      <c r="B4" s="6" t="n">
        <v>-112611</v>
      </c>
      <c r="C4" s="6" t="n">
        <v>-140718</v>
      </c>
    </row>
    <row r="5">
      <c r="A5" s="4" t="inlineStr">
        <is>
          <t>Total finite-lived intangible assets, net</t>
        </is>
      </c>
      <c r="B5" s="6" t="n">
        <v>9868</v>
      </c>
      <c r="C5" s="6" t="n">
        <v>26718</v>
      </c>
    </row>
    <row r="6">
      <c r="A6" s="4" t="inlineStr">
        <is>
          <t>Developed technology, gro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72095</v>
      </c>
      <c r="C8" s="6" t="n">
        <v>84146</v>
      </c>
    </row>
    <row r="9">
      <c r="A9" s="4" t="inlineStr">
        <is>
          <t>Accumulated amortization</t>
        </is>
      </c>
      <c r="B9" s="6" t="n">
        <v>-63658</v>
      </c>
      <c r="C9" s="6" t="n">
        <v>-67980</v>
      </c>
    </row>
    <row r="10">
      <c r="A10" s="4" t="inlineStr">
        <is>
          <t>Total finite-lived intangible assets, net</t>
        </is>
      </c>
      <c r="B10" s="6" t="n">
        <v>8437</v>
      </c>
      <c r="C10" s="6" t="n">
        <v>16166</v>
      </c>
    </row>
    <row r="11">
      <c r="A11" s="4" t="inlineStr">
        <is>
          <t>Customer relationship/trade name, gro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34384</v>
      </c>
      <c r="C13" s="6" t="n">
        <v>43490</v>
      </c>
    </row>
    <row r="14">
      <c r="A14" s="4" t="inlineStr">
        <is>
          <t>Accumulated amortization</t>
        </is>
      </c>
      <c r="B14" s="6" t="n">
        <v>-33953</v>
      </c>
      <c r="C14" s="6" t="n">
        <v>-40582</v>
      </c>
    </row>
    <row r="15">
      <c r="A15" s="4" t="inlineStr">
        <is>
          <t>Total finite-lived intangible assets, net</t>
        </is>
      </c>
      <c r="B15" s="6" t="n">
        <v>431</v>
      </c>
      <c r="C15" s="6" t="n">
        <v>2908</v>
      </c>
    </row>
    <row r="16">
      <c r="A16" s="4" t="inlineStr">
        <is>
          <t>Publisher/data supply relationships, gro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16000</v>
      </c>
      <c r="C18" s="6" t="n">
        <v>39800</v>
      </c>
    </row>
    <row r="19">
      <c r="A19" s="4" t="inlineStr">
        <is>
          <t>Accumulated amortization</t>
        </is>
      </c>
      <c r="B19" s="6" t="n">
        <v>-15000</v>
      </c>
      <c r="C19" s="6" t="n">
        <v>-32156</v>
      </c>
    </row>
    <row r="20">
      <c r="A20" s="4" t="inlineStr">
        <is>
          <t>Total finite-lived intangible assets, net</t>
        </is>
      </c>
      <c r="B20" s="5" t="n">
        <v>1000</v>
      </c>
      <c r="C20" s="5" t="n">
        <v>76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16.8</v>
      </c>
      <c r="C4" s="9" t="n">
        <v>18.7</v>
      </c>
      <c r="D4" s="5"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s (Details) - USD ($) $ in Thousands</t>
        </is>
      </c>
      <c r="B1" s="2" t="inlineStr">
        <is>
          <t>Mar. 31, 2023</t>
        </is>
      </c>
      <c r="C1" s="2" t="inlineStr">
        <is>
          <t>Mar.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6847</v>
      </c>
      <c r="C3" s="4" t="inlineStr">
        <is>
          <t xml:space="preserve"> </t>
        </is>
      </c>
    </row>
    <row r="4">
      <c r="A4" s="4" t="inlineStr">
        <is>
          <t>2025</t>
        </is>
      </c>
      <c r="B4" s="6" t="n">
        <v>3021</v>
      </c>
      <c r="C4" s="4" t="inlineStr">
        <is>
          <t xml:space="preserve"> </t>
        </is>
      </c>
    </row>
    <row r="5">
      <c r="A5" s="4" t="inlineStr">
        <is>
          <t>Total finite-lived intangible assets, net</t>
        </is>
      </c>
      <c r="B5" s="5" t="n">
        <v>9868</v>
      </c>
      <c r="C5" s="5" t="n">
        <v>26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20</t>
        </is>
      </c>
      <c r="B2" s="4" t="inlineStr">
        <is>
          <t xml:space="preserve"> </t>
        </is>
      </c>
      <c r="C2" s="6" t="n">
        <v>143938753</v>
      </c>
      <c r="D2" s="4" t="inlineStr">
        <is>
          <t xml:space="preserve"> </t>
        </is>
      </c>
      <c r="E2" s="4" t="inlineStr">
        <is>
          <t xml:space="preserve"> </t>
        </is>
      </c>
      <c r="F2" s="4" t="inlineStr">
        <is>
          <t xml:space="preserve"> </t>
        </is>
      </c>
      <c r="G2" s="4" t="inlineStr">
        <is>
          <t xml:space="preserve"> </t>
        </is>
      </c>
    </row>
    <row r="3">
      <c r="A3" s="4" t="inlineStr">
        <is>
          <t>Balance, beginning of the period at Mar. 31, 2020</t>
        </is>
      </c>
      <c r="B3" s="5" t="n">
        <v>1087512</v>
      </c>
      <c r="C3" s="5" t="n">
        <v>14394</v>
      </c>
      <c r="D3" s="5" t="n">
        <v>1496565</v>
      </c>
      <c r="E3" s="5" t="n">
        <v>1545094</v>
      </c>
      <c r="F3" s="5" t="n">
        <v>5745</v>
      </c>
      <c r="G3" s="5" t="n">
        <v>-1974286</v>
      </c>
    </row>
    <row r="4">
      <c r="A4" s="4" t="inlineStr">
        <is>
          <t>Treasury stock, beginning balance (in shares) at Mar. 31, 2020</t>
        </is>
      </c>
      <c r="B4" s="4" t="inlineStr">
        <is>
          <t xml:space="preserve"> </t>
        </is>
      </c>
      <c r="C4" s="4" t="inlineStr">
        <is>
          <t xml:space="preserve"> </t>
        </is>
      </c>
      <c r="D4" s="4" t="inlineStr">
        <is>
          <t xml:space="preserve"> </t>
        </is>
      </c>
      <c r="E4" s="4" t="inlineStr">
        <is>
          <t xml:space="preserve"> </t>
        </is>
      </c>
      <c r="F4" s="4" t="inlineStr">
        <is>
          <t xml:space="preserve"> </t>
        </is>
      </c>
      <c r="G4" s="6" t="n">
        <v>-78081314</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awards, benefit plans and other issuances (in shares)</t>
        </is>
      </c>
      <c r="B6" s="4" t="inlineStr">
        <is>
          <t xml:space="preserve"> </t>
        </is>
      </c>
      <c r="C6" s="6" t="n">
        <v>583476</v>
      </c>
      <c r="D6" s="4" t="inlineStr">
        <is>
          <t xml:space="preserve"> </t>
        </is>
      </c>
      <c r="E6" s="4" t="inlineStr">
        <is>
          <t xml:space="preserve"> </t>
        </is>
      </c>
      <c r="F6" s="4" t="inlineStr">
        <is>
          <t xml:space="preserve"> </t>
        </is>
      </c>
      <c r="G6" s="6" t="n">
        <v>-182730</v>
      </c>
    </row>
    <row r="7">
      <c r="A7" s="4" t="inlineStr">
        <is>
          <t>Employee stock awards, benefit plans and other issuances</t>
        </is>
      </c>
      <c r="B7" s="6" t="n">
        <v>-1182</v>
      </c>
      <c r="C7" s="5" t="n">
        <v>58</v>
      </c>
      <c r="D7" s="6" t="n">
        <v>8680</v>
      </c>
      <c r="E7" s="4" t="inlineStr">
        <is>
          <t xml:space="preserve"> </t>
        </is>
      </c>
      <c r="F7" s="4" t="inlineStr">
        <is>
          <t xml:space="preserve"> </t>
        </is>
      </c>
      <c r="G7" s="5" t="n">
        <v>-9920</v>
      </c>
    </row>
    <row r="8">
      <c r="A8" s="4" t="inlineStr">
        <is>
          <t>Non-cash stock-based compensation (in shares)</t>
        </is>
      </c>
      <c r="B8" s="4" t="inlineStr">
        <is>
          <t xml:space="preserve"> </t>
        </is>
      </c>
      <c r="C8" s="6" t="n">
        <v>21736</v>
      </c>
      <c r="D8" s="4" t="inlineStr">
        <is>
          <t xml:space="preserve"> </t>
        </is>
      </c>
      <c r="E8" s="4" t="inlineStr">
        <is>
          <t xml:space="preserve"> </t>
        </is>
      </c>
      <c r="F8" s="4" t="inlineStr">
        <is>
          <t xml:space="preserve"> </t>
        </is>
      </c>
      <c r="G8" s="4" t="inlineStr">
        <is>
          <t xml:space="preserve"> </t>
        </is>
      </c>
    </row>
    <row r="9">
      <c r="A9" s="4" t="inlineStr">
        <is>
          <t>Non-cash stock-based compensation</t>
        </is>
      </c>
      <c r="B9" s="6" t="n">
        <v>84396</v>
      </c>
      <c r="C9" s="5" t="n">
        <v>2</v>
      </c>
      <c r="D9" s="6" t="n">
        <v>84394</v>
      </c>
      <c r="E9" s="4" t="inlineStr">
        <is>
          <t xml:space="preserve"> </t>
        </is>
      </c>
      <c r="F9" s="4" t="inlineStr">
        <is>
          <t xml:space="preserve"> </t>
        </is>
      </c>
      <c r="G9" s="4" t="inlineStr">
        <is>
          <t xml:space="preserve"> </t>
        </is>
      </c>
    </row>
    <row r="10">
      <c r="A10" s="4" t="inlineStr">
        <is>
          <t>Restricted stock units vested (in shares)</t>
        </is>
      </c>
      <c r="B10" s="4" t="inlineStr">
        <is>
          <t xml:space="preserve"> </t>
        </is>
      </c>
      <c r="C10" s="6" t="n">
        <v>2186763</v>
      </c>
      <c r="D10" s="4" t="inlineStr">
        <is>
          <t xml:space="preserve"> </t>
        </is>
      </c>
      <c r="E10" s="4" t="inlineStr">
        <is>
          <t xml:space="preserve"> </t>
        </is>
      </c>
      <c r="F10" s="4" t="inlineStr">
        <is>
          <t xml:space="preserve"> </t>
        </is>
      </c>
      <c r="G10" s="4" t="inlineStr">
        <is>
          <t xml:space="preserve"> </t>
        </is>
      </c>
    </row>
    <row r="11">
      <c r="A11" s="4" t="inlineStr">
        <is>
          <t>Restricted stock units vested</t>
        </is>
      </c>
      <c r="B11" s="6" t="n">
        <v>0</v>
      </c>
      <c r="C11" s="5" t="n">
        <v>219</v>
      </c>
      <c r="D11" s="6" t="n">
        <v>-219</v>
      </c>
      <c r="E11" s="4" t="inlineStr">
        <is>
          <t xml:space="preserve"> </t>
        </is>
      </c>
      <c r="F11" s="4" t="inlineStr">
        <is>
          <t xml:space="preserve"> </t>
        </is>
      </c>
      <c r="G11" s="4" t="inlineStr">
        <is>
          <t xml:space="preserve"> </t>
        </is>
      </c>
    </row>
    <row r="12">
      <c r="A12" s="4" t="inlineStr">
        <is>
          <t>Liability-classified restricted stock units vested (in shares)</t>
        </is>
      </c>
      <c r="B12" s="4" t="inlineStr">
        <is>
          <t xml:space="preserve"> </t>
        </is>
      </c>
      <c r="C12" s="6" t="n">
        <v>1084237</v>
      </c>
      <c r="D12" s="4" t="inlineStr">
        <is>
          <t xml:space="preserve"> </t>
        </is>
      </c>
      <c r="E12" s="4" t="inlineStr">
        <is>
          <t xml:space="preserve"> </t>
        </is>
      </c>
      <c r="F12" s="4" t="inlineStr">
        <is>
          <t xml:space="preserve"> </t>
        </is>
      </c>
      <c r="G12" s="4" t="inlineStr">
        <is>
          <t xml:space="preserve"> </t>
        </is>
      </c>
    </row>
    <row r="13">
      <c r="A13" s="4" t="inlineStr">
        <is>
          <t>Liability-classified restricted stock units vested</t>
        </is>
      </c>
      <c r="B13" s="6" t="n">
        <v>40760</v>
      </c>
      <c r="C13" s="5" t="n">
        <v>108</v>
      </c>
      <c r="D13" s="6" t="n">
        <v>40652</v>
      </c>
      <c r="E13" s="4" t="inlineStr">
        <is>
          <t xml:space="preserve"> </t>
        </is>
      </c>
      <c r="F13" s="4" t="inlineStr">
        <is>
          <t xml:space="preserve"> </t>
        </is>
      </c>
      <c r="G13" s="4" t="inlineStr">
        <is>
          <t xml:space="preserve"> </t>
        </is>
      </c>
    </row>
    <row r="14">
      <c r="A14" s="4" t="inlineStr">
        <is>
          <t>Acquisition of treasury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321666</v>
      </c>
    </row>
    <row r="15">
      <c r="A15" s="4" t="inlineStr">
        <is>
          <t>Acquisition of treasury stock</t>
        </is>
      </c>
      <c r="B15" s="6" t="n">
        <v>-42312</v>
      </c>
      <c r="C15" s="4" t="inlineStr">
        <is>
          <t xml:space="preserve"> </t>
        </is>
      </c>
      <c r="D15" s="4" t="inlineStr">
        <is>
          <t xml:space="preserve"> </t>
        </is>
      </c>
      <c r="E15" s="4" t="inlineStr">
        <is>
          <t xml:space="preserve"> </t>
        </is>
      </c>
      <c r="F15" s="4" t="inlineStr">
        <is>
          <t xml:space="preserve"> </t>
        </is>
      </c>
      <c r="G15" s="5" t="n">
        <v>-42312</v>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6" t="n">
        <v>1777</v>
      </c>
      <c r="C17" s="4" t="inlineStr">
        <is>
          <t xml:space="preserve"> </t>
        </is>
      </c>
      <c r="D17" s="4" t="inlineStr">
        <is>
          <t xml:space="preserve"> </t>
        </is>
      </c>
      <c r="E17" s="4" t="inlineStr">
        <is>
          <t xml:space="preserve"> </t>
        </is>
      </c>
      <c r="F17" s="6" t="n">
        <v>1777</v>
      </c>
      <c r="G17" s="4" t="inlineStr">
        <is>
          <t xml:space="preserve"> </t>
        </is>
      </c>
    </row>
    <row r="18">
      <c r="A18" s="4" t="inlineStr">
        <is>
          <t>Net loss</t>
        </is>
      </c>
      <c r="B18" s="6" t="n">
        <v>-90268</v>
      </c>
      <c r="C18" s="4" t="inlineStr">
        <is>
          <t xml:space="preserve"> </t>
        </is>
      </c>
      <c r="D18" s="4" t="inlineStr">
        <is>
          <t xml:space="preserve"> </t>
        </is>
      </c>
      <c r="E18" s="6" t="n">
        <v>-90268</v>
      </c>
      <c r="F18" s="4" t="inlineStr">
        <is>
          <t xml:space="preserve"> </t>
        </is>
      </c>
      <c r="G18" s="4" t="inlineStr">
        <is>
          <t xml:space="preserve"> </t>
        </is>
      </c>
    </row>
    <row r="19">
      <c r="A19" s="4" t="inlineStr">
        <is>
          <t>Treasury stock, ending 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6" t="n">
        <v>-79585710</v>
      </c>
    </row>
    <row r="20">
      <c r="A20" s="4" t="inlineStr">
        <is>
          <t>Balance, end of the period (in shares) at Mar. 31, 2021</t>
        </is>
      </c>
      <c r="B20" s="4" t="inlineStr">
        <is>
          <t xml:space="preserve"> </t>
        </is>
      </c>
      <c r="C20" s="6" t="n">
        <v>147814965</v>
      </c>
      <c r="D20" s="4" t="inlineStr">
        <is>
          <t xml:space="preserve"> </t>
        </is>
      </c>
      <c r="E20" s="4" t="inlineStr">
        <is>
          <t xml:space="preserve"> </t>
        </is>
      </c>
      <c r="F20" s="4" t="inlineStr">
        <is>
          <t xml:space="preserve"> </t>
        </is>
      </c>
      <c r="G20" s="4" t="inlineStr">
        <is>
          <t xml:space="preserve"> </t>
        </is>
      </c>
    </row>
    <row r="21">
      <c r="A21" s="4" t="inlineStr">
        <is>
          <t>Balance, end of the period at Mar. 31, 2021</t>
        </is>
      </c>
      <c r="B21" s="6" t="n">
        <v>1080683</v>
      </c>
      <c r="C21" s="5" t="n">
        <v>14781</v>
      </c>
      <c r="D21" s="6" t="n">
        <v>1630072</v>
      </c>
      <c r="E21" s="6" t="n">
        <v>1454826</v>
      </c>
      <c r="F21" s="6" t="n">
        <v>7522</v>
      </c>
      <c r="G21" s="5" t="n">
        <v>-202651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stock awards, benefit plans and other issuances (in shares)</t>
        </is>
      </c>
      <c r="B23" s="4" t="inlineStr">
        <is>
          <t xml:space="preserve"> </t>
        </is>
      </c>
      <c r="C23" s="6" t="n">
        <v>254069</v>
      </c>
      <c r="D23" s="4" t="inlineStr">
        <is>
          <t xml:space="preserve"> </t>
        </is>
      </c>
      <c r="E23" s="4" t="inlineStr">
        <is>
          <t xml:space="preserve"> </t>
        </is>
      </c>
      <c r="F23" s="4" t="inlineStr">
        <is>
          <t xml:space="preserve"> </t>
        </is>
      </c>
      <c r="G23" s="6" t="n">
        <v>-290675</v>
      </c>
    </row>
    <row r="24">
      <c r="A24" s="4" t="inlineStr">
        <is>
          <t>Employee stock awards, benefit plans and other issuances</t>
        </is>
      </c>
      <c r="B24" s="6" t="n">
        <v>-8360</v>
      </c>
      <c r="C24" s="5" t="n">
        <v>26</v>
      </c>
      <c r="D24" s="6" t="n">
        <v>6240</v>
      </c>
      <c r="E24" s="4" t="inlineStr">
        <is>
          <t xml:space="preserve"> </t>
        </is>
      </c>
      <c r="F24" s="4" t="inlineStr">
        <is>
          <t xml:space="preserve"> </t>
        </is>
      </c>
      <c r="G24" s="5" t="n">
        <v>-14626</v>
      </c>
    </row>
    <row r="25">
      <c r="A25" s="4" t="inlineStr">
        <is>
          <t>Non-cash stock-based compensation (in shares)</t>
        </is>
      </c>
      <c r="B25" s="4" t="inlineStr">
        <is>
          <t xml:space="preserve"> </t>
        </is>
      </c>
      <c r="C25" s="6" t="n">
        <v>52459</v>
      </c>
      <c r="D25" s="4" t="inlineStr">
        <is>
          <t xml:space="preserve"> </t>
        </is>
      </c>
      <c r="E25" s="4" t="inlineStr">
        <is>
          <t xml:space="preserve"> </t>
        </is>
      </c>
      <c r="F25" s="4" t="inlineStr">
        <is>
          <t xml:space="preserve"> </t>
        </is>
      </c>
      <c r="G25" s="4" t="inlineStr">
        <is>
          <t xml:space="preserve"> </t>
        </is>
      </c>
    </row>
    <row r="26">
      <c r="A26" s="4" t="inlineStr">
        <is>
          <t>Non-cash stock-based compensation</t>
        </is>
      </c>
      <c r="B26" s="6" t="n">
        <v>71180</v>
      </c>
      <c r="C26" s="5" t="n">
        <v>5</v>
      </c>
      <c r="D26" s="6" t="n">
        <v>71175</v>
      </c>
      <c r="E26" s="4" t="inlineStr">
        <is>
          <t xml:space="preserve"> </t>
        </is>
      </c>
      <c r="F26" s="4" t="inlineStr">
        <is>
          <t xml:space="preserve"> </t>
        </is>
      </c>
      <c r="G26" s="4" t="inlineStr">
        <is>
          <t xml:space="preserve"> </t>
        </is>
      </c>
    </row>
    <row r="27">
      <c r="A27" s="4" t="inlineStr">
        <is>
          <t>Restricted stock units vested (in shares)</t>
        </is>
      </c>
      <c r="B27" s="4" t="inlineStr">
        <is>
          <t xml:space="preserve"> </t>
        </is>
      </c>
      <c r="C27" s="6" t="n">
        <v>1131489</v>
      </c>
      <c r="D27" s="4" t="inlineStr">
        <is>
          <t xml:space="preserve"> </t>
        </is>
      </c>
      <c r="E27" s="4" t="inlineStr">
        <is>
          <t xml:space="preserve"> </t>
        </is>
      </c>
      <c r="F27" s="4" t="inlineStr">
        <is>
          <t xml:space="preserve"> </t>
        </is>
      </c>
      <c r="G27" s="4" t="inlineStr">
        <is>
          <t xml:space="preserve"> </t>
        </is>
      </c>
    </row>
    <row r="28">
      <c r="A28" s="4" t="inlineStr">
        <is>
          <t>Restricted stock units vested</t>
        </is>
      </c>
      <c r="B28" s="6" t="n">
        <v>0</v>
      </c>
      <c r="C28" s="5" t="n">
        <v>113</v>
      </c>
      <c r="D28" s="6" t="n">
        <v>-113</v>
      </c>
      <c r="E28" s="4" t="inlineStr">
        <is>
          <t xml:space="preserve"> </t>
        </is>
      </c>
      <c r="F28" s="4" t="inlineStr">
        <is>
          <t xml:space="preserve"> </t>
        </is>
      </c>
      <c r="G28" s="4" t="inlineStr">
        <is>
          <t xml:space="preserve"> </t>
        </is>
      </c>
    </row>
    <row r="29">
      <c r="A29" s="4" t="inlineStr">
        <is>
          <t>Liability-classified restricted stock units vested (in shares)</t>
        </is>
      </c>
      <c r="B29" s="4" t="inlineStr">
        <is>
          <t xml:space="preserve"> </t>
        </is>
      </c>
      <c r="C29" s="6" t="n">
        <v>547343</v>
      </c>
      <c r="D29" s="4" t="inlineStr">
        <is>
          <t xml:space="preserve"> </t>
        </is>
      </c>
      <c r="E29" s="4" t="inlineStr">
        <is>
          <t xml:space="preserve"> </t>
        </is>
      </c>
      <c r="F29" s="4" t="inlineStr">
        <is>
          <t xml:space="preserve"> </t>
        </is>
      </c>
      <c r="G29" s="4" t="inlineStr">
        <is>
          <t xml:space="preserve"> </t>
        </is>
      </c>
    </row>
    <row r="30">
      <c r="A30" s="4" t="inlineStr">
        <is>
          <t>Liability-classified restricted stock units vested</t>
        </is>
      </c>
      <c r="B30" s="6" t="n">
        <v>13803</v>
      </c>
      <c r="C30" s="5" t="n">
        <v>55</v>
      </c>
      <c r="D30" s="6" t="n">
        <v>13748</v>
      </c>
      <c r="E30" s="4" t="inlineStr">
        <is>
          <t xml:space="preserve"> </t>
        </is>
      </c>
      <c r="F30" s="4" t="inlineStr">
        <is>
          <t xml:space="preserve"> </t>
        </is>
      </c>
      <c r="G30" s="4" t="inlineStr">
        <is>
          <t xml:space="preserve"> </t>
        </is>
      </c>
    </row>
    <row r="31">
      <c r="A31" s="4" t="inlineStr">
        <is>
          <t>Acquisition-related restricted stock award (in shares)</t>
        </is>
      </c>
      <c r="B31" s="4" t="inlineStr">
        <is>
          <t xml:space="preserve"> </t>
        </is>
      </c>
      <c r="C31" s="6" t="n">
        <v>40600</v>
      </c>
      <c r="D31" s="4" t="inlineStr">
        <is>
          <t xml:space="preserve"> </t>
        </is>
      </c>
      <c r="E31" s="4" t="inlineStr">
        <is>
          <t xml:space="preserve"> </t>
        </is>
      </c>
      <c r="F31" s="4" t="inlineStr">
        <is>
          <t xml:space="preserve"> </t>
        </is>
      </c>
      <c r="G31" s="4" t="inlineStr">
        <is>
          <t xml:space="preserve"> </t>
        </is>
      </c>
    </row>
    <row r="32">
      <c r="A32" s="4" t="inlineStr">
        <is>
          <t>Acquisition-related restricted stock award</t>
        </is>
      </c>
      <c r="B32" s="6" t="n">
        <v>0</v>
      </c>
      <c r="C32" s="5" t="n">
        <v>4</v>
      </c>
      <c r="D32" s="6" t="n">
        <v>-4</v>
      </c>
      <c r="E32" s="4" t="inlineStr">
        <is>
          <t xml:space="preserve"> </t>
        </is>
      </c>
      <c r="F32" s="4" t="inlineStr">
        <is>
          <t xml:space="preserve"> </t>
        </is>
      </c>
      <c r="G32" s="4" t="inlineStr">
        <is>
          <t xml:space="preserve"> </t>
        </is>
      </c>
    </row>
    <row r="33">
      <c r="A33" s="4" t="inlineStr">
        <is>
          <t>Acquisition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329211</v>
      </c>
    </row>
    <row r="34">
      <c r="A34" s="4" t="inlineStr">
        <is>
          <t>Acquisition of treasury stock</t>
        </is>
      </c>
      <c r="B34" s="6" t="n">
        <v>-58621</v>
      </c>
      <c r="C34" s="4" t="inlineStr">
        <is>
          <t xml:space="preserve"> </t>
        </is>
      </c>
      <c r="D34" s="4" t="inlineStr">
        <is>
          <t xml:space="preserve"> </t>
        </is>
      </c>
      <c r="E34" s="4" t="inlineStr">
        <is>
          <t xml:space="preserve"> </t>
        </is>
      </c>
      <c r="F34" s="4" t="inlineStr">
        <is>
          <t xml:space="preserve"> </t>
        </is>
      </c>
      <c r="G34" s="5" t="n">
        <v>-58621</v>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currency translation</t>
        </is>
      </c>
      <c r="B36" s="6" t="n">
        <v>-1792</v>
      </c>
      <c r="C36" s="4" t="inlineStr">
        <is>
          <t xml:space="preserve"> </t>
        </is>
      </c>
      <c r="D36" s="4" t="inlineStr">
        <is>
          <t xml:space="preserve"> </t>
        </is>
      </c>
      <c r="E36" s="4" t="inlineStr">
        <is>
          <t xml:space="preserve"> </t>
        </is>
      </c>
      <c r="F36" s="6" t="n">
        <v>-1792</v>
      </c>
      <c r="G36" s="4" t="inlineStr">
        <is>
          <t xml:space="preserve"> </t>
        </is>
      </c>
    </row>
    <row r="37">
      <c r="A37" s="4" t="inlineStr">
        <is>
          <t>Net loss</t>
        </is>
      </c>
      <c r="B37" s="5" t="n">
        <v>-33833</v>
      </c>
      <c r="C37" s="4" t="inlineStr">
        <is>
          <t xml:space="preserve"> </t>
        </is>
      </c>
      <c r="D37" s="4" t="inlineStr">
        <is>
          <t xml:space="preserve"> </t>
        </is>
      </c>
      <c r="E37" s="6" t="n">
        <v>-33833</v>
      </c>
      <c r="F37" s="4" t="inlineStr">
        <is>
          <t xml:space="preserve"> </t>
        </is>
      </c>
      <c r="G37" s="4" t="inlineStr">
        <is>
          <t xml:space="preserve"> </t>
        </is>
      </c>
    </row>
    <row r="38">
      <c r="A38" s="4" t="inlineStr">
        <is>
          <t>Treasury stock, ending balance (in shares) at Mar. 31, 2022</t>
        </is>
      </c>
      <c r="B38" s="6" t="n">
        <v>81200000</v>
      </c>
      <c r="C38" s="4" t="inlineStr">
        <is>
          <t xml:space="preserve"> </t>
        </is>
      </c>
      <c r="D38" s="4" t="inlineStr">
        <is>
          <t xml:space="preserve"> </t>
        </is>
      </c>
      <c r="E38" s="4" t="inlineStr">
        <is>
          <t xml:space="preserve"> </t>
        </is>
      </c>
      <c r="F38" s="4" t="inlineStr">
        <is>
          <t xml:space="preserve"> </t>
        </is>
      </c>
      <c r="G38" s="6" t="n">
        <v>-81205596</v>
      </c>
    </row>
    <row r="39">
      <c r="A39" s="4" t="inlineStr">
        <is>
          <t>Balance, end of the period (in shares) at Mar. 31, 2022</t>
        </is>
      </c>
      <c r="B39" s="4" t="inlineStr">
        <is>
          <t xml:space="preserve"> </t>
        </is>
      </c>
      <c r="C39" s="6" t="n">
        <v>149840925</v>
      </c>
      <c r="D39" s="4" t="inlineStr">
        <is>
          <t xml:space="preserve"> </t>
        </is>
      </c>
      <c r="E39" s="4" t="inlineStr">
        <is>
          <t xml:space="preserve"> </t>
        </is>
      </c>
      <c r="F39" s="4" t="inlineStr">
        <is>
          <t xml:space="preserve"> </t>
        </is>
      </c>
      <c r="G39" s="4" t="inlineStr">
        <is>
          <t xml:space="preserve"> </t>
        </is>
      </c>
    </row>
    <row r="40">
      <c r="A40" s="4" t="inlineStr">
        <is>
          <t>Balance, end of the period at Mar. 31, 2022</t>
        </is>
      </c>
      <c r="B40" s="5" t="n">
        <v>1063060</v>
      </c>
      <c r="C40" s="5" t="n">
        <v>14984</v>
      </c>
      <c r="D40" s="6" t="n">
        <v>1721118</v>
      </c>
      <c r="E40" s="6" t="n">
        <v>1420993</v>
      </c>
      <c r="F40" s="6" t="n">
        <v>5730</v>
      </c>
      <c r="G40" s="5" t="n">
        <v>-2099765</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mployee stock awards, benefit plans and other issuances (in shares)</t>
        </is>
      </c>
      <c r="B42" s="4" t="inlineStr">
        <is>
          <t xml:space="preserve"> </t>
        </is>
      </c>
      <c r="C42" s="6" t="n">
        <v>399146</v>
      </c>
      <c r="D42" s="4" t="inlineStr">
        <is>
          <t xml:space="preserve"> </t>
        </is>
      </c>
      <c r="E42" s="4" t="inlineStr">
        <is>
          <t xml:space="preserve"> </t>
        </is>
      </c>
      <c r="F42" s="4" t="inlineStr">
        <is>
          <t xml:space="preserve"> </t>
        </is>
      </c>
      <c r="G42" s="6" t="n">
        <v>-101011</v>
      </c>
    </row>
    <row r="43">
      <c r="A43" s="4" t="inlineStr">
        <is>
          <t>Employee stock awards, benefit plans and other issuances</t>
        </is>
      </c>
      <c r="B43" s="6" t="n">
        <v>3987</v>
      </c>
      <c r="C43" s="5" t="n">
        <v>40</v>
      </c>
      <c r="D43" s="6" t="n">
        <v>6219</v>
      </c>
      <c r="E43" s="4" t="inlineStr">
        <is>
          <t xml:space="preserve"> </t>
        </is>
      </c>
      <c r="F43" s="4" t="inlineStr">
        <is>
          <t xml:space="preserve"> </t>
        </is>
      </c>
      <c r="G43" s="5" t="n">
        <v>-2272</v>
      </c>
    </row>
    <row r="44">
      <c r="A44" s="4" t="inlineStr">
        <is>
          <t>Non-cash stock-based compensation (in shares)</t>
        </is>
      </c>
      <c r="B44" s="4" t="inlineStr">
        <is>
          <t xml:space="preserve"> </t>
        </is>
      </c>
      <c r="C44" s="6" t="n">
        <v>47093</v>
      </c>
      <c r="D44" s="4" t="inlineStr">
        <is>
          <t xml:space="preserve"> </t>
        </is>
      </c>
      <c r="E44" s="4" t="inlineStr">
        <is>
          <t xml:space="preserve"> </t>
        </is>
      </c>
      <c r="F44" s="4" t="inlineStr">
        <is>
          <t xml:space="preserve"> </t>
        </is>
      </c>
      <c r="G44" s="4" t="inlineStr">
        <is>
          <t xml:space="preserve"> </t>
        </is>
      </c>
    </row>
    <row r="45">
      <c r="A45" s="4" t="inlineStr">
        <is>
          <t>Non-cash stock-based compensation</t>
        </is>
      </c>
      <c r="B45" s="6" t="n">
        <v>117351</v>
      </c>
      <c r="C45" s="5" t="n">
        <v>5</v>
      </c>
      <c r="D45" s="6" t="n">
        <v>117346</v>
      </c>
      <c r="E45" s="4" t="inlineStr">
        <is>
          <t xml:space="preserve"> </t>
        </is>
      </c>
      <c r="F45" s="4" t="inlineStr">
        <is>
          <t xml:space="preserve"> </t>
        </is>
      </c>
      <c r="G45" s="4" t="inlineStr">
        <is>
          <t xml:space="preserve"> </t>
        </is>
      </c>
    </row>
    <row r="46">
      <c r="A46" s="4" t="inlineStr">
        <is>
          <t>Restricted stock units vested (in shares)</t>
        </is>
      </c>
      <c r="B46" s="4" t="inlineStr">
        <is>
          <t xml:space="preserve"> </t>
        </is>
      </c>
      <c r="C46" s="6" t="n">
        <v>3253815</v>
      </c>
      <c r="D46" s="4" t="inlineStr">
        <is>
          <t xml:space="preserve"> </t>
        </is>
      </c>
      <c r="E46" s="4" t="inlineStr">
        <is>
          <t xml:space="preserve"> </t>
        </is>
      </c>
      <c r="F46" s="4" t="inlineStr">
        <is>
          <t xml:space="preserve"> </t>
        </is>
      </c>
      <c r="G46" s="4" t="inlineStr">
        <is>
          <t xml:space="preserve"> </t>
        </is>
      </c>
    </row>
    <row r="47">
      <c r="A47" s="4" t="inlineStr">
        <is>
          <t>Restricted stock units vested</t>
        </is>
      </c>
      <c r="B47" s="6" t="n">
        <v>0</v>
      </c>
      <c r="C47" s="5" t="n">
        <v>325</v>
      </c>
      <c r="D47" s="6" t="n">
        <v>-325</v>
      </c>
      <c r="E47" s="4" t="inlineStr">
        <is>
          <t xml:space="preserve"> </t>
        </is>
      </c>
      <c r="F47" s="4" t="inlineStr">
        <is>
          <t xml:space="preserve"> </t>
        </is>
      </c>
      <c r="G47" s="4" t="inlineStr">
        <is>
          <t xml:space="preserve"> </t>
        </is>
      </c>
    </row>
    <row r="48">
      <c r="A48" s="4" t="inlineStr">
        <is>
          <t>Liability-classified restricted stock units vested (in shares)</t>
        </is>
      </c>
      <c r="B48" s="4" t="inlineStr">
        <is>
          <t xml:space="preserve"> </t>
        </is>
      </c>
      <c r="C48" s="6" t="n">
        <v>446805</v>
      </c>
      <c r="D48" s="4" t="inlineStr">
        <is>
          <t xml:space="preserve"> </t>
        </is>
      </c>
      <c r="E48" s="4" t="inlineStr">
        <is>
          <t xml:space="preserve"> </t>
        </is>
      </c>
      <c r="F48" s="4" t="inlineStr">
        <is>
          <t xml:space="preserve"> </t>
        </is>
      </c>
      <c r="G48" s="4" t="inlineStr">
        <is>
          <t xml:space="preserve"> </t>
        </is>
      </c>
    </row>
    <row r="49">
      <c r="A49" s="4" t="inlineStr">
        <is>
          <t>Liability-classified restricted stock units vested</t>
        </is>
      </c>
      <c r="B49" s="6" t="n">
        <v>11603</v>
      </c>
      <c r="C49" s="5" t="n">
        <v>45</v>
      </c>
      <c r="D49" s="6" t="n">
        <v>11558</v>
      </c>
      <c r="E49" s="4" t="inlineStr">
        <is>
          <t xml:space="preserve"> </t>
        </is>
      </c>
      <c r="F49" s="4" t="inlineStr">
        <is>
          <t xml:space="preserve"> </t>
        </is>
      </c>
      <c r="G49" s="4" t="inlineStr">
        <is>
          <t xml:space="preserve"> </t>
        </is>
      </c>
    </row>
    <row r="50">
      <c r="A50" s="4" t="inlineStr">
        <is>
          <t>Acquisition of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6066230</v>
      </c>
    </row>
    <row r="51">
      <c r="A51" s="4" t="inlineStr">
        <is>
          <t>Acquisition of treasury stock</t>
        </is>
      </c>
      <c r="B51" s="6" t="n">
        <v>-149997</v>
      </c>
      <c r="C51" s="4" t="inlineStr">
        <is>
          <t xml:space="preserve"> </t>
        </is>
      </c>
      <c r="D51" s="4" t="inlineStr">
        <is>
          <t xml:space="preserve"> </t>
        </is>
      </c>
      <c r="E51" s="4" t="inlineStr">
        <is>
          <t xml:space="preserve"> </t>
        </is>
      </c>
      <c r="F51" s="4" t="inlineStr">
        <is>
          <t xml:space="preserve"> </t>
        </is>
      </c>
      <c r="G51" s="5" t="n">
        <v>-149997</v>
      </c>
    </row>
    <row r="52">
      <c r="A52" s="3"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reign currency translation</t>
        </is>
      </c>
      <c r="B53" s="6" t="n">
        <v>-1226</v>
      </c>
      <c r="C53" s="4" t="inlineStr">
        <is>
          <t xml:space="preserve"> </t>
        </is>
      </c>
      <c r="D53" s="4" t="inlineStr">
        <is>
          <t xml:space="preserve"> </t>
        </is>
      </c>
      <c r="E53" s="4" t="inlineStr">
        <is>
          <t xml:space="preserve"> </t>
        </is>
      </c>
      <c r="F53" s="6" t="n">
        <v>-1226</v>
      </c>
      <c r="G53" s="4" t="inlineStr">
        <is>
          <t xml:space="preserve"> </t>
        </is>
      </c>
    </row>
    <row r="54">
      <c r="A54" s="4" t="inlineStr">
        <is>
          <t>Net loss</t>
        </is>
      </c>
      <c r="B54" s="5" t="n">
        <v>-118702</v>
      </c>
      <c r="C54" s="4" t="inlineStr">
        <is>
          <t xml:space="preserve"> </t>
        </is>
      </c>
      <c r="D54" s="4" t="inlineStr">
        <is>
          <t xml:space="preserve"> </t>
        </is>
      </c>
      <c r="E54" s="6" t="n">
        <v>-118702</v>
      </c>
      <c r="F54" s="4" t="inlineStr">
        <is>
          <t xml:space="preserve"> </t>
        </is>
      </c>
      <c r="G54" s="4" t="inlineStr">
        <is>
          <t xml:space="preserve"> </t>
        </is>
      </c>
    </row>
    <row r="55">
      <c r="A55" s="4" t="inlineStr">
        <is>
          <t>Treasury stock, ending balance (in shares) at Mar. 31, 2023</t>
        </is>
      </c>
      <c r="B55" s="6" t="n">
        <v>87400000</v>
      </c>
      <c r="C55" s="4" t="inlineStr">
        <is>
          <t xml:space="preserve"> </t>
        </is>
      </c>
      <c r="D55" s="4" t="inlineStr">
        <is>
          <t xml:space="preserve"> </t>
        </is>
      </c>
      <c r="E55" s="4" t="inlineStr">
        <is>
          <t xml:space="preserve"> </t>
        </is>
      </c>
      <c r="F55" s="4" t="inlineStr">
        <is>
          <t xml:space="preserve"> </t>
        </is>
      </c>
      <c r="G55" s="6" t="n">
        <v>-87372837</v>
      </c>
    </row>
    <row r="56">
      <c r="A56" s="4" t="inlineStr">
        <is>
          <t>Balance, end of the period (in shares) at Mar. 31, 2023</t>
        </is>
      </c>
      <c r="B56" s="4" t="inlineStr">
        <is>
          <t xml:space="preserve"> </t>
        </is>
      </c>
      <c r="C56" s="6" t="n">
        <v>153987784</v>
      </c>
      <c r="D56" s="4" t="inlineStr">
        <is>
          <t xml:space="preserve"> </t>
        </is>
      </c>
      <c r="E56" s="4" t="inlineStr">
        <is>
          <t xml:space="preserve"> </t>
        </is>
      </c>
      <c r="F56" s="4" t="inlineStr">
        <is>
          <t xml:space="preserve"> </t>
        </is>
      </c>
      <c r="G56" s="4" t="inlineStr">
        <is>
          <t xml:space="preserve"> </t>
        </is>
      </c>
    </row>
    <row r="57">
      <c r="A57" s="4" t="inlineStr">
        <is>
          <t>Balance, end of the period at Mar. 31, 2023</t>
        </is>
      </c>
      <c r="B57" s="5" t="n">
        <v>926076</v>
      </c>
      <c r="C57" s="5" t="n">
        <v>15399</v>
      </c>
      <c r="D57" s="5" t="n">
        <v>1855916</v>
      </c>
      <c r="E57" s="5" t="n">
        <v>1302291</v>
      </c>
      <c r="F57" s="5" t="n">
        <v>4504</v>
      </c>
      <c r="G57" s="5" t="n">
        <v>-2252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CCRUED EXPENSES (Details) - USD ($) $ in Thousands</t>
        </is>
      </c>
      <c r="B1" s="2" t="inlineStr">
        <is>
          <t>Mar. 31, 2023</t>
        </is>
      </c>
      <c r="C1" s="2" t="inlineStr">
        <is>
          <t>Mar. 31, 2022</t>
        </is>
      </c>
    </row>
    <row r="2">
      <c r="A2" s="3" t="inlineStr">
        <is>
          <t>Business Acquisition [Line Items]</t>
        </is>
      </c>
      <c r="B2" s="4" t="inlineStr">
        <is>
          <t xml:space="preserve"> </t>
        </is>
      </c>
      <c r="C2" s="4" t="inlineStr">
        <is>
          <t xml:space="preserve"> </t>
        </is>
      </c>
    </row>
    <row r="3">
      <c r="A3" s="4" t="inlineStr">
        <is>
          <t>Liabilities of non-qualified retirement plan</t>
        </is>
      </c>
      <c r="B3" s="5" t="n">
        <v>12110</v>
      </c>
      <c r="C3" s="5" t="n">
        <v>15528</v>
      </c>
    </row>
    <row r="4">
      <c r="A4" s="4" t="inlineStr">
        <is>
          <t>Short-term lease liabilities (see Note 3)</t>
        </is>
      </c>
      <c r="B4" s="6" t="n">
        <v>9929</v>
      </c>
      <c r="C4" s="6" t="n">
        <v>8984</v>
      </c>
    </row>
    <row r="5">
      <c r="A5" s="4" t="inlineStr">
        <is>
          <t>Other miscellaneous accrued expenses</t>
        </is>
      </c>
      <c r="B5" s="6" t="n">
        <v>11615</v>
      </c>
      <c r="C5" s="6" t="n">
        <v>10864</v>
      </c>
    </row>
    <row r="6">
      <c r="A6" s="4" t="inlineStr">
        <is>
          <t>Other accrued expenses</t>
        </is>
      </c>
      <c r="B6" s="6" t="n">
        <v>35736</v>
      </c>
      <c r="C6" s="6" t="n">
        <v>46067</v>
      </c>
    </row>
    <row r="7">
      <c r="A7" s="4" t="inlineStr">
        <is>
          <t>Rakam Technology Asset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akam consideration holdback</t>
        </is>
      </c>
      <c r="B9" s="6" t="n">
        <v>223</v>
      </c>
      <c r="C9" s="6" t="n">
        <v>223</v>
      </c>
    </row>
    <row r="10">
      <c r="A10" s="4" t="inlineStr">
        <is>
          <t>Data Plus Math Corpora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contingent consideration, liability, current</t>
        </is>
      </c>
      <c r="B12" s="6" t="n">
        <v>0</v>
      </c>
      <c r="C12" s="6" t="n">
        <v>6092</v>
      </c>
    </row>
    <row r="13">
      <c r="A13" s="4" t="inlineStr">
        <is>
          <t>Acuity Dat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contingent consideration, liability, current</t>
        </is>
      </c>
      <c r="B15" s="6" t="n">
        <v>1535</v>
      </c>
      <c r="C15" s="6" t="n">
        <v>2420</v>
      </c>
    </row>
    <row r="16">
      <c r="A16" s="4" t="inlineStr">
        <is>
          <t>DataFleets, Lt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combination, contingent consideration, liability, current</t>
        </is>
      </c>
      <c r="B18" s="6" t="n">
        <v>324</v>
      </c>
      <c r="C18" s="6" t="n">
        <v>756</v>
      </c>
    </row>
    <row r="19">
      <c r="A19" s="4" t="inlineStr">
        <is>
          <t>Diablo.AI, In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usiness combination, contingent consideration, liability, current</t>
        </is>
      </c>
      <c r="B21" s="5" t="n">
        <v>0</v>
      </c>
      <c r="C21" s="5" t="n">
        <v>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Uncertain tax positions</t>
        </is>
      </c>
      <c r="B3" s="5" t="n">
        <v>23427</v>
      </c>
      <c r="C3" s="5" t="n">
        <v>24374</v>
      </c>
    </row>
    <row r="4">
      <c r="A4" s="4" t="inlineStr">
        <is>
          <t>Long-term lease liabilities (see Note 3)</t>
        </is>
      </c>
      <c r="B4" s="6" t="n">
        <v>37243</v>
      </c>
      <c r="C4" s="6" t="n">
        <v>52241</v>
      </c>
    </row>
    <row r="5">
      <c r="A5" s="4" t="inlineStr">
        <is>
          <t>Lease restructuring accruals</t>
        </is>
      </c>
      <c r="B5" s="6" t="n">
        <v>5713</v>
      </c>
      <c r="C5" s="6" t="n">
        <v>3619</v>
      </c>
    </row>
    <row r="6">
      <c r="A6" s="4" t="inlineStr">
        <is>
          <t>Deferred tax liabilities</t>
        </is>
      </c>
      <c r="B6" s="6" t="n">
        <v>298</v>
      </c>
      <c r="C6" s="6" t="n">
        <v>305</v>
      </c>
    </row>
    <row r="7">
      <c r="A7" s="4" t="inlineStr">
        <is>
          <t>Other</t>
        </is>
      </c>
      <c r="B7" s="6" t="n">
        <v>5117</v>
      </c>
      <c r="C7" s="6" t="n">
        <v>5571</v>
      </c>
    </row>
    <row r="8">
      <c r="A8" s="4" t="inlineStr">
        <is>
          <t>Other liabilities</t>
        </is>
      </c>
      <c r="B8" s="5" t="n">
        <v>71798</v>
      </c>
      <c r="C8" s="5" t="n">
        <v>861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Mar. 31, 2023 USD ($)</t>
        </is>
      </c>
    </row>
    <row r="2">
      <c r="A2" s="3" t="inlineStr">
        <is>
          <t>Commitments and Contingencies Disclosure [Abstract]</t>
        </is>
      </c>
      <c r="B2" s="4" t="inlineStr">
        <is>
          <t xml:space="preserve"> </t>
        </is>
      </c>
    </row>
    <row r="3">
      <c r="A3" s="4" t="inlineStr">
        <is>
          <t>Deferred tax liability not recognized, amount of unrecognized deferred tax liability, bad debt reserve for tax purposes of qualified lender</t>
        </is>
      </c>
      <c r="B3" s="9" t="n">
        <v>2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3 USD ($)</t>
        </is>
      </c>
    </row>
    <row r="2">
      <c r="A2" s="3" t="inlineStr">
        <is>
          <t>Purchase Obligation, Fiscal Year Maturity [Abstract]</t>
        </is>
      </c>
      <c r="B2" s="4" t="inlineStr">
        <is>
          <t xml:space="preserve"> </t>
        </is>
      </c>
    </row>
    <row r="3">
      <c r="A3" s="4" t="inlineStr">
        <is>
          <t>2024</t>
        </is>
      </c>
      <c r="B3" s="5" t="n">
        <v>90433</v>
      </c>
    </row>
    <row r="4">
      <c r="A4" s="4" t="inlineStr">
        <is>
          <t>2025</t>
        </is>
      </c>
      <c r="B4" s="6" t="n">
        <v>75931</v>
      </c>
    </row>
    <row r="5">
      <c r="A5" s="4" t="inlineStr">
        <is>
          <t>2026</t>
        </is>
      </c>
      <c r="B5" s="6" t="n">
        <v>6106</v>
      </c>
    </row>
    <row r="6">
      <c r="A6" s="4" t="inlineStr">
        <is>
          <t>2027</t>
        </is>
      </c>
      <c r="B6" s="6" t="n">
        <v>675</v>
      </c>
    </row>
    <row r="7">
      <c r="A7" s="4" t="inlineStr">
        <is>
          <t>Purchase Obligation, Total</t>
        </is>
      </c>
      <c r="B7" s="5" t="n">
        <v>173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3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6" customWidth="1" min="5" max="5"/>
    <col width="40" customWidth="1" min="6" max="6"/>
    <col width="64" customWidth="1" min="7" max="7"/>
    <col width="40" customWidth="1" min="8" max="8"/>
    <col width="40" customWidth="1" min="9" max="9"/>
    <col width="40" customWidth="1" min="10" max="10"/>
    <col width="64" customWidth="1" min="11" max="11"/>
    <col width="46" customWidth="1" min="12" max="12"/>
    <col width="22" customWidth="1" min="13" max="13"/>
    <col width="21" customWidth="1" min="14" max="14"/>
    <col width="21" customWidth="1" min="15" max="15"/>
    <col width="22" customWidth="1" min="16" max="16"/>
  </cols>
  <sheetData>
    <row r="1">
      <c r="A1" s="1" t="inlineStr">
        <is>
          <t>STOCKHOLDERS' EQUITY AND STOCK-BASED COMPENSATION - Narrative (Details)</t>
        </is>
      </c>
      <c r="F1" s="2" t="inlineStr">
        <is>
          <t>1 Months Ended</t>
        </is>
      </c>
      <c r="H1" s="2" t="inlineStr">
        <is>
          <t>3 Months Ended</t>
        </is>
      </c>
      <c r="I1" s="2" t="inlineStr">
        <is>
          <t>12 Months Ended</t>
        </is>
      </c>
    </row>
    <row r="2">
      <c r="B2" s="2" t="inlineStr">
        <is>
          <t>Mar. 31, 2023 USD ($) $ / shares shares</t>
        </is>
      </c>
      <c r="C2" s="2" t="inlineStr">
        <is>
          <t>Dec. 13, 2021 shares</t>
        </is>
      </c>
      <c r="D2" s="2" t="inlineStr">
        <is>
          <t>Apr. 21, 2021 USD ($)</t>
        </is>
      </c>
      <c r="E2" s="2" t="inlineStr">
        <is>
          <t>Feb. 17, 2021 USD ($) numberOfAnnualIncrement</t>
        </is>
      </c>
      <c r="F2" s="2" t="inlineStr">
        <is>
          <t>Mar. 31, 2023 USD ($) $ / shares shares</t>
        </is>
      </c>
      <c r="G2" s="2" t="inlineStr">
        <is>
          <t>Mar. 31, 2021 USD ($) numberOfAnnualIncrement $ / shares shares</t>
        </is>
      </c>
      <c r="H2" s="2" t="inlineStr">
        <is>
          <t>Mar. 31, 2023 USD ($) $ / shares shares</t>
        </is>
      </c>
      <c r="I2" s="2" t="inlineStr">
        <is>
          <t>Mar. 31, 2023 USD ($) $ / shares shares</t>
        </is>
      </c>
      <c r="J2" s="2" t="inlineStr">
        <is>
          <t>Mar. 31, 2022 USD ($) $ / shares shares</t>
        </is>
      </c>
      <c r="K2" s="2" t="inlineStr">
        <is>
          <t>Mar. 31, 2021 USD ($) numberOfAnnualIncrement $ / shares shares</t>
        </is>
      </c>
      <c r="L2" s="2" t="inlineStr">
        <is>
          <t>Mar. 31, 2020 USD ($) numberOfAnnualIncrement</t>
        </is>
      </c>
      <c r="M2" s="2" t="inlineStr">
        <is>
          <t>Dec. 20, 2022 USD ($)</t>
        </is>
      </c>
      <c r="N2" s="2" t="inlineStr">
        <is>
          <t>Sep. 30, 2022 shares</t>
        </is>
      </c>
      <c r="O2" s="2" t="inlineStr">
        <is>
          <t>Jun. 30, 2022 shares</t>
        </is>
      </c>
      <c r="P2" s="2" t="inlineStr">
        <is>
          <t>Jul. 16, 2020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6" t="n">
        <v>200000000</v>
      </c>
      <c r="C4" s="4" t="inlineStr">
        <is>
          <t xml:space="preserve"> </t>
        </is>
      </c>
      <c r="D4" s="4" t="inlineStr">
        <is>
          <t xml:space="preserve"> </t>
        </is>
      </c>
      <c r="E4" s="4" t="inlineStr">
        <is>
          <t xml:space="preserve"> </t>
        </is>
      </c>
      <c r="F4" s="6" t="n">
        <v>200000000</v>
      </c>
      <c r="G4" s="4" t="inlineStr">
        <is>
          <t xml:space="preserve"> </t>
        </is>
      </c>
      <c r="H4" s="6" t="n">
        <v>200000000</v>
      </c>
      <c r="I4" s="6" t="n">
        <v>200000000</v>
      </c>
      <c r="J4" s="6" t="n">
        <v>2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or stated value (in dollars per share) | $ / shares</t>
        </is>
      </c>
      <c r="B5" s="7" t="n">
        <v>0.1</v>
      </c>
      <c r="C5" s="4" t="inlineStr">
        <is>
          <t xml:space="preserve"> </t>
        </is>
      </c>
      <c r="D5" s="4" t="inlineStr">
        <is>
          <t xml:space="preserve"> </t>
        </is>
      </c>
      <c r="E5" s="4" t="inlineStr">
        <is>
          <t xml:space="preserve"> </t>
        </is>
      </c>
      <c r="F5" s="7" t="n">
        <v>0.1</v>
      </c>
      <c r="G5" s="4" t="inlineStr">
        <is>
          <t xml:space="preserve"> </t>
        </is>
      </c>
      <c r="H5" s="7" t="n">
        <v>0.1</v>
      </c>
      <c r="I5" s="7" t="n">
        <v>0.1</v>
      </c>
      <c r="J5" s="7" t="n">
        <v>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hares authorized (in shares) | shares</t>
        </is>
      </c>
      <c r="B6" s="6" t="n">
        <v>1000000</v>
      </c>
      <c r="C6" s="4" t="inlineStr">
        <is>
          <t xml:space="preserve"> </t>
        </is>
      </c>
      <c r="D6" s="4" t="inlineStr">
        <is>
          <t xml:space="preserve"> </t>
        </is>
      </c>
      <c r="E6" s="4" t="inlineStr">
        <is>
          <t xml:space="preserve"> </t>
        </is>
      </c>
      <c r="F6" s="6" t="n">
        <v>1000000</v>
      </c>
      <c r="G6" s="4" t="inlineStr">
        <is>
          <t xml:space="preserve"> </t>
        </is>
      </c>
      <c r="H6" s="6" t="n">
        <v>1000000</v>
      </c>
      <c r="I6" s="6" t="n">
        <v>1000000</v>
      </c>
      <c r="J6" s="6" t="n">
        <v>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or stated value (in dollars per shares) | $ / shares</t>
        </is>
      </c>
      <c r="B7" s="5" t="n">
        <v>1</v>
      </c>
      <c r="C7" s="4" t="inlineStr">
        <is>
          <t xml:space="preserve"> </t>
        </is>
      </c>
      <c r="D7" s="4" t="inlineStr">
        <is>
          <t xml:space="preserve"> </t>
        </is>
      </c>
      <c r="E7" s="4" t="inlineStr">
        <is>
          <t xml:space="preserve"> </t>
        </is>
      </c>
      <c r="F7" s="5" t="n">
        <v>1</v>
      </c>
      <c r="G7" s="4" t="inlineStr">
        <is>
          <t xml:space="preserve"> </t>
        </is>
      </c>
      <c r="H7" s="5" t="n">
        <v>1</v>
      </c>
      <c r="I7" s="5" t="n">
        <v>1</v>
      </c>
      <c r="J7" s="5"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quisition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9997000</v>
      </c>
      <c r="J8" s="5" t="n">
        <v>58621000</v>
      </c>
      <c r="K8" s="5" t="n">
        <v>42312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easury stock, at cost (in shares) | shares</t>
        </is>
      </c>
      <c r="B9" s="6" t="n">
        <v>87400000</v>
      </c>
      <c r="C9" s="4" t="inlineStr">
        <is>
          <t xml:space="preserve"> </t>
        </is>
      </c>
      <c r="D9" s="4" t="inlineStr">
        <is>
          <t xml:space="preserve"> </t>
        </is>
      </c>
      <c r="E9" s="4" t="inlineStr">
        <is>
          <t xml:space="preserve"> </t>
        </is>
      </c>
      <c r="F9" s="6" t="n">
        <v>87400000</v>
      </c>
      <c r="G9" s="4" t="inlineStr">
        <is>
          <t xml:space="preserve"> </t>
        </is>
      </c>
      <c r="H9" s="6" t="n">
        <v>87400000</v>
      </c>
      <c r="I9" s="6" t="n">
        <v>87400000</v>
      </c>
      <c r="J9" s="6" t="n">
        <v>812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easury stock, at cost</t>
        </is>
      </c>
      <c r="B10" s="5" t="n">
        <v>2252034000</v>
      </c>
      <c r="C10" s="4" t="inlineStr">
        <is>
          <t xml:space="preserve"> </t>
        </is>
      </c>
      <c r="D10" s="4" t="inlineStr">
        <is>
          <t xml:space="preserve"> </t>
        </is>
      </c>
      <c r="E10" s="4" t="inlineStr">
        <is>
          <t xml:space="preserve"> </t>
        </is>
      </c>
      <c r="F10" s="5" t="n">
        <v>2252034000</v>
      </c>
      <c r="G10" s="4" t="inlineStr">
        <is>
          <t xml:space="preserve"> </t>
        </is>
      </c>
      <c r="H10" s="5" t="n">
        <v>2252034000</v>
      </c>
      <c r="I10" s="5" t="n">
        <v>2252034000</v>
      </c>
      <c r="J10" s="5" t="n">
        <v>209976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shares reserved for issuance since inception of the stock option and equity compensation plan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2400000</v>
      </c>
      <c r="O12" s="6" t="n">
        <v>37900000</v>
      </c>
      <c r="P12" s="4" t="inlineStr">
        <is>
          <t xml:space="preserve"> </t>
        </is>
      </c>
    </row>
    <row r="13">
      <c r="A13" s="4" t="inlineStr">
        <is>
          <t>Number of available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1.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81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ward vesting percentage after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uture expense for performance stock option units</t>
        </is>
      </c>
      <c r="B18" s="6" t="n">
        <v>128059000</v>
      </c>
      <c r="C18" s="4" t="inlineStr">
        <is>
          <t xml:space="preserve"> </t>
        </is>
      </c>
      <c r="D18" s="4" t="inlineStr">
        <is>
          <t xml:space="preserve"> </t>
        </is>
      </c>
      <c r="E18" s="4" t="inlineStr">
        <is>
          <t xml:space="preserve"> </t>
        </is>
      </c>
      <c r="F18" s="6" t="n">
        <v>128059000</v>
      </c>
      <c r="G18" s="4" t="inlineStr">
        <is>
          <t xml:space="preserve"> </t>
        </is>
      </c>
      <c r="H18" s="6" t="n">
        <v>128059000</v>
      </c>
      <c r="I18" s="5" t="n">
        <v>128059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umulated other comprehensive income (loss), foreign currency translation adjustment</t>
        </is>
      </c>
      <c r="B19" s="6" t="n">
        <v>4504000</v>
      </c>
      <c r="C19" s="4" t="inlineStr">
        <is>
          <t xml:space="preserve"> </t>
        </is>
      </c>
      <c r="D19" s="4" t="inlineStr">
        <is>
          <t xml:space="preserve"> </t>
        </is>
      </c>
      <c r="E19" s="4" t="inlineStr">
        <is>
          <t xml:space="preserve"> </t>
        </is>
      </c>
      <c r="F19" s="6" t="n">
        <v>4504000</v>
      </c>
      <c r="G19" s="4" t="inlineStr">
        <is>
          <t xml:space="preserve"> </t>
        </is>
      </c>
      <c r="H19" s="6" t="n">
        <v>4504000</v>
      </c>
      <c r="I19" s="6" t="n">
        <v>4504000</v>
      </c>
      <c r="J19" s="5" t="n">
        <v>573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repurchase program, authorized amount</t>
        </is>
      </c>
      <c r="B22" s="5" t="n">
        <v>1100000000</v>
      </c>
      <c r="C22" s="4" t="inlineStr">
        <is>
          <t xml:space="preserve"> </t>
        </is>
      </c>
      <c r="D22" s="4" t="inlineStr">
        <is>
          <t xml:space="preserve"> </t>
        </is>
      </c>
      <c r="E22" s="4" t="inlineStr">
        <is>
          <t xml:space="preserve"> </t>
        </is>
      </c>
      <c r="F22" s="5" t="n">
        <v>1100000000</v>
      </c>
      <c r="G22" s="4" t="inlineStr">
        <is>
          <t xml:space="preserve"> </t>
        </is>
      </c>
      <c r="H22" s="5" t="n">
        <v>1100000000</v>
      </c>
      <c r="I22" s="5" t="n">
        <v>1100000000</v>
      </c>
      <c r="J22" s="4" t="inlineStr">
        <is>
          <t xml:space="preserve"> </t>
        </is>
      </c>
      <c r="K22" s="4" t="inlineStr">
        <is>
          <t xml:space="preserve"> </t>
        </is>
      </c>
      <c r="L22" s="4" t="inlineStr">
        <is>
          <t xml:space="preserve"> </t>
        </is>
      </c>
      <c r="M22" s="5" t="n">
        <v>100000000</v>
      </c>
      <c r="N22" s="4" t="inlineStr">
        <is>
          <t xml:space="preserve"> </t>
        </is>
      </c>
      <c r="O22" s="4" t="inlineStr">
        <is>
          <t xml:space="preserve"> </t>
        </is>
      </c>
      <c r="P22" s="4" t="inlineStr">
        <is>
          <t xml:space="preserve"> </t>
        </is>
      </c>
    </row>
    <row r="23">
      <c r="A23" s="4" t="inlineStr">
        <is>
          <t>Acquisition of treasury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100000</v>
      </c>
      <c r="J23" s="6" t="n">
        <v>1300000</v>
      </c>
      <c r="K23" s="6" t="n">
        <v>13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quisition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000</v>
      </c>
      <c r="J24" s="5" t="n">
        <v>58600000</v>
      </c>
      <c r="K24" s="5" t="n">
        <v>423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reasury stock, at cost (in shares) | shares</t>
        </is>
      </c>
      <c r="B25" s="6" t="n">
        <v>35600000</v>
      </c>
      <c r="C25" s="4" t="inlineStr">
        <is>
          <t xml:space="preserve"> </t>
        </is>
      </c>
      <c r="D25" s="4" t="inlineStr">
        <is>
          <t xml:space="preserve"> </t>
        </is>
      </c>
      <c r="E25" s="4" t="inlineStr">
        <is>
          <t xml:space="preserve"> </t>
        </is>
      </c>
      <c r="F25" s="6" t="n">
        <v>35600000</v>
      </c>
      <c r="G25" s="4" t="inlineStr">
        <is>
          <t xml:space="preserve"> </t>
        </is>
      </c>
      <c r="H25" s="6" t="n">
        <v>35600000</v>
      </c>
      <c r="I25" s="6" t="n">
        <v>356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easury stock, at cost</t>
        </is>
      </c>
      <c r="B26" s="5" t="n">
        <v>882200000</v>
      </c>
      <c r="C26" s="4" t="inlineStr">
        <is>
          <t xml:space="preserve"> </t>
        </is>
      </c>
      <c r="D26" s="4" t="inlineStr">
        <is>
          <t xml:space="preserve"> </t>
        </is>
      </c>
      <c r="E26" s="4" t="inlineStr">
        <is>
          <t xml:space="preserve"> </t>
        </is>
      </c>
      <c r="F26" s="5" t="n">
        <v>882200000</v>
      </c>
      <c r="G26" s="4" t="inlineStr">
        <is>
          <t xml:space="preserve"> </t>
        </is>
      </c>
      <c r="H26" s="5" t="n">
        <v>882200000</v>
      </c>
      <c r="I26" s="5" t="n">
        <v>882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remaining amount</t>
        </is>
      </c>
      <c r="B27" s="6" t="n">
        <v>217800000</v>
      </c>
      <c r="C27" s="4" t="inlineStr">
        <is>
          <t xml:space="preserve"> </t>
        </is>
      </c>
      <c r="D27" s="4" t="inlineStr">
        <is>
          <t xml:space="preserve"> </t>
        </is>
      </c>
      <c r="E27" s="4" t="inlineStr">
        <is>
          <t xml:space="preserve"> </t>
        </is>
      </c>
      <c r="F27" s="6" t="n">
        <v>217800000</v>
      </c>
      <c r="G27" s="4" t="inlineStr">
        <is>
          <t xml:space="preserve"> </t>
        </is>
      </c>
      <c r="H27" s="6" t="n">
        <v>217800000</v>
      </c>
      <c r="I27" s="5" t="n">
        <v>2178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formance Bas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65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fair value of restricted stock uni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formanc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an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46524</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ablo.AI,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Holdback consideration transferred</t>
        </is>
      </c>
      <c r="B38" s="4" t="inlineStr">
        <is>
          <t xml:space="preserve"> </t>
        </is>
      </c>
      <c r="C38" s="4" t="inlineStr">
        <is>
          <t xml:space="preserve"> </t>
        </is>
      </c>
      <c r="D38" s="5" t="n">
        <v>1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uity Da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contingent consideration arrangements, range of outcomes, value, high</t>
        </is>
      </c>
      <c r="B41" s="4" t="inlineStr">
        <is>
          <t xml:space="preserve"> </t>
        </is>
      </c>
      <c r="C41" s="4" t="inlineStr">
        <is>
          <t xml:space="preserve"> </t>
        </is>
      </c>
      <c r="D41" s="4" t="inlineStr">
        <is>
          <t xml:space="preserve"> </t>
        </is>
      </c>
      <c r="E41" s="4" t="inlineStr">
        <is>
          <t xml:space="preserve"> </t>
        </is>
      </c>
      <c r="F41" s="4" t="inlineStr">
        <is>
          <t xml:space="preserve"> </t>
        </is>
      </c>
      <c r="G41" s="5" t="n">
        <v>5100000</v>
      </c>
      <c r="H41" s="4" t="inlineStr">
        <is>
          <t xml:space="preserve"> </t>
        </is>
      </c>
      <c r="I41" s="4" t="inlineStr">
        <is>
          <t xml:space="preserve"> </t>
        </is>
      </c>
      <c r="J41" s="4" t="inlineStr">
        <is>
          <t xml:space="preserve"> </t>
        </is>
      </c>
      <c r="K41" s="5" t="n">
        <v>5100000</v>
      </c>
      <c r="L41" s="4" t="inlineStr">
        <is>
          <t xml:space="preserve"> </t>
        </is>
      </c>
      <c r="M41" s="4" t="inlineStr">
        <is>
          <t xml:space="preserve"> </t>
        </is>
      </c>
      <c r="N41" s="4" t="inlineStr">
        <is>
          <t xml:space="preserve"> </t>
        </is>
      </c>
      <c r="O41" s="4" t="inlineStr">
        <is>
          <t xml:space="preserve"> </t>
        </is>
      </c>
      <c r="P41" s="5" t="n">
        <v>5100000</v>
      </c>
    </row>
    <row r="42">
      <c r="A42" s="4" t="inlineStr">
        <is>
          <t>Non-cash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contingent consideration, liability, expected costs</t>
        </is>
      </c>
      <c r="B43" s="6" t="n">
        <v>1700000</v>
      </c>
      <c r="C43" s="4" t="inlineStr">
        <is>
          <t xml:space="preserve"> </t>
        </is>
      </c>
      <c r="D43" s="4" t="inlineStr">
        <is>
          <t xml:space="preserve"> </t>
        </is>
      </c>
      <c r="E43" s="4" t="inlineStr">
        <is>
          <t xml:space="preserve"> </t>
        </is>
      </c>
      <c r="F43" s="6" t="n">
        <v>1700000</v>
      </c>
      <c r="G43" s="4" t="inlineStr">
        <is>
          <t xml:space="preserve"> </t>
        </is>
      </c>
      <c r="H43" s="6" t="n">
        <v>1700000</v>
      </c>
      <c r="I43" s="6" t="n">
        <v>1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uity Data |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combination, contingent consideration, liability</t>
        </is>
      </c>
      <c r="B46" s="5" t="n">
        <v>1500000</v>
      </c>
      <c r="C46" s="4" t="inlineStr">
        <is>
          <t xml:space="preserve"> </t>
        </is>
      </c>
      <c r="D46" s="4" t="inlineStr">
        <is>
          <t xml:space="preserve"> </t>
        </is>
      </c>
      <c r="E46" s="4" t="inlineStr">
        <is>
          <t xml:space="preserve"> </t>
        </is>
      </c>
      <c r="F46" s="5" t="n">
        <v>1500000</v>
      </c>
      <c r="G46" s="4" t="inlineStr">
        <is>
          <t xml:space="preserve"> </t>
        </is>
      </c>
      <c r="H46" s="5" t="n">
        <v>1500000</v>
      </c>
      <c r="I46" s="6" t="n">
        <v>1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ataFleets,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fair value of the replacement stock options issued</t>
        </is>
      </c>
      <c r="B49" s="4" t="inlineStr">
        <is>
          <t xml:space="preserve"> </t>
        </is>
      </c>
      <c r="C49" s="4" t="inlineStr">
        <is>
          <t xml:space="preserve"> </t>
        </is>
      </c>
      <c r="D49" s="4" t="inlineStr">
        <is>
          <t xml:space="preserve"> </t>
        </is>
      </c>
      <c r="E49" s="5" t="n">
        <v>2900000</v>
      </c>
      <c r="F49" s="4" t="inlineStr">
        <is>
          <t xml:space="preserve"> </t>
        </is>
      </c>
      <c r="G49" s="4" t="inlineStr">
        <is>
          <t xml:space="preserve"> </t>
        </is>
      </c>
      <c r="H49" s="4" t="inlineStr">
        <is>
          <t xml:space="preserve"> </t>
        </is>
      </c>
      <c r="I49" s="4" t="inlineStr">
        <is>
          <t xml:space="preserve"> </t>
        </is>
      </c>
      <c r="J49" s="6" t="n">
        <v>2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Holdback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81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Holdback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4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Holdback expenses, expecte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6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ataFleets, Ltd | Consideration Holdba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combination, contingent consideration arrangements, range of outcomes, value, high</t>
        </is>
      </c>
      <c r="B55" s="4" t="inlineStr">
        <is>
          <t xml:space="preserve"> </t>
        </is>
      </c>
      <c r="C55" s="4" t="inlineStr">
        <is>
          <t xml:space="preserve"> </t>
        </is>
      </c>
      <c r="D55" s="4" t="inlineStr">
        <is>
          <t xml:space="preserve"> </t>
        </is>
      </c>
      <c r="E55" s="5" t="n">
        <v>18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combination, contingent consideration arrangements, number of annual increments | numberOfAnnualIncrement</t>
        </is>
      </c>
      <c r="B56" s="4" t="inlineStr">
        <is>
          <t xml:space="preserve"> </t>
        </is>
      </c>
      <c r="C56" s="4" t="inlineStr">
        <is>
          <t xml:space="preserve"> </t>
        </is>
      </c>
      <c r="D56" s="4" t="inlineStr">
        <is>
          <t xml:space="preserve"> </t>
        </is>
      </c>
      <c r="E56" s="6" t="n">
        <v>3</v>
      </c>
      <c r="F56" s="4" t="inlineStr">
        <is>
          <t xml:space="preserve"> </t>
        </is>
      </c>
      <c r="G56" s="6" t="n">
        <v>3</v>
      </c>
      <c r="H56" s="4" t="inlineStr">
        <is>
          <t xml:space="preserve"> </t>
        </is>
      </c>
      <c r="I56" s="4" t="inlineStr">
        <is>
          <t xml:space="preserve"> </t>
        </is>
      </c>
      <c r="J56" s="4" t="inlineStr">
        <is>
          <t xml:space="preserve"> </t>
        </is>
      </c>
      <c r="K56" s="6" t="n">
        <v>3</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ataFleets, Ltd | Accrue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Holdback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ata Plus Math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Holdback 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4400000</v>
      </c>
      <c r="M62" s="4" t="inlineStr">
        <is>
          <t xml:space="preserve"> </t>
        </is>
      </c>
      <c r="N62" s="4" t="inlineStr">
        <is>
          <t xml:space="preserve"> </t>
        </is>
      </c>
      <c r="O62" s="4" t="inlineStr">
        <is>
          <t xml:space="preserve"> </t>
        </is>
      </c>
      <c r="P62" s="4" t="inlineStr">
        <is>
          <t xml:space="preserve"> </t>
        </is>
      </c>
    </row>
    <row r="63">
      <c r="A63" s="4" t="inlineStr">
        <is>
          <t>Data Plus Math Corporation | Consideration Holdba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usiness combination, contingent consideration arrangements, number of annual increments | numberOfAnnualIncr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v>
      </c>
      <c r="M65" s="4" t="inlineStr">
        <is>
          <t xml:space="preserve"> </t>
        </is>
      </c>
      <c r="N65" s="4" t="inlineStr">
        <is>
          <t xml:space="preserve"> </t>
        </is>
      </c>
      <c r="O65" s="4" t="inlineStr">
        <is>
          <t xml:space="preserve"> </t>
        </is>
      </c>
      <c r="P65" s="4" t="inlineStr">
        <is>
          <t xml:space="preserve"> </t>
        </is>
      </c>
    </row>
    <row r="66">
      <c r="A66" s="4"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68000</v>
      </c>
      <c r="J68" s="6" t="n">
        <v>1935000</v>
      </c>
      <c r="K68" s="5" t="n">
        <v>2308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700000</v>
      </c>
      <c r="J69" s="5" t="n">
        <v>4300000</v>
      </c>
      <c r="K69" s="6" t="n">
        <v>232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options | DataFleets,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issued in perio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215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d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0.7</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stricted Stock | Diablo.AI,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of convertible securiti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6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of convertible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9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ested in period,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00000</v>
      </c>
      <c r="J78" s="5" t="n">
        <v>8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utstanding at the end of the period (in shares) | shares</t>
        </is>
      </c>
      <c r="B79" s="6" t="n">
        <v>0</v>
      </c>
      <c r="C79" s="4" t="inlineStr">
        <is>
          <t xml:space="preserve"> </t>
        </is>
      </c>
      <c r="D79" s="4" t="inlineStr">
        <is>
          <t xml:space="preserve"> </t>
        </is>
      </c>
      <c r="E79" s="4" t="inlineStr">
        <is>
          <t xml:space="preserve"> </t>
        </is>
      </c>
      <c r="F79" s="6" t="n">
        <v>0</v>
      </c>
      <c r="G79" s="4" t="inlineStr">
        <is>
          <t xml:space="preserve"> </t>
        </is>
      </c>
      <c r="H79" s="6" t="n">
        <v>0</v>
      </c>
      <c r="I79" s="6" t="n">
        <v>0</v>
      </c>
      <c r="J79" s="6" t="n">
        <v>2476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1943000</v>
      </c>
      <c r="J82" s="5" t="n">
        <v>56008000</v>
      </c>
      <c r="K82" s="5" t="n">
        <v>78164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stricted stock units | Rakam Technology Asset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ranted (in shares) | shares</t>
        </is>
      </c>
      <c r="B85" s="4" t="inlineStr">
        <is>
          <t xml:space="preserve"> </t>
        </is>
      </c>
      <c r="C85" s="6" t="n">
        <v>2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esting period</t>
        </is>
      </c>
      <c r="B86" s="4" t="inlineStr">
        <is>
          <t xml:space="preserve"> </t>
        </is>
      </c>
      <c r="C86" s="4" t="inlineStr">
        <is>
          <t>4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stricted stock units | Vesting in Four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Grant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35207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ggregate fair value of restricted stock unit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7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3 years</t>
        </is>
      </c>
      <c r="J91" s="4" t="inlineStr">
        <is>
          <t>4 years</t>
        </is>
      </c>
      <c r="K91" s="4" t="inlineStr">
        <is>
          <t>4 years</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stricted stock units | Time Based Vest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orfeited in perio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395937</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Vested in period,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1500000</v>
      </c>
      <c r="J95" s="5" t="n">
        <v>30300000</v>
      </c>
      <c r="K95" s="5" t="n">
        <v>12690000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Grant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352078</v>
      </c>
      <c r="J96" s="6" t="n">
        <v>3037440</v>
      </c>
      <c r="K96" s="6" t="n">
        <v>2228445</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fair value of restricted stock units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43400000</v>
      </c>
      <c r="K97" s="5" t="n">
        <v>998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utstanding at the end of the period (in shares) | shares</t>
        </is>
      </c>
      <c r="B98" s="6" t="n">
        <v>4009759</v>
      </c>
      <c r="C98" s="4" t="inlineStr">
        <is>
          <t xml:space="preserve"> </t>
        </is>
      </c>
      <c r="D98" s="4" t="inlineStr">
        <is>
          <t xml:space="preserve"> </t>
        </is>
      </c>
      <c r="E98" s="4" t="inlineStr">
        <is>
          <t xml:space="preserve"> </t>
        </is>
      </c>
      <c r="F98" s="6" t="n">
        <v>4009759</v>
      </c>
      <c r="G98" s="4" t="inlineStr">
        <is>
          <t xml:space="preserve"> </t>
        </is>
      </c>
      <c r="H98" s="6" t="n">
        <v>4009759</v>
      </c>
      <c r="I98" s="6" t="n">
        <v>4009759</v>
      </c>
      <c r="J98" s="6" t="n">
        <v>417668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stricted stock units | Time Based Vesting | Rakam Technology Asset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ant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592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ggregate fair value of restricted stock unit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6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stricted stock units | Performance Bas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Grant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2195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ggregate fair value of restricted stock unit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7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stricted stock units | ATS Performance Plan Vesting Total Shareholder Retur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Grant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64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ggregate fair value of restricted stock unit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7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stricted stock units | ATS Performance Plan Vesting Total Shareholder Return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ward vesting right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stricted stock units | ATS Performance Plan Vesting Total Shareholder Return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ward vesting right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1" t="n">
        <v>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stricted stock units | Performance Shares Vesting Total Shareholder Retur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rant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3815</v>
      </c>
      <c r="K119" s="6" t="n">
        <v>7395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ggregate fair value of restricted stock unit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800000</v>
      </c>
      <c r="K120" s="5" t="n">
        <v>420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stricted stock units | Performance Shares Vesting Total Shareholder Return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are-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ward vesting rights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1" t="n">
        <v>0</v>
      </c>
      <c r="K123" s="11" t="n">
        <v>0</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estricted stock units | Performance Shares Vesting Total Shareholder Return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ward vesting rights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2</v>
      </c>
      <c r="K126" s="11" t="n">
        <v>2</v>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stricted stock units | Performance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are-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Forfeited in perio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4670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Grant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406501</v>
      </c>
      <c r="J130" s="6" t="n">
        <v>249152</v>
      </c>
      <c r="K130" s="6" t="n">
        <v>59634</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ggregate fair value of restricted stock unit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2600000</v>
      </c>
      <c r="K131" s="5" t="n">
        <v>10700000</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utstanding at the end of the period (in shares) | shares</t>
        </is>
      </c>
      <c r="B132" s="6" t="n">
        <v>709589</v>
      </c>
      <c r="C132" s="4" t="inlineStr">
        <is>
          <t xml:space="preserve"> </t>
        </is>
      </c>
      <c r="D132" s="4" t="inlineStr">
        <is>
          <t xml:space="preserve"> </t>
        </is>
      </c>
      <c r="E132" s="4" t="inlineStr">
        <is>
          <t xml:space="preserve"> </t>
        </is>
      </c>
      <c r="F132" s="6" t="n">
        <v>709589</v>
      </c>
      <c r="G132" s="4" t="inlineStr">
        <is>
          <t xml:space="preserve"> </t>
        </is>
      </c>
      <c r="H132" s="6" t="n">
        <v>709589</v>
      </c>
      <c r="I132" s="6" t="n">
        <v>709589</v>
      </c>
      <c r="J132" s="6" t="n">
        <v>584468</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he total fair value of performance-based restricted stock uni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000000</v>
      </c>
      <c r="J133" s="5" t="n">
        <v>6700000</v>
      </c>
      <c r="K133" s="5" t="n">
        <v>8400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estricted stock units | Performance Based Stock Units Under Operating Metric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hare-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Granted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8455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ggregate fair value of restricted stock unit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63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stricted stock units | Performance Based Stock Units Under Operating Metrics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hare-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ward vesting right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1" t="n">
        <v>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Restricted stock units | Performance Based Stock Units Under Operating Metrics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ward vesting right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1" t="n">
        <v>2</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Restricted stock units | 2021 Performance Shares That Will Vest Immediatel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hare-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orfeited in period (in shares) | shares</t>
        </is>
      </c>
      <c r="B146" s="6" t="n">
        <v>2294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71666</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Hurdle achievement, percentage</t>
        </is>
      </c>
      <c r="B147" s="11" t="n">
        <v>0.6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1" t="n">
        <v>0.5</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Outstanding at the end of the period (in shares) | shares</t>
        </is>
      </c>
      <c r="B148" s="6" t="n">
        <v>13477</v>
      </c>
      <c r="C148" s="4" t="inlineStr">
        <is>
          <t xml:space="preserve"> </t>
        </is>
      </c>
      <c r="D148" s="4" t="inlineStr">
        <is>
          <t xml:space="preserve"> </t>
        </is>
      </c>
      <c r="E148" s="4" t="inlineStr">
        <is>
          <t xml:space="preserve"> </t>
        </is>
      </c>
      <c r="F148" s="6" t="n">
        <v>13477</v>
      </c>
      <c r="G148" s="4" t="inlineStr">
        <is>
          <t xml:space="preserve"> </t>
        </is>
      </c>
      <c r="H148" s="6" t="n">
        <v>13477</v>
      </c>
      <c r="I148" s="6" t="n">
        <v>13477</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Restricted stock units | 2021 Performance Shares That Will Vest In One Yea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Share-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Vesting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1 year</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ward vesting rights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11" t="n">
        <v>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Outstanding at the end of the period (in shares) | shares</t>
        </is>
      </c>
      <c r="B153" s="6" t="n">
        <v>69588</v>
      </c>
      <c r="C153" s="4" t="inlineStr">
        <is>
          <t xml:space="preserve"> </t>
        </is>
      </c>
      <c r="D153" s="4" t="inlineStr">
        <is>
          <t xml:space="preserve"> </t>
        </is>
      </c>
      <c r="E153" s="4" t="inlineStr">
        <is>
          <t xml:space="preserve"> </t>
        </is>
      </c>
      <c r="F153" s="6" t="n">
        <v>69588</v>
      </c>
      <c r="G153" s="4" t="inlineStr">
        <is>
          <t xml:space="preserve"> </t>
        </is>
      </c>
      <c r="H153" s="6" t="n">
        <v>69588</v>
      </c>
      <c r="I153" s="6" t="n">
        <v>69588</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stricted stock units | Share-based Payment Arrangement, Tranche Thr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Share-based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Forfeited in period (in shares) | shares</t>
        </is>
      </c>
      <c r="B156" s="4" t="inlineStr">
        <is>
          <t xml:space="preserve"> </t>
        </is>
      </c>
      <c r="C156" s="4" t="inlineStr">
        <is>
          <t xml:space="preserve"> </t>
        </is>
      </c>
      <c r="D156" s="4" t="inlineStr">
        <is>
          <t xml:space="preserve"> </t>
        </is>
      </c>
      <c r="E156" s="4" t="inlineStr">
        <is>
          <t xml:space="preserve"> </t>
        </is>
      </c>
      <c r="F156" s="6" t="n">
        <v>1500000</v>
      </c>
      <c r="G156" s="6" t="n">
        <v>7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ompensation costs</t>
        </is>
      </c>
      <c r="B157" s="4" t="inlineStr">
        <is>
          <t xml:space="preserve"> </t>
        </is>
      </c>
      <c r="C157" s="4" t="inlineStr">
        <is>
          <t xml:space="preserve"> </t>
        </is>
      </c>
      <c r="D157" s="4" t="inlineStr">
        <is>
          <t xml:space="preserve"> </t>
        </is>
      </c>
      <c r="E157" s="4" t="inlineStr">
        <is>
          <t xml:space="preserve"> </t>
        </is>
      </c>
      <c r="F157" s="5" t="n">
        <v>22600000</v>
      </c>
      <c r="G157" s="5" t="n">
        <v>214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ncremental compensation cost</t>
        </is>
      </c>
      <c r="B158" s="4" t="inlineStr">
        <is>
          <t xml:space="preserve"> </t>
        </is>
      </c>
      <c r="C158" s="4" t="inlineStr">
        <is>
          <t xml:space="preserve"> </t>
        </is>
      </c>
      <c r="D158" s="4" t="inlineStr">
        <is>
          <t xml:space="preserve"> </t>
        </is>
      </c>
      <c r="E158" s="4" t="inlineStr">
        <is>
          <t xml:space="preserve"> </t>
        </is>
      </c>
      <c r="F158" s="6" t="n">
        <v>400000</v>
      </c>
      <c r="G158" s="6" t="n">
        <v>84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Accelerated original grant date fair value compensation cost</t>
        </is>
      </c>
      <c r="B159" s="4" t="inlineStr">
        <is>
          <t xml:space="preserve"> </t>
        </is>
      </c>
      <c r="C159" s="4" t="inlineStr">
        <is>
          <t xml:space="preserve"> </t>
        </is>
      </c>
      <c r="D159" s="4" t="inlineStr">
        <is>
          <t xml:space="preserve"> </t>
        </is>
      </c>
      <c r="E159" s="4" t="inlineStr">
        <is>
          <t xml:space="preserve"> </t>
        </is>
      </c>
      <c r="F159" s="5" t="n">
        <v>22100000</v>
      </c>
      <c r="G159" s="5" t="n">
        <v>13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stricted stock units | Performance Shares Vesting Under The Second Pl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Share-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Granted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172574</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ggregate fair value of restricted stock units gran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6500000</v>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Restricted stock units | Performance Shares Vesting Under The Second Plan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Share-based compens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ward vesting rights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1" t="n">
        <v>0</v>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Restricted stock units | Performance Shares Vesting Under The Second Plan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Share-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ward vesting rights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1" t="n">
        <v>2</v>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stricted stock units | Diablo.AI, In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Share-based compens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Share-based compensation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126000</v>
      </c>
      <c r="J172" s="5" t="n">
        <v>794000</v>
      </c>
      <c r="K172" s="5" t="n">
        <v>0</v>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Restricted stock units | Data Plus Math Corporation | Time Based Vest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Share-based compens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Granted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98442</v>
      </c>
      <c r="K175" s="6" t="n">
        <v>193595</v>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ggregate fair value of restricted stock units gran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4700000</v>
      </c>
      <c r="K176" s="5" t="n">
        <v>13500000</v>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Employee stock purchase pl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Share-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Total shares reserved for issuance since inception of the stock option and equity compensation plans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400000</v>
      </c>
      <c r="O179" s="6" t="n">
        <v>400000</v>
      </c>
      <c r="P179" s="4" t="inlineStr">
        <is>
          <t xml:space="preserve"> </t>
        </is>
      </c>
    </row>
    <row r="180">
      <c r="A180" s="4" t="inlineStr">
        <is>
          <t>Number of shares per employee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11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Number of available shares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100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Share-based compensation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2051000</v>
      </c>
      <c r="J182" s="5" t="n">
        <v>1803000</v>
      </c>
      <c r="K182" s="5" t="n">
        <v>704000</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Stock purchase offering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6 months</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Purchase of common stock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1" t="n">
        <v>0.85</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Stock issued during period, ESPP (in shares)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97255</v>
      </c>
      <c r="J185" s="6" t="n">
        <v>103447</v>
      </c>
      <c r="K185" s="6" t="n">
        <v>44980</v>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Shares issued, price per share (in dollars per share) | $ / shares</t>
        </is>
      </c>
      <c r="B186" s="7" t="n">
        <v>20.38</v>
      </c>
      <c r="C186" s="4" t="inlineStr">
        <is>
          <t xml:space="preserve"> </t>
        </is>
      </c>
      <c r="D186" s="4" t="inlineStr">
        <is>
          <t xml:space="preserve"> </t>
        </is>
      </c>
      <c r="E186" s="4" t="inlineStr">
        <is>
          <t xml:space="preserve"> </t>
        </is>
      </c>
      <c r="F186" s="7" t="n">
        <v>20.38</v>
      </c>
      <c r="G186" s="7" t="n">
        <v>41.53</v>
      </c>
      <c r="H186" s="7" t="n">
        <v>20.38</v>
      </c>
      <c r="I186" s="7" t="n">
        <v>20.38</v>
      </c>
      <c r="J186" s="7" t="n">
        <v>41.44</v>
      </c>
      <c r="K186" s="7" t="n">
        <v>41.53</v>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Stock issued during period, ESPP,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000000</v>
      </c>
      <c r="J187" s="5" t="n">
        <v>4300000</v>
      </c>
      <c r="K187" s="5" t="n">
        <v>1900000</v>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Future expense for performance stock option units</t>
        </is>
      </c>
      <c r="B188" s="5" t="n">
        <v>400000</v>
      </c>
      <c r="C188" s="4" t="inlineStr">
        <is>
          <t xml:space="preserve"> </t>
        </is>
      </c>
      <c r="D188" s="4" t="inlineStr">
        <is>
          <t xml:space="preserve"> </t>
        </is>
      </c>
      <c r="E188" s="4" t="inlineStr">
        <is>
          <t xml:space="preserve"> </t>
        </is>
      </c>
      <c r="F188" s="5" t="n">
        <v>400000</v>
      </c>
      <c r="G188" s="4" t="inlineStr">
        <is>
          <t xml:space="preserve"> </t>
        </is>
      </c>
      <c r="H188" s="5" t="n">
        <v>400000</v>
      </c>
      <c r="I188" s="5" t="n">
        <v>400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Stock Option and Equity Compensation Pl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Share-based compens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Total shares reserved for issuance since inception of the stock option and equity compensation plans (in shares) | shares</t>
        </is>
      </c>
      <c r="B191" s="6" t="n">
        <v>45000000</v>
      </c>
      <c r="C191" s="4" t="inlineStr">
        <is>
          <t xml:space="preserve"> </t>
        </is>
      </c>
      <c r="D191" s="4" t="inlineStr">
        <is>
          <t xml:space="preserve"> </t>
        </is>
      </c>
      <c r="E191" s="4" t="inlineStr">
        <is>
          <t xml:space="preserve"> </t>
        </is>
      </c>
      <c r="F191" s="6" t="n">
        <v>45000000</v>
      </c>
      <c r="G191" s="4" t="inlineStr">
        <is>
          <t xml:space="preserve"> </t>
        </is>
      </c>
      <c r="H191" s="6" t="n">
        <v>45000000</v>
      </c>
      <c r="I191" s="6" t="n">
        <v>45000000</v>
      </c>
      <c r="J191" s="4" t="inlineStr">
        <is>
          <t xml:space="preserve"> </t>
        </is>
      </c>
      <c r="K191" s="4" t="inlineStr">
        <is>
          <t xml:space="preserve"> </t>
        </is>
      </c>
      <c r="L191" s="4" t="inlineStr">
        <is>
          <t xml:space="preserve"> </t>
        </is>
      </c>
      <c r="M191" s="4" t="inlineStr">
        <is>
          <t xml:space="preserve"> </t>
        </is>
      </c>
      <c r="N191" s="6" t="n">
        <v>45000000</v>
      </c>
      <c r="O191" s="6" t="n">
        <v>39500000</v>
      </c>
      <c r="P191" s="4" t="inlineStr">
        <is>
          <t xml:space="preserve"> </t>
        </is>
      </c>
    </row>
    <row r="192">
      <c r="A192" s="4" t="inlineStr">
        <is>
          <t>Stock Option and Equity Compensation Plans | Employee stock purchase pl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Share-based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Shares which remained available for future grants (in shares) | shares</t>
        </is>
      </c>
      <c r="B194" s="6" t="n">
        <v>5400000</v>
      </c>
      <c r="C194" s="4" t="inlineStr">
        <is>
          <t xml:space="preserve"> </t>
        </is>
      </c>
      <c r="D194" s="4" t="inlineStr">
        <is>
          <t xml:space="preserve"> </t>
        </is>
      </c>
      <c r="E194" s="4" t="inlineStr">
        <is>
          <t xml:space="preserve"> </t>
        </is>
      </c>
      <c r="F194" s="6" t="n">
        <v>5400000</v>
      </c>
      <c r="G194" s="4" t="inlineStr">
        <is>
          <t xml:space="preserve"> </t>
        </is>
      </c>
      <c r="H194" s="6" t="n">
        <v>5400000</v>
      </c>
      <c r="I194" s="6" t="n">
        <v>5400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2005 Pl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Share-based compens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Duration of stock options gran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5 years</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Share-based compensation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540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Operating Metrics Performance Plan | Restricted stock uni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Share-based compens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Forfeited in period (in shares)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8312</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ward vesting rights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11" t="n">
        <v>0.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Outstanding at the end of the period (in shares) | shares</t>
        </is>
      </c>
      <c r="B203" s="6" t="n">
        <v>174930</v>
      </c>
      <c r="C203" s="4" t="inlineStr">
        <is>
          <t xml:space="preserve"> </t>
        </is>
      </c>
      <c r="D203" s="4" t="inlineStr">
        <is>
          <t xml:space="preserve"> </t>
        </is>
      </c>
      <c r="E203" s="4" t="inlineStr">
        <is>
          <t xml:space="preserve"> </t>
        </is>
      </c>
      <c r="F203" s="6" t="n">
        <v>174930</v>
      </c>
      <c r="G203" s="4" t="inlineStr">
        <is>
          <t xml:space="preserve"> </t>
        </is>
      </c>
      <c r="H203" s="6" t="n">
        <v>174930</v>
      </c>
      <c r="I203" s="6" t="n">
        <v>17493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Operating Metrics Performance Plan | Restricted stock units | Performance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Share-based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Granted (in shar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148912</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Aggregate fair value of restricted stock units gran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7100000</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Operating Metrics Performance Plan | Restricted stock units | Performance stock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Share-based compens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ward vesting rights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11" t="n">
        <v>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Operating Metrics Performance Plan | Restricted stock units | Performance stock | Max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Share-based compens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Award vesting rights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11" t="n">
        <v>2</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Operating Metrics Performance Plan | Restricted stock units | 2023 Performance-Based Stock Units That Will Vest On The One Year Anniversary Of Attain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Share-based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Vesting perio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1 year</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Operating Metrics Performance Plan | Restricted stock units | 2022 Performance Shares That Will Vest Immediatel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Share-based compens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Award vesting percentage after one yea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11" t="n">
        <v>0.5</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Operating Metrics Performance Plan | Restricted stock units | 2022 Performance-Based Stock Units That Will Vest On The One Year Anniversary Of Attain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Share-based compens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Vesting perio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1 year</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Award vesting percentage after one yea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1" t="n">
        <v>0.5</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2021 Performance Shares That Will Vest Immediately | Restricted stock uni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Share-based compens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ward vesting rights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11" t="n">
        <v>0.5</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2021 Performance Shares That Will Vest In One Year | Restricted stock uni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Share-based compens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Award vesting rights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1" t="n">
        <v>0.5</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Qualified Employee Stock Purchase Plan | Employee stock purchase pla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Share-based compensa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Share-based compensation expens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2100000</v>
      </c>
      <c r="J232" s="5" t="n">
        <v>1800000</v>
      </c>
      <c r="K232" s="5" t="n">
        <v>1000000</v>
      </c>
      <c r="L232" s="4" t="inlineStr">
        <is>
          <t xml:space="preserve"> </t>
        </is>
      </c>
      <c r="M232" s="4" t="inlineStr">
        <is>
          <t xml:space="preserve"> </t>
        </is>
      </c>
      <c r="N232" s="4" t="inlineStr">
        <is>
          <t xml:space="preserve"> </t>
        </is>
      </c>
      <c r="O232" s="4" t="inlineStr">
        <is>
          <t xml:space="preserve"> </t>
        </is>
      </c>
      <c r="P232" s="4" t="inlineStr">
        <is>
          <t xml:space="preserve"> </t>
        </is>
      </c>
    </row>
  </sheetData>
  <mergeCells count="3">
    <mergeCell ref="A1:A2"/>
    <mergeCell ref="F1:G1"/>
    <mergeCell ref="I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Activity, by Award Type (Details) - USD ($) $ in Thousands</t>
        </is>
      </c>
      <c r="B1" s="2" t="inlineStr">
        <is>
          <t>12 Months Ended</t>
        </is>
      </c>
    </row>
    <row r="2">
      <c r="B2" s="2" t="inlineStr">
        <is>
          <t>Mar. 31, 2023</t>
        </is>
      </c>
      <c r="C2" s="2" t="inlineStr">
        <is>
          <t>Mar. 31, 2022</t>
        </is>
      </c>
      <c r="D2" s="2" t="inlineStr">
        <is>
          <t>Mar. 31, 2021</t>
        </is>
      </c>
    </row>
    <row r="3">
      <c r="A3" s="3" t="inlineStr">
        <is>
          <t>Share-based compensation</t>
        </is>
      </c>
      <c r="B3" s="4" t="inlineStr">
        <is>
          <t xml:space="preserve"> </t>
        </is>
      </c>
      <c r="C3" s="4" t="inlineStr">
        <is>
          <t xml:space="preserve"> </t>
        </is>
      </c>
      <c r="D3" s="4" t="inlineStr">
        <is>
          <t xml:space="preserve"> </t>
        </is>
      </c>
    </row>
    <row r="4">
      <c r="A4" s="4" t="inlineStr">
        <is>
          <t>Total non-cash stock-based compensation</t>
        </is>
      </c>
      <c r="B4" s="5" t="n">
        <v>125800</v>
      </c>
      <c r="C4" s="5" t="n">
        <v>87257</v>
      </c>
      <c r="D4" s="5" t="n">
        <v>111707</v>
      </c>
    </row>
    <row r="5">
      <c r="A5" s="4" t="inlineStr">
        <is>
          <t>Total non-cash stock-based compensation included in the consolidated statements of equity</t>
        </is>
      </c>
      <c r="B5" s="6" t="n">
        <v>117351</v>
      </c>
      <c r="C5" s="6" t="n">
        <v>71180</v>
      </c>
      <c r="D5" s="6" t="n">
        <v>84396</v>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 expense</t>
        </is>
      </c>
      <c r="B8" s="6" t="n">
        <v>968</v>
      </c>
      <c r="C8" s="6" t="n">
        <v>1935</v>
      </c>
      <c r="D8" s="6" t="n">
        <v>2308</v>
      </c>
    </row>
    <row r="9">
      <c r="A9" s="4" t="inlineStr">
        <is>
          <t>Restricted stock unit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expense</t>
        </is>
      </c>
      <c r="B11" s="6" t="n">
        <v>111943</v>
      </c>
      <c r="C11" s="6" t="n">
        <v>56008</v>
      </c>
      <c r="D11" s="6" t="n">
        <v>78164</v>
      </c>
    </row>
    <row r="12">
      <c r="A12" s="4" t="inlineStr">
        <is>
          <t>Restricted stock units | Diablo.AI, Inc.</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t>
        </is>
      </c>
      <c r="B14" s="6" t="n">
        <v>1126</v>
      </c>
      <c r="C14" s="6" t="n">
        <v>794</v>
      </c>
      <c r="D14" s="6" t="n">
        <v>0</v>
      </c>
    </row>
    <row r="15">
      <c r="A15" s="4" t="inlineStr">
        <is>
          <t>Consideration Holdback | Data Plus Math Corpora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t>
        </is>
      </c>
      <c r="B17" s="6" t="n">
        <v>2031</v>
      </c>
      <c r="C17" s="6" t="n">
        <v>8122</v>
      </c>
      <c r="D17" s="6" t="n">
        <v>8030</v>
      </c>
    </row>
    <row r="18">
      <c r="A18" s="4" t="inlineStr">
        <is>
          <t>Consideration Holdback | DataFleets, Ltd</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 expense</t>
        </is>
      </c>
      <c r="B20" s="6" t="n">
        <v>5611</v>
      </c>
      <c r="C20" s="6" t="n">
        <v>6043</v>
      </c>
      <c r="D20" s="6" t="n">
        <v>755</v>
      </c>
    </row>
    <row r="21">
      <c r="A21" s="4" t="inlineStr">
        <is>
          <t>Pacific Data Partners, LLC Agreement Plan | Pacific Data Partners LLC</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hare-based compensation expense</t>
        </is>
      </c>
      <c r="B23" s="6" t="n">
        <v>0</v>
      </c>
      <c r="C23" s="6" t="n">
        <v>9101</v>
      </c>
      <c r="D23" s="6" t="n">
        <v>18388</v>
      </c>
    </row>
    <row r="24">
      <c r="A24" s="4" t="inlineStr">
        <is>
          <t>Acuity Performance Earnout | Acuity Data</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Share-based compensation expense</t>
        </is>
      </c>
      <c r="B26" s="6" t="n">
        <v>815</v>
      </c>
      <c r="C26" s="6" t="n">
        <v>1912</v>
      </c>
      <c r="D26" s="6" t="n">
        <v>2208</v>
      </c>
    </row>
    <row r="27">
      <c r="A27" s="4" t="inlineStr">
        <is>
          <t>Employee stock purchase plan</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Share-based compensation expense</t>
        </is>
      </c>
      <c r="B29" s="6" t="n">
        <v>2051</v>
      </c>
      <c r="C29" s="6" t="n">
        <v>1803</v>
      </c>
      <c r="D29" s="6" t="n">
        <v>704</v>
      </c>
    </row>
    <row r="30">
      <c r="A30" s="4" t="inlineStr">
        <is>
          <t>Directors stock-based compensation</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Share-based compensation expense</t>
        </is>
      </c>
      <c r="B32" s="6" t="n">
        <v>1255</v>
      </c>
      <c r="C32" s="6" t="n">
        <v>1539</v>
      </c>
      <c r="D32" s="6" t="n">
        <v>1150</v>
      </c>
    </row>
    <row r="33">
      <c r="A33" s="4" t="inlineStr">
        <is>
          <t>Liability-based equity awards</t>
        </is>
      </c>
      <c r="B33" s="4" t="inlineStr">
        <is>
          <t xml:space="preserve"> </t>
        </is>
      </c>
      <c r="C33" s="4" t="inlineStr">
        <is>
          <t xml:space="preserve"> </t>
        </is>
      </c>
      <c r="D33" s="4" t="inlineStr">
        <is>
          <t xml:space="preserve"> </t>
        </is>
      </c>
    </row>
    <row r="34">
      <c r="A34" s="3" t="inlineStr">
        <is>
          <t>Share-based compensation</t>
        </is>
      </c>
      <c r="B34" s="4" t="inlineStr">
        <is>
          <t xml:space="preserve"> </t>
        </is>
      </c>
      <c r="C34" s="4" t="inlineStr">
        <is>
          <t xml:space="preserve"> </t>
        </is>
      </c>
      <c r="D34" s="4" t="inlineStr">
        <is>
          <t xml:space="preserve"> </t>
        </is>
      </c>
    </row>
    <row r="35">
      <c r="A35" s="4" t="inlineStr">
        <is>
          <t>Total non-cash stock-based compensation</t>
        </is>
      </c>
      <c r="B35" s="5" t="n">
        <v>-8449</v>
      </c>
      <c r="C35" s="5" t="n">
        <v>-16077</v>
      </c>
      <c r="D35" s="5" t="n">
        <v>-273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Effect of Stock-based Compensation Expense on Income, by Financial Statement Line Item (Details) - USD ($) $ in Thousands</t>
        </is>
      </c>
      <c r="B1" s="2" t="inlineStr">
        <is>
          <t>12 Months Ended</t>
        </is>
      </c>
    </row>
    <row r="2">
      <c r="B2" s="2" t="inlineStr">
        <is>
          <t>Mar. 31, 2023</t>
        </is>
      </c>
      <c r="C2" s="2" t="inlineStr">
        <is>
          <t>Mar. 31, 2022</t>
        </is>
      </c>
      <c r="D2" s="2" t="inlineStr">
        <is>
          <t>Mar. 31, 2021</t>
        </is>
      </c>
    </row>
    <row r="3">
      <c r="A3" s="3" t="inlineStr">
        <is>
          <t>Share-based compensation</t>
        </is>
      </c>
      <c r="B3" s="4" t="inlineStr">
        <is>
          <t xml:space="preserve"> </t>
        </is>
      </c>
      <c r="C3" s="4" t="inlineStr">
        <is>
          <t xml:space="preserve"> </t>
        </is>
      </c>
      <c r="D3" s="4" t="inlineStr">
        <is>
          <t xml:space="preserve"> </t>
        </is>
      </c>
    </row>
    <row r="4">
      <c r="A4" s="4" t="inlineStr">
        <is>
          <t>Total non-cash stock-based compensation</t>
        </is>
      </c>
      <c r="B4" s="5" t="n">
        <v>125800</v>
      </c>
      <c r="C4" s="5" t="n">
        <v>87257</v>
      </c>
      <c r="D4" s="5" t="n">
        <v>111707</v>
      </c>
    </row>
    <row r="5">
      <c r="A5" s="4" t="inlineStr">
        <is>
          <t>Cost of revenu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non-cash stock-based compensation</t>
        </is>
      </c>
      <c r="B7" s="6" t="n">
        <v>6317</v>
      </c>
      <c r="C7" s="6" t="n">
        <v>4111</v>
      </c>
      <c r="D7" s="6" t="n">
        <v>5300</v>
      </c>
    </row>
    <row r="8">
      <c r="A8" s="4" t="inlineStr">
        <is>
          <t>Research and develop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non-cash stock-based compensation</t>
        </is>
      </c>
      <c r="B10" s="6" t="n">
        <v>55407</v>
      </c>
      <c r="C10" s="6" t="n">
        <v>32112</v>
      </c>
      <c r="D10" s="6" t="n">
        <v>38960</v>
      </c>
    </row>
    <row r="11">
      <c r="A11" s="4" t="inlineStr">
        <is>
          <t>Sales and marketing</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non-cash stock-based compensation</t>
        </is>
      </c>
      <c r="B13" s="6" t="n">
        <v>29429</v>
      </c>
      <c r="C13" s="6" t="n">
        <v>28586</v>
      </c>
      <c r="D13" s="6" t="n">
        <v>4040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non-cash stock-based compensation</t>
        </is>
      </c>
      <c r="B16" s="5" t="n">
        <v>34647</v>
      </c>
      <c r="C16" s="5" t="n">
        <v>22448</v>
      </c>
      <c r="D16" s="5" t="n">
        <v>270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 Future Expense, by Award Type (Details) $ in Thousands</t>
        </is>
      </c>
      <c r="B1" s="2" t="inlineStr">
        <is>
          <t>Mar. 31, 2023 USD ($)</t>
        </is>
      </c>
    </row>
    <row r="2">
      <c r="A2" s="3" t="inlineStr">
        <is>
          <t>Share-based compensation</t>
        </is>
      </c>
      <c r="B2" s="4" t="inlineStr">
        <is>
          <t xml:space="preserve"> </t>
        </is>
      </c>
    </row>
    <row r="3">
      <c r="A3" s="4" t="inlineStr">
        <is>
          <t>Total</t>
        </is>
      </c>
      <c r="B3" s="5" t="n">
        <v>128059</v>
      </c>
    </row>
    <row r="4">
      <c r="A4" s="4" t="inlineStr">
        <is>
          <t>2024</t>
        </is>
      </c>
      <c r="B4" s="4" t="inlineStr">
        <is>
          <t xml:space="preserve"> </t>
        </is>
      </c>
    </row>
    <row r="5">
      <c r="A5" s="3" t="inlineStr">
        <is>
          <t>Share-based compensation</t>
        </is>
      </c>
      <c r="B5" s="4" t="inlineStr">
        <is>
          <t xml:space="preserve"> </t>
        </is>
      </c>
    </row>
    <row r="6">
      <c r="A6" s="4" t="inlineStr">
        <is>
          <t>Total</t>
        </is>
      </c>
      <c r="B6" s="6" t="n">
        <v>52954</v>
      </c>
    </row>
    <row r="7">
      <c r="A7" s="4" t="inlineStr">
        <is>
          <t>2025</t>
        </is>
      </c>
      <c r="B7" s="4" t="inlineStr">
        <is>
          <t xml:space="preserve"> </t>
        </is>
      </c>
    </row>
    <row r="8">
      <c r="A8" s="3" t="inlineStr">
        <is>
          <t>Share-based compensation</t>
        </is>
      </c>
      <c r="B8" s="4" t="inlineStr">
        <is>
          <t xml:space="preserve"> </t>
        </is>
      </c>
    </row>
    <row r="9">
      <c r="A9" s="4" t="inlineStr">
        <is>
          <t>Total</t>
        </is>
      </c>
      <c r="B9" s="6" t="n">
        <v>59801</v>
      </c>
    </row>
    <row r="10">
      <c r="A10" s="4" t="inlineStr">
        <is>
          <t>2026</t>
        </is>
      </c>
      <c r="B10" s="4" t="inlineStr">
        <is>
          <t xml:space="preserve"> </t>
        </is>
      </c>
    </row>
    <row r="11">
      <c r="A11" s="3" t="inlineStr">
        <is>
          <t>Share-based compensation</t>
        </is>
      </c>
      <c r="B11" s="4" t="inlineStr">
        <is>
          <t xml:space="preserve"> </t>
        </is>
      </c>
    </row>
    <row r="12">
      <c r="A12" s="4" t="inlineStr">
        <is>
          <t>Total</t>
        </is>
      </c>
      <c r="B12" s="6" t="n">
        <v>15304</v>
      </c>
    </row>
    <row r="13">
      <c r="A13" s="4" t="inlineStr">
        <is>
          <t>Stock options</t>
        </is>
      </c>
      <c r="B13" s="4" t="inlineStr">
        <is>
          <t xml:space="preserve"> </t>
        </is>
      </c>
    </row>
    <row r="14">
      <c r="A14" s="3" t="inlineStr">
        <is>
          <t>Share-based compensation</t>
        </is>
      </c>
      <c r="B14" s="4" t="inlineStr">
        <is>
          <t xml:space="preserve"> </t>
        </is>
      </c>
    </row>
    <row r="15">
      <c r="A15" s="4" t="inlineStr">
        <is>
          <t>Share-based compensation not yet recognized</t>
        </is>
      </c>
      <c r="B15" s="6" t="n">
        <v>708</v>
      </c>
    </row>
    <row r="16">
      <c r="A16" s="4" t="inlineStr">
        <is>
          <t>Stock options | 2024</t>
        </is>
      </c>
      <c r="B16" s="4" t="inlineStr">
        <is>
          <t xml:space="preserve"> </t>
        </is>
      </c>
    </row>
    <row r="17">
      <c r="A17" s="3" t="inlineStr">
        <is>
          <t>Share-based compensation</t>
        </is>
      </c>
      <c r="B17" s="4" t="inlineStr">
        <is>
          <t xml:space="preserve"> </t>
        </is>
      </c>
    </row>
    <row r="18">
      <c r="A18" s="4" t="inlineStr">
        <is>
          <t>Share-based compensation not yet recognized</t>
        </is>
      </c>
      <c r="B18" s="6" t="n">
        <v>583</v>
      </c>
    </row>
    <row r="19">
      <c r="A19" s="4" t="inlineStr">
        <is>
          <t>Stock options | 2025</t>
        </is>
      </c>
      <c r="B19" s="4" t="inlineStr">
        <is>
          <t xml:space="preserve"> </t>
        </is>
      </c>
    </row>
    <row r="20">
      <c r="A20" s="3" t="inlineStr">
        <is>
          <t>Share-based compensation</t>
        </is>
      </c>
      <c r="B20" s="4" t="inlineStr">
        <is>
          <t xml:space="preserve"> </t>
        </is>
      </c>
    </row>
    <row r="21">
      <c r="A21" s="4" t="inlineStr">
        <is>
          <t>Share-based compensation not yet recognized</t>
        </is>
      </c>
      <c r="B21" s="6" t="n">
        <v>125</v>
      </c>
    </row>
    <row r="22">
      <c r="A22" s="4" t="inlineStr">
        <is>
          <t>Stock options | 2026</t>
        </is>
      </c>
      <c r="B22" s="4" t="inlineStr">
        <is>
          <t xml:space="preserve"> </t>
        </is>
      </c>
    </row>
    <row r="23">
      <c r="A23" s="3" t="inlineStr">
        <is>
          <t>Share-based compensation</t>
        </is>
      </c>
      <c r="B23" s="4" t="inlineStr">
        <is>
          <t xml:space="preserve"> </t>
        </is>
      </c>
    </row>
    <row r="24">
      <c r="A24" s="4" t="inlineStr">
        <is>
          <t>Share-based compensation not yet recognized</t>
        </is>
      </c>
      <c r="B24" s="6" t="n">
        <v>0</v>
      </c>
    </row>
    <row r="25">
      <c r="A25" s="4" t="inlineStr">
        <is>
          <t>Restricted stock units</t>
        </is>
      </c>
      <c r="B25" s="4" t="inlineStr">
        <is>
          <t xml:space="preserve"> </t>
        </is>
      </c>
    </row>
    <row r="26">
      <c r="A26" s="3" t="inlineStr">
        <is>
          <t>Share-based compensation</t>
        </is>
      </c>
      <c r="B26" s="4" t="inlineStr">
        <is>
          <t xml:space="preserve"> </t>
        </is>
      </c>
    </row>
    <row r="27">
      <c r="A27" s="4" t="inlineStr">
        <is>
          <t>Future share-based compensation expense expected</t>
        </is>
      </c>
      <c r="B27" s="6" t="n">
        <v>124559</v>
      </c>
    </row>
    <row r="28">
      <c r="A28" s="4" t="inlineStr">
        <is>
          <t>Restricted stock units | 2024</t>
        </is>
      </c>
      <c r="B28" s="4" t="inlineStr">
        <is>
          <t xml:space="preserve"> </t>
        </is>
      </c>
    </row>
    <row r="29">
      <c r="A29" s="3" t="inlineStr">
        <is>
          <t>Share-based compensation</t>
        </is>
      </c>
      <c r="B29" s="4" t="inlineStr">
        <is>
          <t xml:space="preserve"> </t>
        </is>
      </c>
    </row>
    <row r="30">
      <c r="A30" s="4" t="inlineStr">
        <is>
          <t>Future share-based compensation expense expected</t>
        </is>
      </c>
      <c r="B30" s="6" t="n">
        <v>49579</v>
      </c>
    </row>
    <row r="31">
      <c r="A31" s="4" t="inlineStr">
        <is>
          <t>Restricted stock units | 2025</t>
        </is>
      </c>
      <c r="B31" s="4" t="inlineStr">
        <is>
          <t xml:space="preserve"> </t>
        </is>
      </c>
    </row>
    <row r="32">
      <c r="A32" s="3" t="inlineStr">
        <is>
          <t>Share-based compensation</t>
        </is>
      </c>
      <c r="B32" s="4" t="inlineStr">
        <is>
          <t xml:space="preserve"> </t>
        </is>
      </c>
    </row>
    <row r="33">
      <c r="A33" s="4" t="inlineStr">
        <is>
          <t>Future share-based compensation expense expected</t>
        </is>
      </c>
      <c r="B33" s="6" t="n">
        <v>59676</v>
      </c>
    </row>
    <row r="34">
      <c r="A34" s="4" t="inlineStr">
        <is>
          <t>Restricted stock units | 2026</t>
        </is>
      </c>
      <c r="B34" s="4" t="inlineStr">
        <is>
          <t xml:space="preserve"> </t>
        </is>
      </c>
    </row>
    <row r="35">
      <c r="A35" s="3" t="inlineStr">
        <is>
          <t>Share-based compensation</t>
        </is>
      </c>
      <c r="B35" s="4" t="inlineStr">
        <is>
          <t xml:space="preserve"> </t>
        </is>
      </c>
    </row>
    <row r="36">
      <c r="A36" s="4" t="inlineStr">
        <is>
          <t>Future share-based compensation expense expected</t>
        </is>
      </c>
      <c r="B36" s="6" t="n">
        <v>15304</v>
      </c>
    </row>
    <row r="37">
      <c r="A37" s="4" t="inlineStr">
        <is>
          <t>Acuity Performance Earnout | Acuity Data</t>
        </is>
      </c>
      <c r="B37" s="4" t="inlineStr">
        <is>
          <t xml:space="preserve"> </t>
        </is>
      </c>
    </row>
    <row r="38">
      <c r="A38" s="3" t="inlineStr">
        <is>
          <t>Share-based compensation</t>
        </is>
      </c>
      <c r="B38" s="4" t="inlineStr">
        <is>
          <t xml:space="preserve"> </t>
        </is>
      </c>
    </row>
    <row r="39">
      <c r="A39" s="4" t="inlineStr">
        <is>
          <t>Future share-based compensation expense expected</t>
        </is>
      </c>
      <c r="B39" s="6" t="n">
        <v>165</v>
      </c>
    </row>
    <row r="40">
      <c r="A40" s="4" t="inlineStr">
        <is>
          <t>Acuity Performance Earnout | Acuity Data | 2024</t>
        </is>
      </c>
      <c r="B40" s="4" t="inlineStr">
        <is>
          <t xml:space="preserve"> </t>
        </is>
      </c>
    </row>
    <row r="41">
      <c r="A41" s="3" t="inlineStr">
        <is>
          <t>Share-based compensation</t>
        </is>
      </c>
      <c r="B41" s="4" t="inlineStr">
        <is>
          <t xml:space="preserve"> </t>
        </is>
      </c>
    </row>
    <row r="42">
      <c r="A42" s="4" t="inlineStr">
        <is>
          <t>Future share-based compensation expense expected</t>
        </is>
      </c>
      <c r="B42" s="6" t="n">
        <v>165</v>
      </c>
    </row>
    <row r="43">
      <c r="A43" s="4" t="inlineStr">
        <is>
          <t>Acuity Performance Earnout | Acuity Data | 2025</t>
        </is>
      </c>
      <c r="B43" s="4" t="inlineStr">
        <is>
          <t xml:space="preserve"> </t>
        </is>
      </c>
    </row>
    <row r="44">
      <c r="A44" s="3" t="inlineStr">
        <is>
          <t>Share-based compensation</t>
        </is>
      </c>
      <c r="B44" s="4" t="inlineStr">
        <is>
          <t xml:space="preserve"> </t>
        </is>
      </c>
    </row>
    <row r="45">
      <c r="A45" s="4" t="inlineStr">
        <is>
          <t>Future share-based compensation expense expected</t>
        </is>
      </c>
      <c r="B45" s="6" t="n">
        <v>0</v>
      </c>
    </row>
    <row r="46">
      <c r="A46" s="4" t="inlineStr">
        <is>
          <t>Acuity Performance Earnout | Acuity Data | 2026</t>
        </is>
      </c>
      <c r="B46" s="4" t="inlineStr">
        <is>
          <t xml:space="preserve"> </t>
        </is>
      </c>
    </row>
    <row r="47">
      <c r="A47" s="3" t="inlineStr">
        <is>
          <t>Share-based compensation</t>
        </is>
      </c>
      <c r="B47" s="4" t="inlineStr">
        <is>
          <t xml:space="preserve"> </t>
        </is>
      </c>
    </row>
    <row r="48">
      <c r="A48" s="4" t="inlineStr">
        <is>
          <t>Future share-based compensation expense expected</t>
        </is>
      </c>
      <c r="B48" s="6" t="n">
        <v>0</v>
      </c>
    </row>
    <row r="49">
      <c r="A49" s="4" t="inlineStr">
        <is>
          <t>Consideration Holdback | DataFleets, Ltd</t>
        </is>
      </c>
      <c r="B49" s="4" t="inlineStr">
        <is>
          <t xml:space="preserve"> </t>
        </is>
      </c>
    </row>
    <row r="50">
      <c r="A50" s="3" t="inlineStr">
        <is>
          <t>Share-based compensation</t>
        </is>
      </c>
      <c r="B50" s="4" t="inlineStr">
        <is>
          <t xml:space="preserve"> </t>
        </is>
      </c>
    </row>
    <row r="51">
      <c r="A51" s="4" t="inlineStr">
        <is>
          <t>Future share-based compensation expense expected</t>
        </is>
      </c>
      <c r="B51" s="6" t="n">
        <v>2266</v>
      </c>
    </row>
    <row r="52">
      <c r="A52" s="4" t="inlineStr">
        <is>
          <t>Consideration Holdback | DataFleets, Ltd | 2024</t>
        </is>
      </c>
      <c r="B52" s="4" t="inlineStr">
        <is>
          <t xml:space="preserve"> </t>
        </is>
      </c>
    </row>
    <row r="53">
      <c r="A53" s="3" t="inlineStr">
        <is>
          <t>Share-based compensation</t>
        </is>
      </c>
      <c r="B53" s="4" t="inlineStr">
        <is>
          <t xml:space="preserve"> </t>
        </is>
      </c>
    </row>
    <row r="54">
      <c r="A54" s="4" t="inlineStr">
        <is>
          <t>Future share-based compensation expense expected</t>
        </is>
      </c>
      <c r="B54" s="6" t="n">
        <v>2266</v>
      </c>
    </row>
    <row r="55">
      <c r="A55" s="4" t="inlineStr">
        <is>
          <t>Consideration Holdback | DataFleets, Ltd | 2025</t>
        </is>
      </c>
      <c r="B55" s="4" t="inlineStr">
        <is>
          <t xml:space="preserve"> </t>
        </is>
      </c>
    </row>
    <row r="56">
      <c r="A56" s="3" t="inlineStr">
        <is>
          <t>Share-based compensation</t>
        </is>
      </c>
      <c r="B56" s="4" t="inlineStr">
        <is>
          <t xml:space="preserve"> </t>
        </is>
      </c>
    </row>
    <row r="57">
      <c r="A57" s="4" t="inlineStr">
        <is>
          <t>Future share-based compensation expense expected</t>
        </is>
      </c>
      <c r="B57" s="6" t="n">
        <v>0</v>
      </c>
    </row>
    <row r="58">
      <c r="A58" s="4" t="inlineStr">
        <is>
          <t>Consideration Holdback | DataFleets, Ltd | 2026</t>
        </is>
      </c>
      <c r="B58" s="4" t="inlineStr">
        <is>
          <t xml:space="preserve"> </t>
        </is>
      </c>
    </row>
    <row r="59">
      <c r="A59" s="3" t="inlineStr">
        <is>
          <t>Share-based compensation</t>
        </is>
      </c>
      <c r="B59" s="4" t="inlineStr">
        <is>
          <t xml:space="preserve"> </t>
        </is>
      </c>
    </row>
    <row r="60">
      <c r="A60" s="4" t="inlineStr">
        <is>
          <t>Future share-based compensation expense expected</t>
        </is>
      </c>
      <c r="B60" s="6" t="n">
        <v>0</v>
      </c>
    </row>
    <row r="61">
      <c r="A61" s="4" t="inlineStr">
        <is>
          <t>Employee stock purchase plan</t>
        </is>
      </c>
      <c r="B61" s="4" t="inlineStr">
        <is>
          <t xml:space="preserve"> </t>
        </is>
      </c>
    </row>
    <row r="62">
      <c r="A62" s="3" t="inlineStr">
        <is>
          <t>Share-based compensation</t>
        </is>
      </c>
      <c r="B62" s="4" t="inlineStr">
        <is>
          <t xml:space="preserve"> </t>
        </is>
      </c>
    </row>
    <row r="63">
      <c r="A63" s="4" t="inlineStr">
        <is>
          <t>Future share-based compensation expense expected</t>
        </is>
      </c>
      <c r="B63" s="6" t="n">
        <v>361</v>
      </c>
    </row>
    <row r="64">
      <c r="A64" s="4" t="inlineStr">
        <is>
          <t>Total</t>
        </is>
      </c>
      <c r="B64" s="6" t="n">
        <v>400</v>
      </c>
    </row>
    <row r="65">
      <c r="A65" s="4" t="inlineStr">
        <is>
          <t>Employee stock purchase plan | 2024</t>
        </is>
      </c>
      <c r="B65" s="4" t="inlineStr">
        <is>
          <t xml:space="preserve"> </t>
        </is>
      </c>
    </row>
    <row r="66">
      <c r="A66" s="3" t="inlineStr">
        <is>
          <t>Share-based compensation</t>
        </is>
      </c>
      <c r="B66" s="4" t="inlineStr">
        <is>
          <t xml:space="preserve"> </t>
        </is>
      </c>
    </row>
    <row r="67">
      <c r="A67" s="4" t="inlineStr">
        <is>
          <t>Future share-based compensation expense expected</t>
        </is>
      </c>
      <c r="B67" s="6" t="n">
        <v>361</v>
      </c>
    </row>
    <row r="68">
      <c r="A68" s="4" t="inlineStr">
        <is>
          <t>Employee stock purchase plan | 2025</t>
        </is>
      </c>
      <c r="B68" s="4" t="inlineStr">
        <is>
          <t xml:space="preserve"> </t>
        </is>
      </c>
    </row>
    <row r="69">
      <c r="A69" s="3" t="inlineStr">
        <is>
          <t>Share-based compensation</t>
        </is>
      </c>
      <c r="B69" s="4" t="inlineStr">
        <is>
          <t xml:space="preserve"> </t>
        </is>
      </c>
    </row>
    <row r="70">
      <c r="A70" s="4" t="inlineStr">
        <is>
          <t>Future share-based compensation expense expected</t>
        </is>
      </c>
      <c r="B70" s="6" t="n">
        <v>0</v>
      </c>
    </row>
    <row r="71">
      <c r="A71" s="4" t="inlineStr">
        <is>
          <t>Employee stock purchase plan | 2026</t>
        </is>
      </c>
      <c r="B71" s="4" t="inlineStr">
        <is>
          <t xml:space="preserve"> </t>
        </is>
      </c>
    </row>
    <row r="72">
      <c r="A72" s="3" t="inlineStr">
        <is>
          <t>Share-based compensation</t>
        </is>
      </c>
      <c r="B72" s="4" t="inlineStr">
        <is>
          <t xml:space="preserve"> </t>
        </is>
      </c>
    </row>
    <row r="73">
      <c r="A73" s="4" t="inlineStr">
        <is>
          <t>Future share-based compensation expense expected</t>
        </is>
      </c>
      <c r="B7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tock Option Activity (Details) $ / shares in Units, $ in Thousands</t>
        </is>
      </c>
      <c r="B1" s="2" t="inlineStr">
        <is>
          <t>12 Months Ended</t>
        </is>
      </c>
    </row>
    <row r="2">
      <c r="B2" s="2" t="inlineStr">
        <is>
          <t>Mar. 31, 2023 USD ($) $ / shares shares</t>
        </is>
      </c>
    </row>
    <row r="3">
      <c r="A3" s="3" t="inlineStr">
        <is>
          <t>Stock Option Activity - Number of Shares</t>
        </is>
      </c>
      <c r="B3" s="4" t="inlineStr">
        <is>
          <t xml:space="preserve"> </t>
        </is>
      </c>
    </row>
    <row r="4">
      <c r="A4" s="4" t="inlineStr">
        <is>
          <t>Outstanding at beginning of the period (in shares) | shares</t>
        </is>
      </c>
      <c r="B4" s="6" t="n">
        <v>730004</v>
      </c>
    </row>
    <row r="5">
      <c r="A5" s="4" t="inlineStr">
        <is>
          <t>Exercised (in shares) | shares</t>
        </is>
      </c>
      <c r="B5" s="6" t="n">
        <v>-200559</v>
      </c>
    </row>
    <row r="6">
      <c r="A6" s="4" t="inlineStr">
        <is>
          <t>Forfeited or cancelled (in shares) | shares</t>
        </is>
      </c>
      <c r="B6" s="6" t="n">
        <v>-4534</v>
      </c>
    </row>
    <row r="7">
      <c r="A7" s="4" t="inlineStr">
        <is>
          <t>Outstanding at end of the period (in shares) | shares</t>
        </is>
      </c>
      <c r="B7" s="6" t="n">
        <v>524911</v>
      </c>
    </row>
    <row r="8">
      <c r="A8" s="3" t="inlineStr">
        <is>
          <t>Weighted-average exercise price per share</t>
        </is>
      </c>
      <c r="B8" s="4" t="inlineStr">
        <is>
          <t xml:space="preserve"> </t>
        </is>
      </c>
    </row>
    <row r="9">
      <c r="A9" s="4" t="inlineStr">
        <is>
          <t>Outstanding at the beginning of the period (in dollars per share) | $ / shares</t>
        </is>
      </c>
      <c r="B9" s="7" t="n">
        <v>16.28</v>
      </c>
    </row>
    <row r="10">
      <c r="A10" s="4" t="inlineStr">
        <is>
          <t>Exercised (in dollars per share) | $ / shares</t>
        </is>
      </c>
      <c r="B10" s="8" t="n">
        <v>11.06</v>
      </c>
    </row>
    <row r="11">
      <c r="A11" s="4" t="inlineStr">
        <is>
          <t>Forfeited or cancelled (in dollars per share) | $ / shares</t>
        </is>
      </c>
      <c r="B11" s="8" t="n">
        <v>2.48</v>
      </c>
    </row>
    <row r="12">
      <c r="A12" s="4" t="inlineStr">
        <is>
          <t>Outstanding at the end of the period (in dollars per share) | $ / shares</t>
        </is>
      </c>
      <c r="B12" s="7" t="n">
        <v>18.39</v>
      </c>
    </row>
    <row r="13">
      <c r="A13" s="4" t="inlineStr">
        <is>
          <t>Weighted average remaining contractual term</t>
        </is>
      </c>
      <c r="B13" s="4" t="inlineStr">
        <is>
          <t>1 year 7 months 6 days</t>
        </is>
      </c>
    </row>
    <row r="14">
      <c r="A14" s="4" t="inlineStr">
        <is>
          <t>Exercised | $</t>
        </is>
      </c>
      <c r="B14" s="5" t="n">
        <v>3681</v>
      </c>
    </row>
    <row r="15">
      <c r="A15" s="4" t="inlineStr">
        <is>
          <t>Outstanding at the end of the period | $</t>
        </is>
      </c>
      <c r="B15" s="5" t="n">
        <v>1857</v>
      </c>
    </row>
    <row r="16">
      <c r="A16" s="4" t="inlineStr">
        <is>
          <t>Exercisable at the end of the period (in shares) | shares</t>
        </is>
      </c>
      <c r="B16" s="6" t="n">
        <v>514870</v>
      </c>
    </row>
    <row r="17">
      <c r="A17" s="4" t="inlineStr">
        <is>
          <t>Exercisable at the end of the period (in dollars per share) | $ / shares</t>
        </is>
      </c>
      <c r="B17" s="7" t="n">
        <v>18.73</v>
      </c>
    </row>
    <row r="18">
      <c r="A18" s="4" t="inlineStr">
        <is>
          <t>Exercisable at the end of the period</t>
        </is>
      </c>
      <c r="B18" s="4" t="inlineStr">
        <is>
          <t>1 year 6 months</t>
        </is>
      </c>
    </row>
    <row r="19">
      <c r="A19" s="4" t="inlineStr">
        <is>
          <t>Exercisable at the end of the period | $</t>
        </is>
      </c>
      <c r="B19" s="5" t="n">
        <v>16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Options (Details)</t>
        </is>
      </c>
      <c r="B1" s="2" t="inlineStr">
        <is>
          <t>12 Months Ended</t>
        </is>
      </c>
    </row>
    <row r="2">
      <c r="B2" s="2" t="inlineStr">
        <is>
          <t>Mar. 31, 2023 $ / shares shares</t>
        </is>
      </c>
    </row>
    <row r="3">
      <c r="A3" s="3" t="inlineStr">
        <is>
          <t>Stock options outstanding and exercisable by exercise price range</t>
        </is>
      </c>
      <c r="B3" s="4" t="inlineStr">
        <is>
          <t xml:space="preserve"> </t>
        </is>
      </c>
    </row>
    <row r="4">
      <c r="A4" s="4" t="inlineStr">
        <is>
          <t>Options outstanding (in shares) | shares</t>
        </is>
      </c>
      <c r="B4" s="6" t="n">
        <v>524911</v>
      </c>
    </row>
    <row r="5">
      <c r="A5" s="4" t="inlineStr">
        <is>
          <t>Options outstanding - Weighted-average remaining contractual life</t>
        </is>
      </c>
      <c r="B5" s="4" t="inlineStr">
        <is>
          <t>1 year 7 months 6 days</t>
        </is>
      </c>
    </row>
    <row r="6">
      <c r="A6" s="4" t="inlineStr">
        <is>
          <t>Options outstanding - Weighted-average exercise price per share (in dollars per share)</t>
        </is>
      </c>
      <c r="B6" s="7" t="n">
        <v>18.39</v>
      </c>
    </row>
    <row r="7">
      <c r="A7" s="4" t="inlineStr">
        <is>
          <t>Options exercisable (in shares) | shares</t>
        </is>
      </c>
      <c r="B7" s="6" t="n">
        <v>514870</v>
      </c>
    </row>
    <row r="8">
      <c r="A8" s="4" t="inlineStr">
        <is>
          <t>Options exercisable - Weighted-average exercise price per share (in dollars per share)</t>
        </is>
      </c>
      <c r="B8" s="7" t="n">
        <v>18.73</v>
      </c>
    </row>
    <row r="9">
      <c r="A9" s="4" t="inlineStr">
        <is>
          <t>Range of exercise price per share from $0 to $9.99</t>
        </is>
      </c>
      <c r="B9" s="4" t="inlineStr">
        <is>
          <t xml:space="preserve"> </t>
        </is>
      </c>
    </row>
    <row r="10">
      <c r="A10" s="3" t="inlineStr">
        <is>
          <t>Stock options outstanding and exercisable by exercise price range</t>
        </is>
      </c>
      <c r="B10" s="4" t="inlineStr">
        <is>
          <t xml:space="preserve"> </t>
        </is>
      </c>
    </row>
    <row r="11">
      <c r="A11" s="4" t="inlineStr">
        <is>
          <t>Exercise price per share, low end of range (in dollars per share)</t>
        </is>
      </c>
      <c r="B11" s="6" t="n">
        <v>0</v>
      </c>
    </row>
    <row r="12">
      <c r="A12" s="4" t="inlineStr">
        <is>
          <t>Exercise price per share, high end of range (in dollars per share)</t>
        </is>
      </c>
      <c r="B12" s="7" t="n">
        <v>9.99</v>
      </c>
    </row>
    <row r="13">
      <c r="A13" s="4" t="inlineStr">
        <is>
          <t>Options outstanding (in shares) | shares</t>
        </is>
      </c>
      <c r="B13" s="6" t="n">
        <v>40973</v>
      </c>
    </row>
    <row r="14">
      <c r="A14" s="4" t="inlineStr">
        <is>
          <t>Options outstanding - Weighted-average remaining contractual life</t>
        </is>
      </c>
      <c r="B14" s="4" t="inlineStr">
        <is>
          <t>5 years 8 months 12 days</t>
        </is>
      </c>
    </row>
    <row r="15">
      <c r="A15" s="4" t="inlineStr">
        <is>
          <t>Options outstanding - Weighted-average exercise price per share (in dollars per share)</t>
        </is>
      </c>
      <c r="B15" s="7" t="n">
        <v>0.98</v>
      </c>
    </row>
    <row r="16">
      <c r="A16" s="4" t="inlineStr">
        <is>
          <t>Options exercisable (in shares) | shares</t>
        </is>
      </c>
      <c r="B16" s="6" t="n">
        <v>30932</v>
      </c>
    </row>
    <row r="17">
      <c r="A17" s="4" t="inlineStr">
        <is>
          <t>Options exercisable - Weighted-average exercise price per share (in dollars per share)</t>
        </is>
      </c>
      <c r="B17" s="7" t="n">
        <v>1.01</v>
      </c>
    </row>
    <row r="18">
      <c r="A18" s="4" t="inlineStr">
        <is>
          <t>Range of exercise price per share from $10.00 to $19.99</t>
        </is>
      </c>
      <c r="B18" s="4" t="inlineStr">
        <is>
          <t xml:space="preserve"> </t>
        </is>
      </c>
    </row>
    <row r="19">
      <c r="A19" s="3" t="inlineStr">
        <is>
          <t>Stock options outstanding and exercisable by exercise price range</t>
        </is>
      </c>
      <c r="B19" s="4" t="inlineStr">
        <is>
          <t xml:space="preserve"> </t>
        </is>
      </c>
    </row>
    <row r="20">
      <c r="A20" s="4" t="inlineStr">
        <is>
          <t>Exercise price per share, low end of range (in dollars per share)</t>
        </is>
      </c>
      <c r="B20" s="6" t="n">
        <v>10</v>
      </c>
    </row>
    <row r="21">
      <c r="A21" s="4" t="inlineStr">
        <is>
          <t>Exercise price per share, high end of range (in dollars per share)</t>
        </is>
      </c>
      <c r="B21" s="7" t="n">
        <v>19.99</v>
      </c>
    </row>
    <row r="22">
      <c r="A22" s="4" t="inlineStr">
        <is>
          <t>Options outstanding (in shares) | shares</t>
        </is>
      </c>
      <c r="B22" s="6" t="n">
        <v>182603</v>
      </c>
    </row>
    <row r="23">
      <c r="A23" s="4" t="inlineStr">
        <is>
          <t>Options outstanding - Weighted-average remaining contractual life</t>
        </is>
      </c>
      <c r="B23" s="4" t="inlineStr">
        <is>
          <t>2 years 1 month 6 days</t>
        </is>
      </c>
    </row>
    <row r="24">
      <c r="A24" s="4" t="inlineStr">
        <is>
          <t>Options outstanding - Weighted-average exercise price per share (in dollars per share)</t>
        </is>
      </c>
      <c r="B24" s="7" t="n">
        <v>17.49</v>
      </c>
    </row>
    <row r="25">
      <c r="A25" s="4" t="inlineStr">
        <is>
          <t>Options exercisable (in shares) | shares</t>
        </is>
      </c>
      <c r="B25" s="6" t="n">
        <v>182603</v>
      </c>
    </row>
    <row r="26">
      <c r="A26" s="4" t="inlineStr">
        <is>
          <t>Options exercisable - Weighted-average exercise price per share (in dollars per share)</t>
        </is>
      </c>
      <c r="B26" s="7" t="n">
        <v>17.49</v>
      </c>
    </row>
    <row r="27">
      <c r="A27" s="4" t="inlineStr">
        <is>
          <t>Range of exercise price per share from $20.00 to $24.99</t>
        </is>
      </c>
      <c r="B27" s="4" t="inlineStr">
        <is>
          <t xml:space="preserve"> </t>
        </is>
      </c>
    </row>
    <row r="28">
      <c r="A28" s="3" t="inlineStr">
        <is>
          <t>Stock options outstanding and exercisable by exercise price range</t>
        </is>
      </c>
      <c r="B28" s="4" t="inlineStr">
        <is>
          <t xml:space="preserve"> </t>
        </is>
      </c>
    </row>
    <row r="29">
      <c r="A29" s="4" t="inlineStr">
        <is>
          <t>Exercise price per share, low end of range (in dollars per share)</t>
        </is>
      </c>
      <c r="B29" s="6" t="n">
        <v>20</v>
      </c>
    </row>
    <row r="30">
      <c r="A30" s="4" t="inlineStr">
        <is>
          <t>Exercise price per share, high end of range (in dollars per share)</t>
        </is>
      </c>
      <c r="B30" s="7" t="n">
        <v>24.99</v>
      </c>
    </row>
    <row r="31">
      <c r="A31" s="4" t="inlineStr">
        <is>
          <t>Options outstanding (in shares) | shares</t>
        </is>
      </c>
      <c r="B31" s="6" t="n">
        <v>301335</v>
      </c>
    </row>
    <row r="32">
      <c r="A32" s="4" t="inlineStr">
        <is>
          <t>Options outstanding - Weighted-average remaining contractual life</t>
        </is>
      </c>
      <c r="B32" s="4" t="inlineStr">
        <is>
          <t>9 months 18 days</t>
        </is>
      </c>
    </row>
    <row r="33">
      <c r="A33" s="4" t="inlineStr">
        <is>
          <t>Options outstanding - Weighted-average exercise price per share (in dollars per share)</t>
        </is>
      </c>
      <c r="B33" s="7" t="n">
        <v>21.31</v>
      </c>
    </row>
    <row r="34">
      <c r="A34" s="4" t="inlineStr">
        <is>
          <t>Options exercisable (in shares) | shares</t>
        </is>
      </c>
      <c r="B34" s="6" t="n">
        <v>301335</v>
      </c>
    </row>
    <row r="35">
      <c r="A35" s="4" t="inlineStr">
        <is>
          <t>Options exercisable - Weighted-average exercise price per share (in dollars per share)</t>
        </is>
      </c>
      <c r="B35" s="7" t="n">
        <v>2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8702</v>
      </c>
      <c r="C4" s="5" t="n">
        <v>-33833</v>
      </c>
      <c r="D4" s="5" t="n">
        <v>-90268</v>
      </c>
    </row>
    <row r="5">
      <c r="A5" s="4" t="inlineStr">
        <is>
          <t>Earnings from discontinued operations</t>
        </is>
      </c>
      <c r="B5" s="6" t="n">
        <v>-5404</v>
      </c>
      <c r="C5" s="6" t="n">
        <v>0</v>
      </c>
      <c r="D5" s="6" t="n">
        <v>0</v>
      </c>
    </row>
    <row r="6">
      <c r="A6" s="3" t="inlineStr">
        <is>
          <t>Non-cash operating activities:</t>
        </is>
      </c>
      <c r="B6" s="4" t="inlineStr">
        <is>
          <t xml:space="preserve"> </t>
        </is>
      </c>
      <c r="C6" s="4" t="inlineStr">
        <is>
          <t xml:space="preserve"> </t>
        </is>
      </c>
      <c r="D6" s="4" t="inlineStr">
        <is>
          <t xml:space="preserve"> </t>
        </is>
      </c>
    </row>
    <row r="7">
      <c r="A7" s="4" t="inlineStr">
        <is>
          <t>Depreciation and amortization</t>
        </is>
      </c>
      <c r="B7" s="6" t="n">
        <v>20787</v>
      </c>
      <c r="C7" s="6" t="n">
        <v>24248</v>
      </c>
      <c r="D7" s="6" t="n">
        <v>27741</v>
      </c>
    </row>
    <row r="8">
      <c r="A8" s="4" t="inlineStr">
        <is>
          <t>Loss on disposal or impairment of assets</t>
        </is>
      </c>
      <c r="B8" s="6" t="n">
        <v>4137</v>
      </c>
      <c r="C8" s="6" t="n">
        <v>183</v>
      </c>
      <c r="D8" s="6" t="n">
        <v>388</v>
      </c>
    </row>
    <row r="9">
      <c r="A9" s="4" t="inlineStr">
        <is>
          <t>Gain on sale of strategic investments</t>
        </is>
      </c>
      <c r="B9" s="6" t="n">
        <v>-194</v>
      </c>
      <c r="C9" s="6" t="n">
        <v>0</v>
      </c>
      <c r="D9" s="6" t="n">
        <v>0</v>
      </c>
    </row>
    <row r="10">
      <c r="A10" s="4" t="inlineStr">
        <is>
          <t>Lease-related restructuring charges</t>
        </is>
      </c>
      <c r="B10" s="6" t="n">
        <v>27545</v>
      </c>
      <c r="C10" s="6" t="n">
        <v>0</v>
      </c>
      <c r="D10" s="6" t="n">
        <v>0</v>
      </c>
    </row>
    <row r="11">
      <c r="A11" s="4" t="inlineStr">
        <is>
          <t>Gain on distribution from retained profits interest</t>
        </is>
      </c>
      <c r="B11" s="6" t="n">
        <v>0</v>
      </c>
      <c r="C11" s="6" t="n">
        <v>-30235</v>
      </c>
      <c r="D11" s="6" t="n">
        <v>0</v>
      </c>
    </row>
    <row r="12">
      <c r="A12" s="4" t="inlineStr">
        <is>
          <t>Provision for doubtful accounts</t>
        </is>
      </c>
      <c r="B12" s="6" t="n">
        <v>1776</v>
      </c>
      <c r="C12" s="6" t="n">
        <v>4217</v>
      </c>
      <c r="D12" s="6" t="n">
        <v>2915</v>
      </c>
    </row>
    <row r="13">
      <c r="A13" s="4" t="inlineStr">
        <is>
          <t>Deferred income taxes</t>
        </is>
      </c>
      <c r="B13" s="6" t="n">
        <v>115</v>
      </c>
      <c r="C13" s="6" t="n">
        <v>-1540</v>
      </c>
      <c r="D13" s="6" t="n">
        <v>-1418</v>
      </c>
    </row>
    <row r="14">
      <c r="A14" s="4" t="inlineStr">
        <is>
          <t>Non-cash stock compensation expense</t>
        </is>
      </c>
      <c r="B14" s="6" t="n">
        <v>125800</v>
      </c>
      <c r="C14" s="6" t="n">
        <v>87257</v>
      </c>
      <c r="D14" s="6" t="n">
        <v>11170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12123</v>
      </c>
      <c r="C16" s="6" t="n">
        <v>-38611</v>
      </c>
      <c r="D16" s="6" t="n">
        <v>-24828</v>
      </c>
    </row>
    <row r="17">
      <c r="A17" s="4" t="inlineStr">
        <is>
          <t>Deferred commissions</t>
        </is>
      </c>
      <c r="B17" s="6" t="n">
        <v>-6436</v>
      </c>
      <c r="C17" s="6" t="n">
        <v>-7975</v>
      </c>
      <c r="D17" s="6" t="n">
        <v>-6605</v>
      </c>
    </row>
    <row r="18">
      <c r="A18" s="4" t="inlineStr">
        <is>
          <t>Other assets</t>
        </is>
      </c>
      <c r="B18" s="6" t="n">
        <v>7705</v>
      </c>
      <c r="C18" s="6" t="n">
        <v>26863</v>
      </c>
      <c r="D18" s="6" t="n">
        <v>-18772</v>
      </c>
    </row>
    <row r="19">
      <c r="A19" s="4" t="inlineStr">
        <is>
          <t>Accounts payable and other liabilities</t>
        </is>
      </c>
      <c r="B19" s="6" t="n">
        <v>-15369</v>
      </c>
      <c r="C19" s="6" t="n">
        <v>8850</v>
      </c>
      <c r="D19" s="6" t="n">
        <v>-116</v>
      </c>
    </row>
    <row r="20">
      <c r="A20" s="4" t="inlineStr">
        <is>
          <t>Income taxes, net</t>
        </is>
      </c>
      <c r="B20" s="6" t="n">
        <v>596</v>
      </c>
      <c r="C20" s="6" t="n">
        <v>33969</v>
      </c>
      <c r="D20" s="6" t="n">
        <v>-26215</v>
      </c>
    </row>
    <row r="21">
      <c r="A21" s="4" t="inlineStr">
        <is>
          <t>Deferred revenue</t>
        </is>
      </c>
      <c r="B21" s="6" t="n">
        <v>4208</v>
      </c>
      <c r="C21" s="6" t="n">
        <v>4684</v>
      </c>
      <c r="D21" s="6" t="n">
        <v>4911</v>
      </c>
    </row>
    <row r="22">
      <c r="A22" s="4" t="inlineStr">
        <is>
          <t>Net cash provided by operating activities</t>
        </is>
      </c>
      <c r="B22" s="6" t="n">
        <v>34441</v>
      </c>
      <c r="C22" s="6" t="n">
        <v>78077</v>
      </c>
      <c r="D22" s="6" t="n">
        <v>-2056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4696</v>
      </c>
      <c r="C24" s="6" t="n">
        <v>-4499</v>
      </c>
      <c r="D24" s="6" t="n">
        <v>-2182</v>
      </c>
    </row>
    <row r="25">
      <c r="A25" s="4" t="inlineStr">
        <is>
          <t>Cash paid in acquisitions, net of cash received</t>
        </is>
      </c>
      <c r="B25" s="6" t="n">
        <v>0</v>
      </c>
      <c r="C25" s="6" t="n">
        <v>-19107</v>
      </c>
      <c r="D25" s="6" t="n">
        <v>-76012</v>
      </c>
    </row>
    <row r="26">
      <c r="A26" s="4" t="inlineStr">
        <is>
          <t>Distribution from retained profits interest</t>
        </is>
      </c>
      <c r="B26" s="6" t="n">
        <v>0</v>
      </c>
      <c r="C26" s="6" t="n">
        <v>31184</v>
      </c>
      <c r="D26" s="6" t="n">
        <v>0</v>
      </c>
    </row>
    <row r="27">
      <c r="A27" s="4" t="inlineStr">
        <is>
          <t>Purchases of investments</t>
        </is>
      </c>
      <c r="B27" s="6" t="n">
        <v>-28197</v>
      </c>
      <c r="C27" s="6" t="n">
        <v>0</v>
      </c>
      <c r="D27" s="6" t="n">
        <v>-7500</v>
      </c>
    </row>
    <row r="28">
      <c r="A28" s="4" t="inlineStr">
        <is>
          <t>Proceeds from investments</t>
        </is>
      </c>
      <c r="B28" s="6" t="n">
        <v>3000</v>
      </c>
      <c r="C28" s="6" t="n">
        <v>0</v>
      </c>
      <c r="D28" s="6" t="n">
        <v>0</v>
      </c>
    </row>
    <row r="29">
      <c r="A29" s="4" t="inlineStr">
        <is>
          <t>Purchases of strategic investments</t>
        </is>
      </c>
      <c r="B29" s="6" t="n">
        <v>-500</v>
      </c>
      <c r="C29" s="6" t="n">
        <v>0</v>
      </c>
      <c r="D29" s="6" t="n">
        <v>-2200</v>
      </c>
    </row>
    <row r="30">
      <c r="A30" s="4" t="inlineStr">
        <is>
          <t>Proceeds from sale of strategic investment</t>
        </is>
      </c>
      <c r="B30" s="6" t="n">
        <v>1394</v>
      </c>
      <c r="C30" s="6" t="n">
        <v>0</v>
      </c>
      <c r="D30" s="6" t="n">
        <v>0</v>
      </c>
    </row>
    <row r="31">
      <c r="A31" s="4" t="inlineStr">
        <is>
          <t>Net cash provided by (used in) investing activities</t>
        </is>
      </c>
      <c r="B31" s="6" t="n">
        <v>-28999</v>
      </c>
      <c r="C31" s="6" t="n">
        <v>7578</v>
      </c>
      <c r="D31" s="6" t="n">
        <v>-8789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related to the issuance of common stock under stock and employee benefit plans</t>
        </is>
      </c>
      <c r="B33" s="6" t="n">
        <v>6259</v>
      </c>
      <c r="C33" s="6" t="n">
        <v>6266</v>
      </c>
      <c r="D33" s="6" t="n">
        <v>8737</v>
      </c>
    </row>
    <row r="34">
      <c r="A34" s="4" t="inlineStr">
        <is>
          <t>Shares repurchased for tax withholdings upon vesting of stock-based awards</t>
        </is>
      </c>
      <c r="B34" s="6" t="n">
        <v>-2272</v>
      </c>
      <c r="C34" s="6" t="n">
        <v>-14626</v>
      </c>
      <c r="D34" s="6" t="n">
        <v>-9920</v>
      </c>
    </row>
    <row r="35">
      <c r="A35" s="4" t="inlineStr">
        <is>
          <t>Acquisition of treasury stock</t>
        </is>
      </c>
      <c r="B35" s="6" t="n">
        <v>-149997</v>
      </c>
      <c r="C35" s="6" t="n">
        <v>-58621</v>
      </c>
      <c r="D35" s="6" t="n">
        <v>-42312</v>
      </c>
    </row>
    <row r="36">
      <c r="A36" s="4" t="inlineStr">
        <is>
          <t>Net cash used in financing activities</t>
        </is>
      </c>
      <c r="B36" s="6" t="n">
        <v>-146010</v>
      </c>
      <c r="C36" s="6" t="n">
        <v>-66981</v>
      </c>
      <c r="D36" s="6" t="n">
        <v>-43495</v>
      </c>
    </row>
    <row r="37">
      <c r="A37" s="4" t="inlineStr">
        <is>
          <t>Net cash provided by (used in) continuing operations</t>
        </is>
      </c>
      <c r="B37" s="6" t="n">
        <v>-140568</v>
      </c>
      <c r="C37" s="6" t="n">
        <v>18674</v>
      </c>
      <c r="D37" s="6" t="n">
        <v>-151949</v>
      </c>
    </row>
    <row r="38">
      <c r="A38" s="3" t="inlineStr">
        <is>
          <t>Cash flows from discontinued operations:</t>
        </is>
      </c>
      <c r="B38" s="4" t="inlineStr">
        <is>
          <t xml:space="preserve"> </t>
        </is>
      </c>
      <c r="C38" s="4" t="inlineStr">
        <is>
          <t xml:space="preserve"> </t>
        </is>
      </c>
      <c r="D38" s="4" t="inlineStr">
        <is>
          <t xml:space="preserve"> </t>
        </is>
      </c>
    </row>
    <row r="39">
      <c r="A39" s="4" t="inlineStr">
        <is>
          <t>From operating activities</t>
        </is>
      </c>
      <c r="B39" s="6" t="n">
        <v>5404</v>
      </c>
      <c r="C39" s="6" t="n">
        <v>0</v>
      </c>
      <c r="D39" s="6" t="n">
        <v>0</v>
      </c>
    </row>
    <row r="40">
      <c r="A40" s="4" t="inlineStr">
        <is>
          <t>Net cash provided by discontinued operations</t>
        </is>
      </c>
      <c r="B40" s="6" t="n">
        <v>5404</v>
      </c>
      <c r="C40" s="6" t="n">
        <v>0</v>
      </c>
      <c r="D40" s="6" t="n">
        <v>0</v>
      </c>
    </row>
    <row r="41">
      <c r="A41" s="4" t="inlineStr">
        <is>
          <t>Effect of exchange rate changes on cash</t>
        </is>
      </c>
      <c r="B41" s="6" t="n">
        <v>-550</v>
      </c>
      <c r="C41" s="6" t="n">
        <v>-199</v>
      </c>
      <c r="D41" s="6" t="n">
        <v>1010</v>
      </c>
    </row>
    <row r="42">
      <c r="A42" s="4" t="inlineStr">
        <is>
          <t>Net change in cash and cash equivalents</t>
        </is>
      </c>
      <c r="B42" s="6" t="n">
        <v>-135714</v>
      </c>
      <c r="C42" s="6" t="n">
        <v>18475</v>
      </c>
      <c r="D42" s="6" t="n">
        <v>-150939</v>
      </c>
    </row>
    <row r="43">
      <c r="A43" s="4" t="inlineStr">
        <is>
          <t>Cash and cash equivalents at beginning of period</t>
        </is>
      </c>
      <c r="B43" s="6" t="n">
        <v>600162</v>
      </c>
      <c r="C43" s="6" t="n">
        <v>581687</v>
      </c>
      <c r="D43" s="6" t="n">
        <v>732626</v>
      </c>
    </row>
    <row r="44">
      <c r="A44" s="4" t="inlineStr">
        <is>
          <t>Cash and cash equivalents at end of period</t>
        </is>
      </c>
      <c r="B44" s="6" t="n">
        <v>464448</v>
      </c>
      <c r="C44" s="6" t="n">
        <v>600162</v>
      </c>
      <c r="D44" s="6" t="n">
        <v>581687</v>
      </c>
    </row>
    <row r="45">
      <c r="A45" s="3" t="inlineStr">
        <is>
          <t>Supplemental cash flow information:</t>
        </is>
      </c>
      <c r="B45" s="4" t="inlineStr">
        <is>
          <t xml:space="preserve"> </t>
        </is>
      </c>
      <c r="C45" s="4" t="inlineStr">
        <is>
          <t xml:space="preserve"> </t>
        </is>
      </c>
      <c r="D45" s="4" t="inlineStr">
        <is>
          <t xml:space="preserve"> </t>
        </is>
      </c>
    </row>
    <row r="46">
      <c r="A46" s="4" t="inlineStr">
        <is>
          <t>Cash paid (received) for income taxes, net - continuing operations</t>
        </is>
      </c>
      <c r="B46" s="6" t="n">
        <v>5801</v>
      </c>
      <c r="C46" s="6" t="n">
        <v>-32916</v>
      </c>
      <c r="D46" s="6" t="n">
        <v>-2911</v>
      </c>
    </row>
    <row r="47">
      <c r="A47" s="4" t="inlineStr">
        <is>
          <t>Cash (received) for income taxes, net - discontinued operations</t>
        </is>
      </c>
      <c r="B47" s="6" t="n">
        <v>-8332</v>
      </c>
      <c r="C47" s="6" t="n">
        <v>0</v>
      </c>
      <c r="D47" s="6" t="n">
        <v>0</v>
      </c>
    </row>
    <row r="48">
      <c r="A48" s="4" t="inlineStr">
        <is>
          <t>Cash paid for operating lease liabilities</t>
        </is>
      </c>
      <c r="B48" s="6" t="n">
        <v>8243</v>
      </c>
      <c r="C48" s="6" t="n">
        <v>10108</v>
      </c>
      <c r="D48" s="6" t="n">
        <v>10883</v>
      </c>
    </row>
    <row r="49">
      <c r="A49" s="4" t="inlineStr">
        <is>
          <t>Operating lease assets obtained in exchange for operating lease liabilities</t>
        </is>
      </c>
      <c r="B49" s="6" t="n">
        <v>69</v>
      </c>
      <c r="C49" s="6" t="n">
        <v>56182</v>
      </c>
      <c r="D49" s="6" t="n">
        <v>372</v>
      </c>
    </row>
    <row r="50">
      <c r="A50" s="4" t="inlineStr">
        <is>
          <t>Operating lease assets, and related lease liabilities, relinquished in lease terminations</t>
        </is>
      </c>
      <c r="B50" s="6" t="n">
        <v>-6781</v>
      </c>
      <c r="C50" s="6" t="n">
        <v>0</v>
      </c>
      <c r="D50" s="6" t="n">
        <v>0</v>
      </c>
    </row>
    <row r="51">
      <c r="A51" s="4" t="inlineStr">
        <is>
          <t>Purchases of property, plant and equipment remaining unpaid at period end</t>
        </is>
      </c>
      <c r="B51" s="5" t="n">
        <v>47</v>
      </c>
      <c r="C51" s="5" t="n">
        <v>696</v>
      </c>
      <c r="D5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Unvested Restricted Stock Awards (Details) - Restricted Stock - Diablo.AI, Inc.</t>
        </is>
      </c>
      <c r="B1" s="2" t="inlineStr">
        <is>
          <t>12 Months Ended</t>
        </is>
      </c>
    </row>
    <row r="2">
      <c r="B2" s="2" t="inlineStr">
        <is>
          <t>Mar. 31, 2023 $ / shares shares</t>
        </is>
      </c>
    </row>
    <row r="3">
      <c r="A3" s="3" t="inlineStr">
        <is>
          <t>Non-vested restricted stock unit activity</t>
        </is>
      </c>
      <c r="B3" s="4" t="inlineStr">
        <is>
          <t xml:space="preserve"> </t>
        </is>
      </c>
    </row>
    <row r="4">
      <c r="A4" s="4" t="inlineStr">
        <is>
          <t>Outstanding at the beginning of the period (in shares) | shares</t>
        </is>
      </c>
      <c r="B4" s="6" t="n">
        <v>24766</v>
      </c>
    </row>
    <row r="5">
      <c r="A5" s="4" t="inlineStr">
        <is>
          <t>Diablo replacement restricted stock award (in shares) | shares</t>
        </is>
      </c>
      <c r="B5" s="6" t="n">
        <v>0</v>
      </c>
    </row>
    <row r="6">
      <c r="A6" s="4" t="inlineStr">
        <is>
          <t>Vested (in shares) | shares</t>
        </is>
      </c>
      <c r="B6" s="6" t="n">
        <v>-24766</v>
      </c>
    </row>
    <row r="7">
      <c r="A7" s="4" t="inlineStr">
        <is>
          <t>Outstanding at the end of the period (in shares) | shares</t>
        </is>
      </c>
      <c r="B7" s="6" t="n">
        <v>0</v>
      </c>
    </row>
    <row r="8">
      <c r="A8" s="3" t="inlineStr">
        <is>
          <t>Non-vested restricted stock units, Weighted average fair value per share at grant date</t>
        </is>
      </c>
      <c r="B8" s="4" t="inlineStr">
        <is>
          <t xml:space="preserve"> </t>
        </is>
      </c>
    </row>
    <row r="9">
      <c r="A9" s="4" t="inlineStr">
        <is>
          <t>Outstanding at the beginning of the period (in dollars per share) | $ / shares</t>
        </is>
      </c>
      <c r="B9" s="7" t="n">
        <v>47.29</v>
      </c>
    </row>
    <row r="10">
      <c r="A10" s="4" t="inlineStr">
        <is>
          <t>Diablo replacement restricted stock award (in dollars per share) | $ / shares</t>
        </is>
      </c>
      <c r="B10" s="8" t="n">
        <v>47.29</v>
      </c>
    </row>
    <row r="11">
      <c r="A11" s="4" t="inlineStr">
        <is>
          <t>Vested (in dollars per share) | $ / shares</t>
        </is>
      </c>
      <c r="B11" s="8" t="n">
        <v>47.29</v>
      </c>
    </row>
    <row r="12">
      <c r="A12" s="4" t="inlineStr">
        <is>
          <t>Outstanding at the end of the period (in dollars per share) | $ / shares</t>
        </is>
      </c>
      <c r="B1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HOLDERS' EQUITY AND STOCK-BASED COMPENSATION- Time-Vesting Restricted Stock Unit Activity (Details) - Restricted stock units - Time Based Vesting - $ / shares</t>
        </is>
      </c>
      <c r="B1" s="2" t="inlineStr">
        <is>
          <t>3 Months Ended</t>
        </is>
      </c>
      <c r="C1" s="2" t="inlineStr">
        <is>
          <t>12 Months Ended</t>
        </is>
      </c>
    </row>
    <row r="2">
      <c r="B2" s="2" t="inlineStr">
        <is>
          <t>Jun. 30, 2022</t>
        </is>
      </c>
      <c r="C2" s="2" t="inlineStr">
        <is>
          <t>Mar. 31, 2023</t>
        </is>
      </c>
      <c r="D2" s="2" t="inlineStr">
        <is>
          <t>Mar. 31, 2022</t>
        </is>
      </c>
      <c r="E2" s="2" t="inlineStr">
        <is>
          <t>Mar. 31, 2021</t>
        </is>
      </c>
    </row>
    <row r="3">
      <c r="A3" s="3" t="inlineStr">
        <is>
          <t>Non-vested restricted stock unit activity</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4176682</v>
      </c>
      <c r="C4" s="6" t="n">
        <v>4176682</v>
      </c>
      <c r="D4" s="4" t="inlineStr">
        <is>
          <t xml:space="preserve"> </t>
        </is>
      </c>
      <c r="E4" s="4" t="inlineStr">
        <is>
          <t xml:space="preserve"> </t>
        </is>
      </c>
    </row>
    <row r="5">
      <c r="A5" s="4" t="inlineStr">
        <is>
          <t>Granted (in shares)</t>
        </is>
      </c>
      <c r="B5" s="4" t="inlineStr">
        <is>
          <t xml:space="preserve"> </t>
        </is>
      </c>
      <c r="C5" s="6" t="n">
        <v>4352078</v>
      </c>
      <c r="D5" s="6" t="n">
        <v>3037440</v>
      </c>
      <c r="E5" s="6" t="n">
        <v>2228445</v>
      </c>
    </row>
    <row r="6">
      <c r="A6" s="4" t="inlineStr">
        <is>
          <t>Vested (in shares)</t>
        </is>
      </c>
      <c r="B6" s="4" t="inlineStr">
        <is>
          <t xml:space="preserve"> </t>
        </is>
      </c>
      <c r="C6" s="6" t="n">
        <v>-1614868</v>
      </c>
      <c r="D6" s="4" t="inlineStr">
        <is>
          <t xml:space="preserve"> </t>
        </is>
      </c>
      <c r="E6" s="4" t="inlineStr">
        <is>
          <t xml:space="preserve"> </t>
        </is>
      </c>
    </row>
    <row r="7">
      <c r="A7" s="4" t="inlineStr">
        <is>
          <t>Units vested under the Company's March 2023 acceleration plan (in shares)</t>
        </is>
      </c>
      <c r="B7" s="4" t="inlineStr">
        <is>
          <t xml:space="preserve"> </t>
        </is>
      </c>
      <c r="C7" s="6" t="n">
        <v>-1508196</v>
      </c>
      <c r="D7" s="4" t="inlineStr">
        <is>
          <t xml:space="preserve"> </t>
        </is>
      </c>
      <c r="E7" s="4" t="inlineStr">
        <is>
          <t xml:space="preserve"> </t>
        </is>
      </c>
    </row>
    <row r="8">
      <c r="A8" s="4" t="inlineStr">
        <is>
          <t>Forfeited or cancelled (in shares)</t>
        </is>
      </c>
      <c r="B8" s="4" t="inlineStr">
        <is>
          <t xml:space="preserve"> </t>
        </is>
      </c>
      <c r="C8" s="6" t="n">
        <v>-1395937</v>
      </c>
      <c r="D8" s="4" t="inlineStr">
        <is>
          <t xml:space="preserve"> </t>
        </is>
      </c>
      <c r="E8" s="4" t="inlineStr">
        <is>
          <t xml:space="preserve"> </t>
        </is>
      </c>
    </row>
    <row r="9">
      <c r="A9" s="4" t="inlineStr">
        <is>
          <t>Outstanding at the end of the period (in shares)</t>
        </is>
      </c>
      <c r="B9" s="4" t="inlineStr">
        <is>
          <t xml:space="preserve"> </t>
        </is>
      </c>
      <c r="C9" s="6" t="n">
        <v>4009759</v>
      </c>
      <c r="D9" s="6" t="n">
        <v>4176682</v>
      </c>
      <c r="E9" s="4" t="inlineStr">
        <is>
          <t xml:space="preserve"> </t>
        </is>
      </c>
    </row>
    <row r="10">
      <c r="A10" s="3" t="inlineStr">
        <is>
          <t>Non-vested restricted stock units, Weighted average fair value per share at grant dat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dollars per share)</t>
        </is>
      </c>
      <c r="B11" s="5" t="n">
        <v>47</v>
      </c>
      <c r="C11" s="5" t="n">
        <v>47</v>
      </c>
      <c r="D11" s="4" t="inlineStr">
        <is>
          <t xml:space="preserve"> </t>
        </is>
      </c>
      <c r="E11" s="4" t="inlineStr">
        <is>
          <t xml:space="preserve"> </t>
        </is>
      </c>
    </row>
    <row r="12">
      <c r="A12" s="4" t="inlineStr">
        <is>
          <t>Granted (in dollars per share)</t>
        </is>
      </c>
      <c r="B12" s="4" t="inlineStr">
        <is>
          <t xml:space="preserve"> </t>
        </is>
      </c>
      <c r="C12" s="8" t="n">
        <v>24.63</v>
      </c>
      <c r="D12" s="4" t="inlineStr">
        <is>
          <t xml:space="preserve"> </t>
        </is>
      </c>
      <c r="E12" s="4" t="inlineStr">
        <is>
          <t xml:space="preserve"> </t>
        </is>
      </c>
    </row>
    <row r="13">
      <c r="A13" s="4" t="inlineStr">
        <is>
          <t>Vested (in dollars per share)</t>
        </is>
      </c>
      <c r="B13" s="4" t="inlineStr">
        <is>
          <t xml:space="preserve"> </t>
        </is>
      </c>
      <c r="C13" s="8" t="n">
        <v>46.68</v>
      </c>
      <c r="D13" s="4" t="inlineStr">
        <is>
          <t xml:space="preserve"> </t>
        </is>
      </c>
      <c r="E13" s="4" t="inlineStr">
        <is>
          <t xml:space="preserve"> </t>
        </is>
      </c>
    </row>
    <row r="14">
      <c r="A14" s="4" t="inlineStr">
        <is>
          <t>Units vested under the Company's March 2023 acceleration plan (in dollars per share)</t>
        </is>
      </c>
      <c r="B14" s="4" t="inlineStr">
        <is>
          <t xml:space="preserve"> </t>
        </is>
      </c>
      <c r="C14" s="8" t="n">
        <v>30.42</v>
      </c>
      <c r="D14" s="4" t="inlineStr">
        <is>
          <t xml:space="preserve"> </t>
        </is>
      </c>
      <c r="E14" s="4" t="inlineStr">
        <is>
          <t xml:space="preserve"> </t>
        </is>
      </c>
    </row>
    <row r="15">
      <c r="A15" s="4" t="inlineStr">
        <is>
          <t>Forfeited or cancelled (in dollars per share)</t>
        </is>
      </c>
      <c r="B15" s="4" t="inlineStr">
        <is>
          <t xml:space="preserve"> </t>
        </is>
      </c>
      <c r="C15" s="8" t="n">
        <v>37.07</v>
      </c>
      <c r="D15" s="4" t="inlineStr">
        <is>
          <t xml:space="preserve"> </t>
        </is>
      </c>
      <c r="E15" s="4" t="inlineStr">
        <is>
          <t xml:space="preserve"> </t>
        </is>
      </c>
    </row>
    <row r="16">
      <c r="A16" s="4" t="inlineStr">
        <is>
          <t>Outstanding at the end of the period (in dollars per share)</t>
        </is>
      </c>
      <c r="B16" s="4" t="inlineStr">
        <is>
          <t xml:space="preserve"> </t>
        </is>
      </c>
      <c r="C16" s="7" t="n">
        <v>32.57</v>
      </c>
      <c r="D16" s="5" t="n">
        <v>47</v>
      </c>
      <c r="E16" s="4" t="inlineStr">
        <is>
          <t xml:space="preserve"> </t>
        </is>
      </c>
    </row>
    <row r="17">
      <c r="A17" s="4" t="inlineStr">
        <is>
          <t>Weighted average remaining contractual term (in years)</t>
        </is>
      </c>
      <c r="B17" s="4" t="inlineStr">
        <is>
          <t>2 years 10 months 6 days</t>
        </is>
      </c>
      <c r="C17" s="4" t="inlineStr">
        <is>
          <t>2 years 2 months 12 day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HOLDERS' EQUITY AND STOCK-BASED COMPENSATION - Non-vested Performance-based Restricted Stock Unit Activity (Details) - Performance stock - $ / shares</t>
        </is>
      </c>
      <c r="B1" s="2" t="inlineStr">
        <is>
          <t>3 Months Ended</t>
        </is>
      </c>
      <c r="C1" s="2" t="inlineStr">
        <is>
          <t>12 Months Ended</t>
        </is>
      </c>
    </row>
    <row r="2">
      <c r="B2" s="2" t="inlineStr">
        <is>
          <t>Jun. 30, 2022</t>
        </is>
      </c>
      <c r="C2" s="2" t="inlineStr">
        <is>
          <t>Mar. 31, 2023</t>
        </is>
      </c>
      <c r="D2" s="2" t="inlineStr">
        <is>
          <t>Mar. 31, 2022</t>
        </is>
      </c>
      <c r="E2" s="2" t="inlineStr">
        <is>
          <t>Mar. 31, 2021</t>
        </is>
      </c>
    </row>
    <row r="3">
      <c r="A3" s="3" t="inlineStr">
        <is>
          <t>Non-vested restricted stock unit activity</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4" t="inlineStr">
        <is>
          <t xml:space="preserve"> </t>
        </is>
      </c>
      <c r="E4" s="6" t="n">
        <v>24652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on-vested restricted stock unit activity</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6" t="n">
        <v>584468</v>
      </c>
      <c r="C7" s="6" t="n">
        <v>584468</v>
      </c>
      <c r="D7" s="4" t="inlineStr">
        <is>
          <t xml:space="preserve"> </t>
        </is>
      </c>
      <c r="E7" s="4" t="inlineStr">
        <is>
          <t xml:space="preserve"> </t>
        </is>
      </c>
    </row>
    <row r="8">
      <c r="A8" s="4" t="inlineStr">
        <is>
          <t>Granted (in shares)</t>
        </is>
      </c>
      <c r="B8" s="4" t="inlineStr">
        <is>
          <t xml:space="preserve"> </t>
        </is>
      </c>
      <c r="C8" s="6" t="n">
        <v>406501</v>
      </c>
      <c r="D8" s="6" t="n">
        <v>249152</v>
      </c>
      <c r="E8" s="6" t="n">
        <v>59634</v>
      </c>
    </row>
    <row r="9">
      <c r="A9" s="4" t="inlineStr">
        <is>
          <t>Vested (in shares)</t>
        </is>
      </c>
      <c r="B9" s="4" t="inlineStr">
        <is>
          <t xml:space="preserve"> </t>
        </is>
      </c>
      <c r="C9" s="6" t="n">
        <v>-134671</v>
      </c>
      <c r="D9" s="4" t="inlineStr">
        <is>
          <t xml:space="preserve"> </t>
        </is>
      </c>
      <c r="E9" s="4" t="inlineStr">
        <is>
          <t xml:space="preserve"> </t>
        </is>
      </c>
    </row>
    <row r="10">
      <c r="A10" s="4" t="inlineStr">
        <is>
          <t>Forfeited or cancelled (in shares)</t>
        </is>
      </c>
      <c r="B10" s="4" t="inlineStr">
        <is>
          <t xml:space="preserve"> </t>
        </is>
      </c>
      <c r="C10" s="6" t="n">
        <v>-146709</v>
      </c>
      <c r="D10" s="4" t="inlineStr">
        <is>
          <t xml:space="preserve"> </t>
        </is>
      </c>
      <c r="E10" s="4" t="inlineStr">
        <is>
          <t xml:space="preserve"> </t>
        </is>
      </c>
    </row>
    <row r="11">
      <c r="A11" s="4" t="inlineStr">
        <is>
          <t>Outstanding at the end of the period (in shares)</t>
        </is>
      </c>
      <c r="B11" s="4" t="inlineStr">
        <is>
          <t xml:space="preserve"> </t>
        </is>
      </c>
      <c r="C11" s="6" t="n">
        <v>709589</v>
      </c>
      <c r="D11" s="6" t="n">
        <v>584468</v>
      </c>
      <c r="E11" s="4" t="inlineStr">
        <is>
          <t xml:space="preserve"> </t>
        </is>
      </c>
    </row>
    <row r="12">
      <c r="A12" s="3" t="inlineStr">
        <is>
          <t>Non-vested restricted stock units, Weighted average fair value per share at grant date</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dollars per share)</t>
        </is>
      </c>
      <c r="B13" s="7" t="n">
        <v>51.26</v>
      </c>
      <c r="C13" s="7" t="n">
        <v>51.26</v>
      </c>
      <c r="D13" s="4" t="inlineStr">
        <is>
          <t xml:space="preserve"> </t>
        </is>
      </c>
      <c r="E13" s="4" t="inlineStr">
        <is>
          <t xml:space="preserve"> </t>
        </is>
      </c>
    </row>
    <row r="14">
      <c r="A14" s="4" t="inlineStr">
        <is>
          <t>Granted (in dollars per share)</t>
        </is>
      </c>
      <c r="B14" s="4" t="inlineStr">
        <is>
          <t xml:space="preserve"> </t>
        </is>
      </c>
      <c r="C14" s="8" t="n">
        <v>24.65</v>
      </c>
      <c r="D14" s="4" t="inlineStr">
        <is>
          <t xml:space="preserve"> </t>
        </is>
      </c>
      <c r="E14" s="4" t="inlineStr">
        <is>
          <t xml:space="preserve"> </t>
        </is>
      </c>
    </row>
    <row r="15">
      <c r="A15" s="4" t="inlineStr">
        <is>
          <t>Vested (in dollars per share)</t>
        </is>
      </c>
      <c r="B15" s="4" t="inlineStr">
        <is>
          <t xml:space="preserve"> </t>
        </is>
      </c>
      <c r="C15" s="8" t="n">
        <v>45.96</v>
      </c>
      <c r="D15" s="4" t="inlineStr">
        <is>
          <t xml:space="preserve"> </t>
        </is>
      </c>
      <c r="E15" s="4" t="inlineStr">
        <is>
          <t xml:space="preserve"> </t>
        </is>
      </c>
    </row>
    <row r="16">
      <c r="A16" s="4" t="inlineStr">
        <is>
          <t>Forfeited or cancelled (in dollars per share)</t>
        </is>
      </c>
      <c r="B16" s="4" t="inlineStr">
        <is>
          <t xml:space="preserve"> </t>
        </is>
      </c>
      <c r="C16" s="8" t="n">
        <v>61.2</v>
      </c>
      <c r="D16" s="4" t="inlineStr">
        <is>
          <t xml:space="preserve"> </t>
        </is>
      </c>
      <c r="E16" s="4" t="inlineStr">
        <is>
          <t xml:space="preserve"> </t>
        </is>
      </c>
    </row>
    <row r="17">
      <c r="A17" s="4" t="inlineStr">
        <is>
          <t>Outstanding at the end of the period (in dollars per share)</t>
        </is>
      </c>
      <c r="B17" s="4" t="inlineStr">
        <is>
          <t xml:space="preserve"> </t>
        </is>
      </c>
      <c r="C17" s="7" t="n">
        <v>34.97</v>
      </c>
      <c r="D17" s="7" t="n">
        <v>51.26</v>
      </c>
      <c r="E17" s="4" t="inlineStr">
        <is>
          <t xml:space="preserve"> </t>
        </is>
      </c>
    </row>
    <row r="18">
      <c r="A18" s="4" t="inlineStr">
        <is>
          <t>Weighted average remaining contractual term (in years)</t>
        </is>
      </c>
      <c r="B18" s="4" t="inlineStr">
        <is>
          <t>1 year 3 days</t>
        </is>
      </c>
      <c r="C18" s="4" t="inlineStr">
        <is>
          <t>1 year 4 months 17 day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Stock Option Activity of Continuing Operations (Details) - USD ($) $ / shares in Units, $ in Thousands</t>
        </is>
      </c>
      <c r="C1" s="2" t="inlineStr">
        <is>
          <t>12 Months Ended</t>
        </is>
      </c>
    </row>
    <row r="2">
      <c r="B2" s="2" t="inlineStr">
        <is>
          <t>Feb. 17, 2021</t>
        </is>
      </c>
      <c r="C2" s="2" t="inlineStr">
        <is>
          <t>Mar. 31, 2023</t>
        </is>
      </c>
      <c r="D2" s="2" t="inlineStr">
        <is>
          <t>Mar. 31, 2022</t>
        </is>
      </c>
      <c r="E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ercised (in dollars per share)</t>
        </is>
      </c>
      <c r="B4" s="4" t="inlineStr">
        <is>
          <t xml:space="preserve"> </t>
        </is>
      </c>
      <c r="C4" s="7" t="n">
        <v>11.06</v>
      </c>
      <c r="D4" s="4" t="inlineStr">
        <is>
          <t xml:space="preserve"> </t>
        </is>
      </c>
      <c r="E4" s="4" t="inlineStr">
        <is>
          <t xml:space="preserve"> </t>
        </is>
      </c>
    </row>
    <row r="5">
      <c r="A5" s="4" t="inlineStr">
        <is>
          <t>Exercised</t>
        </is>
      </c>
      <c r="B5" s="4" t="inlineStr">
        <is>
          <t xml:space="preserve"> </t>
        </is>
      </c>
      <c r="C5" s="5" t="n">
        <v>3681</v>
      </c>
      <c r="D5" s="4" t="inlineStr">
        <is>
          <t xml:space="preserve"> </t>
        </is>
      </c>
      <c r="E5" s="4" t="inlineStr">
        <is>
          <t xml:space="preserve"> </t>
        </is>
      </c>
    </row>
    <row r="6">
      <c r="A6" s="4" t="inlineStr">
        <is>
          <t>DataFleets, Ltd</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Total fair value of the replacement stock options issued</t>
        </is>
      </c>
      <c r="B8" s="5" t="n">
        <v>2900</v>
      </c>
      <c r="C8" s="4" t="inlineStr">
        <is>
          <t xml:space="preserve"> </t>
        </is>
      </c>
      <c r="D8" s="5" t="n">
        <v>2900</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Exercised</t>
        </is>
      </c>
      <c r="B11" s="4" t="inlineStr">
        <is>
          <t xml:space="preserve"> </t>
        </is>
      </c>
      <c r="C11" s="5" t="n">
        <v>3700</v>
      </c>
      <c r="D11" s="5" t="n">
        <v>4300</v>
      </c>
      <c r="E11" s="5" t="n">
        <v>23200</v>
      </c>
    </row>
    <row r="12">
      <c r="A12" s="4" t="inlineStr">
        <is>
          <t>Stock options | DataFleets, Ltd</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Exercised (in dollars per share)</t>
        </is>
      </c>
      <c r="B14" s="4" t="inlineStr">
        <is>
          <t xml:space="preserve"> </t>
        </is>
      </c>
      <c r="C14" s="4" t="inlineStr">
        <is>
          <t xml:space="preserve"> </t>
        </is>
      </c>
      <c r="D14" s="7" t="n">
        <v>0.7</v>
      </c>
      <c r="E14" s="4" t="inlineStr">
        <is>
          <t xml:space="preserve"> </t>
        </is>
      </c>
    </row>
    <row r="15">
      <c r="A15" s="4" t="inlineStr">
        <is>
          <t>Shares issued in period (in shares)</t>
        </is>
      </c>
      <c r="B15" s="4" t="inlineStr">
        <is>
          <t xml:space="preserve"> </t>
        </is>
      </c>
      <c r="C15" s="4" t="inlineStr">
        <is>
          <t xml:space="preserve"> </t>
        </is>
      </c>
      <c r="D15" s="6" t="n">
        <v>42154</v>
      </c>
      <c r="E1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AMS Restricted Stock Unit Accelerations (Details) - Restricted stock units - USD ($) $ in Millions</t>
        </is>
      </c>
      <c r="C1" s="2" t="inlineStr">
        <is>
          <t>12 Months Ended</t>
        </is>
      </c>
    </row>
    <row r="2">
      <c r="B2" s="2" t="inlineStr">
        <is>
          <t>Dec. 13, 2021</t>
        </is>
      </c>
      <c r="C2" s="2" t="inlineStr">
        <is>
          <t>Mar. 31, 2023</t>
        </is>
      </c>
      <c r="D2" s="2" t="inlineStr">
        <is>
          <t>Mar. 31, 2022</t>
        </is>
      </c>
      <c r="E2" s="2" t="inlineStr">
        <is>
          <t>Mar. 31, 2021</t>
        </is>
      </c>
    </row>
    <row r="3">
      <c r="A3" s="4" t="inlineStr">
        <is>
          <t>Rakam Technology Asset Acquisitio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6" t="n">
        <v>2600000</v>
      </c>
      <c r="C5" s="4" t="inlineStr">
        <is>
          <t xml:space="preserve"> </t>
        </is>
      </c>
      <c r="D5" s="4" t="inlineStr">
        <is>
          <t xml:space="preserve"> </t>
        </is>
      </c>
      <c r="E5" s="4" t="inlineStr">
        <is>
          <t xml:space="preserve"> </t>
        </is>
      </c>
    </row>
    <row r="6">
      <c r="A6" s="4" t="inlineStr">
        <is>
          <t>Vesting period</t>
        </is>
      </c>
      <c r="B6" s="4" t="inlineStr">
        <is>
          <t>4 years</t>
        </is>
      </c>
      <c r="C6" s="4" t="inlineStr">
        <is>
          <t xml:space="preserve"> </t>
        </is>
      </c>
      <c r="D6" s="4" t="inlineStr">
        <is>
          <t xml:space="preserve"> </t>
        </is>
      </c>
      <c r="E6" s="4" t="inlineStr">
        <is>
          <t xml:space="preserve"> </t>
        </is>
      </c>
    </row>
    <row r="7">
      <c r="A7" s="4" t="inlineStr">
        <is>
          <t>Vesting in Four Year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6" t="n">
        <v>4352078</v>
      </c>
      <c r="D9" s="4" t="inlineStr">
        <is>
          <t xml:space="preserve"> </t>
        </is>
      </c>
      <c r="E9" s="4" t="inlineStr">
        <is>
          <t xml:space="preserve"> </t>
        </is>
      </c>
    </row>
    <row r="10">
      <c r="A10" s="4" t="inlineStr">
        <is>
          <t>Aggregate fair value of restricted stock units granted</t>
        </is>
      </c>
      <c r="B10" s="4" t="inlineStr">
        <is>
          <t xml:space="preserve"> </t>
        </is>
      </c>
      <c r="C10" s="9" t="n">
        <v>107.2</v>
      </c>
      <c r="D10" s="4" t="inlineStr">
        <is>
          <t xml:space="preserve"> </t>
        </is>
      </c>
      <c r="E10" s="4" t="inlineStr">
        <is>
          <t xml:space="preserve"> </t>
        </is>
      </c>
    </row>
    <row r="11">
      <c r="A11" s="4" t="inlineStr">
        <is>
          <t>Vesting period</t>
        </is>
      </c>
      <c r="B11" s="4" t="inlineStr">
        <is>
          <t xml:space="preserve"> </t>
        </is>
      </c>
      <c r="C11" s="4" t="inlineStr">
        <is>
          <t>3 years</t>
        </is>
      </c>
      <c r="D11" s="4" t="inlineStr">
        <is>
          <t>4 years</t>
        </is>
      </c>
      <c r="E11" s="4" t="inlineStr">
        <is>
          <t>4 years</t>
        </is>
      </c>
    </row>
    <row r="12">
      <c r="A12" s="4" t="inlineStr">
        <is>
          <t>Time Based Vesting</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6" t="n">
        <v>4352078</v>
      </c>
      <c r="D14" s="6" t="n">
        <v>3037440</v>
      </c>
      <c r="E14" s="6" t="n">
        <v>2228445</v>
      </c>
    </row>
    <row r="15">
      <c r="A15" s="4" t="inlineStr">
        <is>
          <t>Aggregate fair value of restricted stock units granted</t>
        </is>
      </c>
      <c r="B15" s="4" t="inlineStr">
        <is>
          <t xml:space="preserve"> </t>
        </is>
      </c>
      <c r="C15" s="4" t="inlineStr">
        <is>
          <t xml:space="preserve"> </t>
        </is>
      </c>
      <c r="D15" s="9" t="n">
        <v>143.4</v>
      </c>
      <c r="E15" s="9" t="n">
        <v>99.8</v>
      </c>
    </row>
    <row r="16">
      <c r="A16" s="4" t="inlineStr">
        <is>
          <t>Time Based Vesting | Rakam Technology Asset Acquisition</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6" t="n">
        <v>55927</v>
      </c>
      <c r="E18" s="4" t="inlineStr">
        <is>
          <t xml:space="preserve"> </t>
        </is>
      </c>
    </row>
    <row r="19">
      <c r="A19" s="4" t="inlineStr">
        <is>
          <t>Aggregate fair value of restricted stock units granted</t>
        </is>
      </c>
      <c r="B19" s="4" t="inlineStr">
        <is>
          <t xml:space="preserve"> </t>
        </is>
      </c>
      <c r="C19" s="4" t="inlineStr">
        <is>
          <t xml:space="preserve"> </t>
        </is>
      </c>
      <c r="D19" s="9" t="n">
        <v>2.6</v>
      </c>
      <c r="E19" s="4" t="inlineStr">
        <is>
          <t xml:space="preserve"> </t>
        </is>
      </c>
    </row>
    <row r="20">
      <c r="A20" s="4" t="inlineStr">
        <is>
          <t>Time Based Vesting | Data Plus Math Corporation</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6" t="n">
        <v>98442</v>
      </c>
      <c r="E22" s="6" t="n">
        <v>193595</v>
      </c>
    </row>
    <row r="23">
      <c r="A23" s="4" t="inlineStr">
        <is>
          <t>Aggregate fair value of restricted stock units granted</t>
        </is>
      </c>
      <c r="B23" s="4" t="inlineStr">
        <is>
          <t xml:space="preserve"> </t>
        </is>
      </c>
      <c r="C23" s="4" t="inlineStr">
        <is>
          <t xml:space="preserve"> </t>
        </is>
      </c>
      <c r="D23" s="9" t="n">
        <v>4.7</v>
      </c>
      <c r="E23" s="9" t="n">
        <v>13.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Time-vesting Restricted Stock Unit, Narrative (Details) - Restricted stock units - USD ($) $ in Millions</t>
        </is>
      </c>
      <c r="C1" s="2" t="inlineStr">
        <is>
          <t>12 Months Ended</t>
        </is>
      </c>
    </row>
    <row r="2">
      <c r="B2" s="2" t="inlineStr">
        <is>
          <t>Dec. 13, 2021</t>
        </is>
      </c>
      <c r="C2" s="2" t="inlineStr">
        <is>
          <t>Mar. 31, 2023</t>
        </is>
      </c>
      <c r="D2" s="2" t="inlineStr">
        <is>
          <t>Mar. 31, 2022</t>
        </is>
      </c>
      <c r="E2" s="2" t="inlineStr">
        <is>
          <t>Mar. 31, 2021</t>
        </is>
      </c>
    </row>
    <row r="3">
      <c r="A3" s="4" t="inlineStr">
        <is>
          <t>Rakam Technology Asset Acquisitio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6" t="n">
        <v>2600000</v>
      </c>
      <c r="C5" s="4" t="inlineStr">
        <is>
          <t xml:space="preserve"> </t>
        </is>
      </c>
      <c r="D5" s="4" t="inlineStr">
        <is>
          <t xml:space="preserve"> </t>
        </is>
      </c>
      <c r="E5" s="4" t="inlineStr">
        <is>
          <t xml:space="preserve"> </t>
        </is>
      </c>
    </row>
    <row r="6">
      <c r="A6" s="4" t="inlineStr">
        <is>
          <t>Vesting period</t>
        </is>
      </c>
      <c r="B6" s="4" t="inlineStr">
        <is>
          <t>4 years</t>
        </is>
      </c>
      <c r="C6" s="4" t="inlineStr">
        <is>
          <t xml:space="preserve"> </t>
        </is>
      </c>
      <c r="D6" s="4" t="inlineStr">
        <is>
          <t xml:space="preserve"> </t>
        </is>
      </c>
      <c r="E6" s="4" t="inlineStr">
        <is>
          <t xml:space="preserve"> </t>
        </is>
      </c>
    </row>
    <row r="7">
      <c r="A7" s="4" t="inlineStr">
        <is>
          <t>Vesting in Four Year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6" t="n">
        <v>4352078</v>
      </c>
      <c r="D9" s="4" t="inlineStr">
        <is>
          <t xml:space="preserve"> </t>
        </is>
      </c>
      <c r="E9" s="4" t="inlineStr">
        <is>
          <t xml:space="preserve"> </t>
        </is>
      </c>
    </row>
    <row r="10">
      <c r="A10" s="4" t="inlineStr">
        <is>
          <t>Aggregate fair value of restricted stock units granted</t>
        </is>
      </c>
      <c r="B10" s="4" t="inlineStr">
        <is>
          <t xml:space="preserve"> </t>
        </is>
      </c>
      <c r="C10" s="9" t="n">
        <v>107.2</v>
      </c>
      <c r="D10" s="4" t="inlineStr">
        <is>
          <t xml:space="preserve"> </t>
        </is>
      </c>
      <c r="E10" s="4" t="inlineStr">
        <is>
          <t xml:space="preserve"> </t>
        </is>
      </c>
    </row>
    <row r="11">
      <c r="A11" s="4" t="inlineStr">
        <is>
          <t>Vesting period</t>
        </is>
      </c>
      <c r="B11" s="4" t="inlineStr">
        <is>
          <t xml:space="preserve"> </t>
        </is>
      </c>
      <c r="C11" s="4" t="inlineStr">
        <is>
          <t>3 years</t>
        </is>
      </c>
      <c r="D11" s="4" t="inlineStr">
        <is>
          <t>4 years</t>
        </is>
      </c>
      <c r="E11" s="4" t="inlineStr">
        <is>
          <t>4 years</t>
        </is>
      </c>
    </row>
    <row r="12">
      <c r="A12" s="4" t="inlineStr">
        <is>
          <t>Time Based Vesting</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6" t="n">
        <v>4352078</v>
      </c>
      <c r="D14" s="6" t="n">
        <v>3037440</v>
      </c>
      <c r="E14" s="6" t="n">
        <v>2228445</v>
      </c>
    </row>
    <row r="15">
      <c r="A15" s="4" t="inlineStr">
        <is>
          <t>Aggregate fair value of restricted stock units granted</t>
        </is>
      </c>
      <c r="B15" s="4" t="inlineStr">
        <is>
          <t xml:space="preserve"> </t>
        </is>
      </c>
      <c r="C15" s="4" t="inlineStr">
        <is>
          <t xml:space="preserve"> </t>
        </is>
      </c>
      <c r="D15" s="9" t="n">
        <v>143.4</v>
      </c>
      <c r="E15" s="9" t="n">
        <v>99.8</v>
      </c>
    </row>
    <row r="16">
      <c r="A16" s="4" t="inlineStr">
        <is>
          <t>Vested in period, fair value</t>
        </is>
      </c>
      <c r="B16" s="4" t="inlineStr">
        <is>
          <t xml:space="preserve"> </t>
        </is>
      </c>
      <c r="C16" s="9" t="n">
        <v>71.5</v>
      </c>
      <c r="D16" s="9" t="n">
        <v>30.3</v>
      </c>
      <c r="E16" s="9" t="n">
        <v>126.9</v>
      </c>
    </row>
    <row r="17">
      <c r="A17" s="4" t="inlineStr">
        <is>
          <t>Time Based Vesting | Rakam Technology Asset Acquisition</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6" t="n">
        <v>55927</v>
      </c>
      <c r="E19" s="4" t="inlineStr">
        <is>
          <t xml:space="preserve"> </t>
        </is>
      </c>
    </row>
    <row r="20">
      <c r="A20" s="4" t="inlineStr">
        <is>
          <t>Aggregate fair value of restricted stock units granted</t>
        </is>
      </c>
      <c r="B20" s="4" t="inlineStr">
        <is>
          <t xml:space="preserve"> </t>
        </is>
      </c>
      <c r="C20" s="4" t="inlineStr">
        <is>
          <t xml:space="preserve"> </t>
        </is>
      </c>
      <c r="D20" s="9" t="n">
        <v>2.6</v>
      </c>
      <c r="E2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Performance-based Restricted Stock Units, Narrative (Details) - USD ($) $ in Millions</t>
        </is>
      </c>
      <c r="C1" s="2" t="inlineStr">
        <is>
          <t>12 Months Ended</t>
        </is>
      </c>
    </row>
    <row r="2">
      <c r="B2" s="2" t="inlineStr">
        <is>
          <t>Mar. 31, 2023</t>
        </is>
      </c>
      <c r="C2" s="2" t="inlineStr">
        <is>
          <t>Mar. 31, 2023</t>
        </is>
      </c>
      <c r="D2" s="2" t="inlineStr">
        <is>
          <t>Mar. 31, 2022</t>
        </is>
      </c>
      <c r="E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Award vesting rights percentage</t>
        </is>
      </c>
      <c r="B4" s="4" t="inlineStr">
        <is>
          <t xml:space="preserve"> </t>
        </is>
      </c>
      <c r="C4" s="11" t="n">
        <v>0.5</v>
      </c>
      <c r="D4" s="4" t="inlineStr">
        <is>
          <t xml:space="preserve"> </t>
        </is>
      </c>
      <c r="E4" s="4" t="inlineStr">
        <is>
          <t xml:space="preserve"> </t>
        </is>
      </c>
    </row>
    <row r="5">
      <c r="A5" s="4" t="inlineStr">
        <is>
          <t>Acuity Data</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on-cash stock-based compensation expense</t>
        </is>
      </c>
      <c r="B7" s="4" t="inlineStr">
        <is>
          <t xml:space="preserve"> </t>
        </is>
      </c>
      <c r="C7" s="9" t="n">
        <v>4.9</v>
      </c>
      <c r="D7" s="4" t="inlineStr">
        <is>
          <t xml:space="preserve"> </t>
        </is>
      </c>
      <c r="E7" s="4" t="inlineStr">
        <is>
          <t xml:space="preserve"> </t>
        </is>
      </c>
    </row>
    <row r="8">
      <c r="A8" s="4" t="inlineStr">
        <is>
          <t>Business combination, contingent consideration, liability, expected costs</t>
        </is>
      </c>
      <c r="B8" s="9" t="n">
        <v>1.7</v>
      </c>
      <c r="C8" s="10" t="n">
        <v>1.7</v>
      </c>
      <c r="D8" s="4" t="inlineStr">
        <is>
          <t xml:space="preserve"> </t>
        </is>
      </c>
      <c r="E8" s="4" t="inlineStr">
        <is>
          <t xml:space="preserve"> </t>
        </is>
      </c>
    </row>
    <row r="9">
      <c r="A9" s="4" t="inlineStr">
        <is>
          <t>Acuity Data | Accrued Liabilitie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t>
        </is>
      </c>
      <c r="B11" s="9" t="n">
        <v>1.5</v>
      </c>
      <c r="C11" s="9" t="n">
        <v>1.5</v>
      </c>
      <c r="D11" s="4" t="inlineStr">
        <is>
          <t xml:space="preserve"> </t>
        </is>
      </c>
      <c r="E11" s="4" t="inlineStr">
        <is>
          <t xml:space="preserve"> </t>
        </is>
      </c>
    </row>
    <row r="12">
      <c r="A12" s="4" t="inlineStr">
        <is>
          <t>Performance stock</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4" t="inlineStr">
        <is>
          <t xml:space="preserve"> </t>
        </is>
      </c>
      <c r="E14" s="6" t="n">
        <v>246524</v>
      </c>
    </row>
    <row r="15">
      <c r="A15" s="4" t="inlineStr">
        <is>
          <t>Restricted stock units | Operating Metrics Performance Plan</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4" t="inlineStr">
        <is>
          <t xml:space="preserve"> </t>
        </is>
      </c>
      <c r="C17" s="4" t="inlineStr">
        <is>
          <t xml:space="preserve"> </t>
        </is>
      </c>
      <c r="D17" s="11" t="n">
        <v>0.5</v>
      </c>
      <c r="E17" s="4" t="inlineStr">
        <is>
          <t xml:space="preserve"> </t>
        </is>
      </c>
    </row>
    <row r="18">
      <c r="A18" s="4" t="inlineStr">
        <is>
          <t>Forfeited in period (in shares)</t>
        </is>
      </c>
      <c r="B18" s="4" t="inlineStr">
        <is>
          <t xml:space="preserve"> </t>
        </is>
      </c>
      <c r="C18" s="4" t="inlineStr">
        <is>
          <t xml:space="preserve"> </t>
        </is>
      </c>
      <c r="D18" s="6" t="n">
        <v>58312</v>
      </c>
      <c r="E18" s="4" t="inlineStr">
        <is>
          <t xml:space="preserve"> </t>
        </is>
      </c>
    </row>
    <row r="19">
      <c r="A19" s="4" t="inlineStr">
        <is>
          <t>Outstanding at the end of the period (in shares)</t>
        </is>
      </c>
      <c r="B19" s="6" t="n">
        <v>174930</v>
      </c>
      <c r="C19" s="6" t="n">
        <v>174930</v>
      </c>
      <c r="D19" s="4" t="inlineStr">
        <is>
          <t xml:space="preserve"> </t>
        </is>
      </c>
      <c r="E19" s="4" t="inlineStr">
        <is>
          <t xml:space="preserve"> </t>
        </is>
      </c>
    </row>
    <row r="20">
      <c r="A20" s="4" t="inlineStr">
        <is>
          <t>Restricted stock units | Performance stock</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6" t="n">
        <v>406501</v>
      </c>
      <c r="D22" s="6" t="n">
        <v>249152</v>
      </c>
      <c r="E22" s="6" t="n">
        <v>59634</v>
      </c>
    </row>
    <row r="23">
      <c r="A23" s="4" t="inlineStr">
        <is>
          <t>Aggregate fair value of restricted stock units granted</t>
        </is>
      </c>
      <c r="B23" s="4" t="inlineStr">
        <is>
          <t xml:space="preserve"> </t>
        </is>
      </c>
      <c r="C23" s="4" t="inlineStr">
        <is>
          <t xml:space="preserve"> </t>
        </is>
      </c>
      <c r="D23" s="9" t="n">
        <v>12.6</v>
      </c>
      <c r="E23" s="9" t="n">
        <v>10.7</v>
      </c>
    </row>
    <row r="24">
      <c r="A24" s="4" t="inlineStr">
        <is>
          <t>Forfeited in period (in shares)</t>
        </is>
      </c>
      <c r="B24" s="4" t="inlineStr">
        <is>
          <t xml:space="preserve"> </t>
        </is>
      </c>
      <c r="C24" s="6" t="n">
        <v>146709</v>
      </c>
      <c r="D24" s="4" t="inlineStr">
        <is>
          <t xml:space="preserve"> </t>
        </is>
      </c>
      <c r="E24" s="4" t="inlineStr">
        <is>
          <t xml:space="preserve"> </t>
        </is>
      </c>
    </row>
    <row r="25">
      <c r="A25" s="4" t="inlineStr">
        <is>
          <t>Outstanding at the end of the period (in shares)</t>
        </is>
      </c>
      <c r="B25" s="6" t="n">
        <v>709589</v>
      </c>
      <c r="C25" s="6" t="n">
        <v>709589</v>
      </c>
      <c r="D25" s="6" t="n">
        <v>584468</v>
      </c>
      <c r="E25" s="4" t="inlineStr">
        <is>
          <t xml:space="preserve"> </t>
        </is>
      </c>
    </row>
    <row r="26">
      <c r="A26" s="4" t="inlineStr">
        <is>
          <t>Vesting in period (in shares)</t>
        </is>
      </c>
      <c r="B26" s="4" t="inlineStr">
        <is>
          <t xml:space="preserve"> </t>
        </is>
      </c>
      <c r="C26" s="6" t="n">
        <v>134671</v>
      </c>
      <c r="D26" s="4" t="inlineStr">
        <is>
          <t xml:space="preserve"> </t>
        </is>
      </c>
      <c r="E26" s="4" t="inlineStr">
        <is>
          <t xml:space="preserve"> </t>
        </is>
      </c>
    </row>
    <row r="27">
      <c r="A27" s="4" t="inlineStr">
        <is>
          <t>The total fair value of performance-based restricted stock units</t>
        </is>
      </c>
      <c r="B27" s="4" t="inlineStr">
        <is>
          <t xml:space="preserve"> </t>
        </is>
      </c>
      <c r="C27" s="5" t="n">
        <v>3</v>
      </c>
      <c r="D27" s="9" t="n">
        <v>6.7</v>
      </c>
      <c r="E27" s="9" t="n">
        <v>8.4</v>
      </c>
    </row>
    <row r="28">
      <c r="A28" s="4" t="inlineStr">
        <is>
          <t>Restricted stock units | Performance stock | Operating Metrics Performance Plan</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4" t="inlineStr">
        <is>
          <t xml:space="preserve"> </t>
        </is>
      </c>
      <c r="D30" s="6" t="n">
        <v>148912</v>
      </c>
      <c r="E30" s="4" t="inlineStr">
        <is>
          <t xml:space="preserve"> </t>
        </is>
      </c>
    </row>
    <row r="31">
      <c r="A31" s="4" t="inlineStr">
        <is>
          <t>Aggregate fair value of restricted stock units granted</t>
        </is>
      </c>
      <c r="B31" s="4" t="inlineStr">
        <is>
          <t xml:space="preserve"> </t>
        </is>
      </c>
      <c r="C31" s="4" t="inlineStr">
        <is>
          <t xml:space="preserve"> </t>
        </is>
      </c>
      <c r="D31" s="9" t="n">
        <v>7.1</v>
      </c>
      <c r="E31" s="4" t="inlineStr">
        <is>
          <t xml:space="preserve"> </t>
        </is>
      </c>
    </row>
    <row r="32">
      <c r="A32" s="4" t="inlineStr">
        <is>
          <t>Restricted stock units | Performance stock | Minimum | Operating Metrics Performance Plan</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4" t="inlineStr">
        <is>
          <t xml:space="preserve"> </t>
        </is>
      </c>
      <c r="D34" s="11" t="n">
        <v>0</v>
      </c>
      <c r="E34" s="4" t="inlineStr">
        <is>
          <t xml:space="preserve"> </t>
        </is>
      </c>
    </row>
    <row r="35">
      <c r="A35" s="4" t="inlineStr">
        <is>
          <t>Restricted stock units | Performance stock | Maximum | Operating Metrics Performance Plan</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Award vesting rights percentage</t>
        </is>
      </c>
      <c r="B37" s="4" t="inlineStr">
        <is>
          <t xml:space="preserve"> </t>
        </is>
      </c>
      <c r="C37" s="4" t="inlineStr">
        <is>
          <t xml:space="preserve"> </t>
        </is>
      </c>
      <c r="D37" s="11" t="n">
        <v>2</v>
      </c>
      <c r="E37" s="4" t="inlineStr">
        <is>
          <t xml:space="preserve"> </t>
        </is>
      </c>
    </row>
    <row r="38">
      <c r="A38" s="4" t="inlineStr">
        <is>
          <t>Restricted stock units | ATS Performance Plan Vesting Total Shareholder Return</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4" t="inlineStr">
        <is>
          <t xml:space="preserve"> </t>
        </is>
      </c>
      <c r="D40" s="6" t="n">
        <v>36425</v>
      </c>
      <c r="E40" s="4" t="inlineStr">
        <is>
          <t xml:space="preserve"> </t>
        </is>
      </c>
    </row>
    <row r="41">
      <c r="A41" s="4" t="inlineStr">
        <is>
          <t>Aggregate fair value of restricted stock units granted</t>
        </is>
      </c>
      <c r="B41" s="4" t="inlineStr">
        <is>
          <t xml:space="preserve"> </t>
        </is>
      </c>
      <c r="C41" s="4" t="inlineStr">
        <is>
          <t xml:space="preserve"> </t>
        </is>
      </c>
      <c r="D41" s="9" t="n">
        <v>1.7</v>
      </c>
      <c r="E41" s="4" t="inlineStr">
        <is>
          <t xml:space="preserve"> </t>
        </is>
      </c>
    </row>
    <row r="42">
      <c r="A42" s="4" t="inlineStr">
        <is>
          <t>Restricted stock units | ATS Performance Plan Vesting Total Shareholder Return | Minimum</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Award vesting rights percentage</t>
        </is>
      </c>
      <c r="B44" s="4" t="inlineStr">
        <is>
          <t xml:space="preserve"> </t>
        </is>
      </c>
      <c r="C44" s="4" t="inlineStr">
        <is>
          <t xml:space="preserve"> </t>
        </is>
      </c>
      <c r="D44" s="11" t="n">
        <v>0</v>
      </c>
      <c r="E44" s="4" t="inlineStr">
        <is>
          <t xml:space="preserve"> </t>
        </is>
      </c>
    </row>
    <row r="45">
      <c r="A45" s="4" t="inlineStr">
        <is>
          <t>Restricted stock units | ATS Performance Plan Vesting Total Shareholder Return | Maximum</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Award vesting rights percentage</t>
        </is>
      </c>
      <c r="B47" s="4" t="inlineStr">
        <is>
          <t xml:space="preserve"> </t>
        </is>
      </c>
      <c r="C47" s="4" t="inlineStr">
        <is>
          <t xml:space="preserve"> </t>
        </is>
      </c>
      <c r="D47" s="11" t="n">
        <v>1</v>
      </c>
      <c r="E47" s="4" t="inlineStr">
        <is>
          <t xml:space="preserve"> </t>
        </is>
      </c>
    </row>
    <row r="48">
      <c r="A48" s="4" t="inlineStr">
        <is>
          <t>Restricted stock units | Performance Shares Vesting Total Shareholder Return</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Granted (in shares)</t>
        </is>
      </c>
      <c r="B50" s="4" t="inlineStr">
        <is>
          <t xml:space="preserve"> </t>
        </is>
      </c>
      <c r="C50" s="4" t="inlineStr">
        <is>
          <t xml:space="preserve"> </t>
        </is>
      </c>
      <c r="D50" s="6" t="n">
        <v>63815</v>
      </c>
      <c r="E50" s="6" t="n">
        <v>73950</v>
      </c>
    </row>
    <row r="51">
      <c r="A51" s="4" t="inlineStr">
        <is>
          <t>Aggregate fair value of restricted stock units granted</t>
        </is>
      </c>
      <c r="B51" s="4" t="inlineStr">
        <is>
          <t xml:space="preserve"> </t>
        </is>
      </c>
      <c r="C51" s="4" t="inlineStr">
        <is>
          <t xml:space="preserve"> </t>
        </is>
      </c>
      <c r="D51" s="9" t="n">
        <v>3.8</v>
      </c>
      <c r="E51" s="9" t="n">
        <v>4.2</v>
      </c>
    </row>
    <row r="52">
      <c r="A52" s="4" t="inlineStr">
        <is>
          <t>Restricted stock units | Performance Shares Vesting Total Shareholder Return | Minimum</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Award vesting rights percentage</t>
        </is>
      </c>
      <c r="B54" s="4" t="inlineStr">
        <is>
          <t xml:space="preserve"> </t>
        </is>
      </c>
      <c r="C54" s="4" t="inlineStr">
        <is>
          <t xml:space="preserve"> </t>
        </is>
      </c>
      <c r="D54" s="11" t="n">
        <v>0</v>
      </c>
      <c r="E54" s="11" t="n">
        <v>0</v>
      </c>
    </row>
    <row r="55">
      <c r="A55" s="4" t="inlineStr">
        <is>
          <t>Restricted stock units | Performance Shares Vesting Total Shareholder Return | Maximum</t>
        </is>
      </c>
      <c r="B55" s="4" t="inlineStr">
        <is>
          <t xml:space="preserve"> </t>
        </is>
      </c>
      <c r="C55" s="4" t="inlineStr">
        <is>
          <t xml:space="preserve"> </t>
        </is>
      </c>
      <c r="D55" s="4" t="inlineStr">
        <is>
          <t xml:space="preserve"> </t>
        </is>
      </c>
      <c r="E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row>
    <row r="57">
      <c r="A57" s="4" t="inlineStr">
        <is>
          <t>Award vesting rights percentage</t>
        </is>
      </c>
      <c r="B57" s="4" t="inlineStr">
        <is>
          <t xml:space="preserve"> </t>
        </is>
      </c>
      <c r="C57" s="4" t="inlineStr">
        <is>
          <t xml:space="preserve"> </t>
        </is>
      </c>
      <c r="D57" s="11" t="n">
        <v>2</v>
      </c>
      <c r="E57" s="11" t="n">
        <v>2</v>
      </c>
    </row>
    <row r="58">
      <c r="A58" s="4" t="inlineStr">
        <is>
          <t>Restricted stock units | 2021 Performance Shares That Will Vest Immediately</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Hurdle achievement, percentage</t>
        </is>
      </c>
      <c r="B60" s="11" t="n">
        <v>0.63</v>
      </c>
      <c r="C60" s="11" t="n">
        <v>0.5</v>
      </c>
      <c r="D60" s="4" t="inlineStr">
        <is>
          <t xml:space="preserve"> </t>
        </is>
      </c>
      <c r="E60" s="4" t="inlineStr">
        <is>
          <t xml:space="preserve"> </t>
        </is>
      </c>
    </row>
    <row r="61">
      <c r="A61" s="4" t="inlineStr">
        <is>
          <t>Forfeited in period (in shares)</t>
        </is>
      </c>
      <c r="B61" s="6" t="n">
        <v>22948</v>
      </c>
      <c r="C61" s="6" t="n">
        <v>71666</v>
      </c>
      <c r="D61" s="4" t="inlineStr">
        <is>
          <t xml:space="preserve"> </t>
        </is>
      </c>
      <c r="E61" s="4" t="inlineStr">
        <is>
          <t xml:space="preserve"> </t>
        </is>
      </c>
    </row>
    <row r="62">
      <c r="A62" s="4" t="inlineStr">
        <is>
          <t>Outstanding at the end of the period (in shares)</t>
        </is>
      </c>
      <c r="B62" s="6" t="n">
        <v>13477</v>
      </c>
      <c r="C62" s="6" t="n">
        <v>13477</v>
      </c>
      <c r="D62" s="4" t="inlineStr">
        <is>
          <t xml:space="preserve"> </t>
        </is>
      </c>
      <c r="E62" s="4" t="inlineStr">
        <is>
          <t xml:space="preserve"> </t>
        </is>
      </c>
    </row>
    <row r="63">
      <c r="A63" s="4" t="inlineStr">
        <is>
          <t>Restricted stock units | Performance Shares Vesting Under The Second Plan</t>
        </is>
      </c>
      <c r="B63" s="4" t="inlineStr">
        <is>
          <t xml:space="preserve"> </t>
        </is>
      </c>
      <c r="C63" s="4" t="inlineStr">
        <is>
          <t xml:space="preserve"> </t>
        </is>
      </c>
      <c r="D63" s="4" t="inlineStr">
        <is>
          <t xml:space="preserve"> </t>
        </is>
      </c>
      <c r="E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row>
    <row r="65">
      <c r="A65" s="4" t="inlineStr">
        <is>
          <t>Granted (in shares)</t>
        </is>
      </c>
      <c r="B65" s="4" t="inlineStr">
        <is>
          <t xml:space="preserve"> </t>
        </is>
      </c>
      <c r="C65" s="4" t="inlineStr">
        <is>
          <t xml:space="preserve"> </t>
        </is>
      </c>
      <c r="D65" s="4" t="inlineStr">
        <is>
          <t xml:space="preserve"> </t>
        </is>
      </c>
      <c r="E65" s="6" t="n">
        <v>172574</v>
      </c>
    </row>
    <row r="66">
      <c r="A66" s="4" t="inlineStr">
        <is>
          <t>Aggregate fair value of restricted stock units granted</t>
        </is>
      </c>
      <c r="B66" s="4" t="inlineStr">
        <is>
          <t xml:space="preserve"> </t>
        </is>
      </c>
      <c r="C66" s="4" t="inlineStr">
        <is>
          <t xml:space="preserve"> </t>
        </is>
      </c>
      <c r="D66" s="4" t="inlineStr">
        <is>
          <t xml:space="preserve"> </t>
        </is>
      </c>
      <c r="E66" s="9" t="n">
        <v>6.5</v>
      </c>
    </row>
    <row r="67">
      <c r="A67" s="4" t="inlineStr">
        <is>
          <t>Restricted stock units | Performance Shares Vesting Under The Second Plan | Minimum</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Award vesting rights percentage</t>
        </is>
      </c>
      <c r="B69" s="4" t="inlineStr">
        <is>
          <t xml:space="preserve"> </t>
        </is>
      </c>
      <c r="C69" s="4" t="inlineStr">
        <is>
          <t xml:space="preserve"> </t>
        </is>
      </c>
      <c r="D69" s="4" t="inlineStr">
        <is>
          <t xml:space="preserve"> </t>
        </is>
      </c>
      <c r="E69" s="11" t="n">
        <v>0</v>
      </c>
    </row>
    <row r="70">
      <c r="A70" s="4" t="inlineStr">
        <is>
          <t>Restricted stock units | Performance Shares Vesting Under The Second Plan | Maximum</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Award vesting rights percentage</t>
        </is>
      </c>
      <c r="B72" s="4" t="inlineStr">
        <is>
          <t xml:space="preserve"> </t>
        </is>
      </c>
      <c r="C72" s="4" t="inlineStr">
        <is>
          <t xml:space="preserve"> </t>
        </is>
      </c>
      <c r="D72" s="4" t="inlineStr">
        <is>
          <t xml:space="preserve"> </t>
        </is>
      </c>
      <c r="E72" s="11" t="n">
        <v>2</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 Acquisition-related Consideration Holdback (Details) - DataFleets, Ltd $ in Millions</t>
        </is>
      </c>
      <c r="B1" s="2" t="inlineStr">
        <is>
          <t>12 Months Ended</t>
        </is>
      </c>
    </row>
    <row r="2">
      <c r="B2" s="2" t="inlineStr">
        <is>
          <t>Mar. 31, 2023 USD ($)</t>
        </is>
      </c>
    </row>
    <row r="3">
      <c r="A3" s="3" t="inlineStr">
        <is>
          <t>Share-based compensation</t>
        </is>
      </c>
      <c r="B3" s="4" t="inlineStr">
        <is>
          <t xml:space="preserve"> </t>
        </is>
      </c>
    </row>
    <row r="4">
      <c r="A4" s="4" t="inlineStr">
        <is>
          <t>Holdback expenses</t>
        </is>
      </c>
      <c r="B4" s="9" t="n">
        <v>12.4</v>
      </c>
    </row>
    <row r="5">
      <c r="A5" s="4" t="inlineStr">
        <is>
          <t>Holdback expenses, expected costs</t>
        </is>
      </c>
      <c r="B5" s="10" t="n">
        <v>2.6</v>
      </c>
    </row>
    <row r="6">
      <c r="A6" s="4" t="inlineStr">
        <is>
          <t>Accrued Liabilities</t>
        </is>
      </c>
      <c r="B6" s="4" t="inlineStr">
        <is>
          <t xml:space="preserve"> </t>
        </is>
      </c>
    </row>
    <row r="7">
      <c r="A7" s="3" t="inlineStr">
        <is>
          <t>Share-based compensation</t>
        </is>
      </c>
      <c r="B7" s="4" t="inlineStr">
        <is>
          <t xml:space="preserve"> </t>
        </is>
      </c>
    </row>
    <row r="8">
      <c r="A8" s="4" t="inlineStr">
        <is>
          <t>Holdback expenses</t>
        </is>
      </c>
      <c r="B8" s="9" t="n">
        <v>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Qualified Employee Stock Purchase Plan (Details) - USD ($) $ / shares in Units, $ in Thousands</t>
        </is>
      </c>
      <c r="B1" s="2" t="inlineStr">
        <is>
          <t>12 Months Ended</t>
        </is>
      </c>
    </row>
    <row r="2">
      <c r="B2" s="2" t="inlineStr">
        <is>
          <t>Mar. 31, 2023</t>
        </is>
      </c>
      <c r="C2" s="2" t="inlineStr">
        <is>
          <t>Mar. 31, 2022</t>
        </is>
      </c>
      <c r="D2" s="2" t="inlineStr">
        <is>
          <t>Mar. 31, 2021</t>
        </is>
      </c>
    </row>
    <row r="3">
      <c r="A3" s="3" t="inlineStr">
        <is>
          <t>Share-based compensation</t>
        </is>
      </c>
      <c r="B3" s="4" t="inlineStr">
        <is>
          <t xml:space="preserve"> </t>
        </is>
      </c>
      <c r="C3" s="4" t="inlineStr">
        <is>
          <t xml:space="preserve"> </t>
        </is>
      </c>
      <c r="D3" s="4" t="inlineStr">
        <is>
          <t xml:space="preserve"> </t>
        </is>
      </c>
    </row>
    <row r="4">
      <c r="A4" s="4" t="inlineStr">
        <is>
          <t>Future expense for performance stock option units</t>
        </is>
      </c>
      <c r="B4" s="5" t="n">
        <v>128059</v>
      </c>
      <c r="C4" s="4" t="inlineStr">
        <is>
          <t xml:space="preserve"> </t>
        </is>
      </c>
      <c r="D4" s="4" t="inlineStr">
        <is>
          <t xml:space="preserve"> </t>
        </is>
      </c>
    </row>
    <row r="5">
      <c r="A5" s="4" t="inlineStr">
        <is>
          <t>Accumulated other comprehensive income (loss), foreign currency translation adjustment</t>
        </is>
      </c>
      <c r="B5" s="5" t="n">
        <v>4504</v>
      </c>
      <c r="C5" s="5" t="n">
        <v>5730</v>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tock issued during period, ESPP (in shares)</t>
        </is>
      </c>
      <c r="B8" s="6" t="n">
        <v>197255</v>
      </c>
      <c r="C8" s="6" t="n">
        <v>103447</v>
      </c>
      <c r="D8" s="6" t="n">
        <v>44980</v>
      </c>
    </row>
    <row r="9">
      <c r="A9" s="4" t="inlineStr">
        <is>
          <t>Shares issued, price per share (in dollars per share)</t>
        </is>
      </c>
      <c r="B9" s="7" t="n">
        <v>20.38</v>
      </c>
      <c r="C9" s="7" t="n">
        <v>41.44</v>
      </c>
      <c r="D9" s="7" t="n">
        <v>41.53</v>
      </c>
    </row>
    <row r="10">
      <c r="A10" s="4" t="inlineStr">
        <is>
          <t>Stock issued during period, ESPP, value</t>
        </is>
      </c>
      <c r="B10" s="5" t="n">
        <v>4000</v>
      </c>
      <c r="C10" s="5" t="n">
        <v>4300</v>
      </c>
      <c r="D10" s="5" t="n">
        <v>1900</v>
      </c>
    </row>
    <row r="11">
      <c r="A11" s="4" t="inlineStr">
        <is>
          <t>Share-based compensation expense</t>
        </is>
      </c>
      <c r="B11" s="6" t="n">
        <v>2051</v>
      </c>
      <c r="C11" s="5" t="n">
        <v>1803</v>
      </c>
      <c r="D11" s="5" t="n">
        <v>704</v>
      </c>
    </row>
    <row r="12">
      <c r="A12" s="4" t="inlineStr">
        <is>
          <t>Future expense for performance stock option units</t>
        </is>
      </c>
      <c r="B12" s="5" t="n">
        <v>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llocated Income Tax Expense (Benefit)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Continuing operations</t>
        </is>
      </c>
      <c r="B4" s="5" t="n">
        <v>5252</v>
      </c>
      <c r="C4" s="5" t="n">
        <v>-1242</v>
      </c>
      <c r="D4" s="5" t="n">
        <v>-30532</v>
      </c>
    </row>
    <row r="5">
      <c r="A5" s="4" t="inlineStr">
        <is>
          <t>Discontinued operations</t>
        </is>
      </c>
      <c r="B5" s="6" t="n">
        <v>-7070</v>
      </c>
      <c r="C5" s="6" t="n">
        <v>0</v>
      </c>
      <c r="D5" s="6" t="n">
        <v>0</v>
      </c>
    </row>
    <row r="6">
      <c r="A6" s="4" t="inlineStr">
        <is>
          <t>Total</t>
        </is>
      </c>
      <c r="B6" s="5" t="n">
        <v>-1818</v>
      </c>
      <c r="C6" s="5" t="n">
        <v>-1242</v>
      </c>
      <c r="D6" s="5" t="n">
        <v>-305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 LiveRamp Holdings, Inc. ("LiveRamp", "we", "us", or the "Company") is a global technology company that helps companies build enduring brand and business value by collaborating responsibly with data. A groundbreaking leader in consumer privacy, data ethics and foundational identity, LiveRamp is setting a new standard for building a connected customer view with unmatched clarity and context while protecting brand and consumer trust. Our best-in-class enterprise platform enables data collaboration, where companies can share first-party consumer data with trusted business partners securely and in a privacy conscious manner. We offer flexibility to collaborate wherever data lives to support a wide range of data collaboration use cases—within organizations, between brands, and across our global network of premier partners. Global innovators, from iconic consumer brands and tech platforms to retailers, financial services, and healthcare leaders, turn to LiveRamp to deepen customer engagement and loyalty, activate new partnerships, and maximize the value of their first-party data while staying on the forefront of rapidly evolving compliance and privacy requirements. LiveRamp is a Delaware corporation headquartered in San Francisco, California. Our common stock is listed on the New York Stock Exchange under the symbol “RAMP.” We serve a global client base from locations in the United States, Europe, and the Asia-Pacific (“APAC”) region. Our direct client list includes many of the world’s best-known and most innovative brands across most major industry verticals, including but not limited to financial, insurance and investment services, retail, automotive, telecommunications, high tech, consumer packaged goods, healthcare, travel, entertainment and non-profit. Through our expansive partner ecosystem we serve thousands of additional companies, unlocking access to unique customer moments and creating powerful network effects. Basis of Presentation and Principles of Consolidation - The accompanying consolidated financial statements include the accounts of the Company and its subsidiaries, after elimination of all significant intercompany accounts and transactions. We have prepared the accompanying consolidated financial statements in U.S. dollars in accordance with accounting principles generally accepted in the U.S. (“GAAP”) as set forth in the Financial Accounting Standards Board’s (“FASB”) Accounting Standards Codification and Updates (“ASC” and "ASU"), and we consider the various staff accounting bulletins and other applicable guidance issued by the United States Securities and Exchange Commission ("SEC"). Our fiscal year ends on March 31. References to fiscal 2023, for example, are to the fiscal year ended March 31, 2023. Use of Estimates -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in determining, among other items, revenue recognition criteria, allowance for credit losses, operating lease assets and liabilities, including the incremental borrowing rate and terms and provision of each lease, the fair value of acquired assets and assumed liabilities, restructuring and impairment accruals, litigation and facilities lease loss accruals, stock-based compensation, and the recognition and measurement of current and deferred income taxes, including the measurement of uncertain tax positions. Actual results could differ from those estimates. As of March 31, 2023, the impacts to the Company's business due to COVID-19, geopolitical developments and macroeconomic factors, such as rising interest rates, inflation, bank failures, changes in foreign currency exchange rates and supply chain disruptions,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 Operating Segments - The Company operates as one operating segment. Operating segments are defined as components of an enterprise for which separate financial information is evaluated regularly by our Chief Operating Decision Maker ("CODM"). Our Chief Executive Officer is our CODM. Our CODM evaluates our financial information and resources and assesses the performance of these resources on a consolidated basis. Since we operate as one operating segment, all required financial segment information can be found in the consolidated financial statements. Earning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A reconciliation of the numerator and denominator of basic and diluted loss per share is shown below (in thousands, except per share amounts): Year ended March 31, 2023 2022 2021 Net loss from continuing operations $ (124,106) $ (33,833) $ (90,268) Earnings from discontinued operations, net of tax 5,404 — — Net loss $ (118,702) $ (33,833) $ (90,268) Basic weighted-average shares outstanding 66,352 68,211 66,304 Dilutive effect of common stock options and restricted stock as computed under the treasury stock method (1) — — — Diluted weighted-average shares outstanding 66,352 68,211 66,304 Net earnings (loss) per common share, basic and diluted Continuing operations $ (1.87) $ (0.50) $ (1.36) Discontinued operations 0.08 — — Net loss $ (1.79) $ (0.50) $ (1.36) (1) The number of common stock options and restricted stock units as computed under the treasury stock method that would have otherwise been dilutive but are excluded from the table above because their effect would have been anti-dilutive due to the net loss position of the Company was 0.7 million, 1.3 million, and 2.7 million for the years ended March 31, 2023, 2022, and 2021, respectively. Restricted stock units that were outstanding during the years presented but were not included in the computation of diluted loss per share because their effect would have been anti-dilutive (other than due to the net loss position of the Company) are shown below (shares in thousands): Year ended March 31, 2023 2022 2021 Number of shares underlying restricted stock units 2,376 686 90 Significant Accounting Policies Cash and Cash Equivalents - The Company considers all highly-liquid investments purchased with original maturities of three months or less to be cash equivalents. Cash and cash equivalents consist of cash held in bank deposit accounts and short-term, highly-liquid money-market fund investments and U.S. Treasury securities with remaining maturities of three months or less at the date of purchase. Investments - Investments consist of U.S. Treasury securities and certificates of deposit. Securities having remaining maturities of more than three months at the date of purchase and less than one year from the date of the balance sheet are classified as short-term, and those with maturities of more than one year from the date of the balance sheet are classified as long-term in the consolidated balance sheets. These investments are carried at fair market value, with unrealized gains and losses considered to be temporary in nature reported as accumulated other comprehensive income,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We did not recognize any gains or losses in fiscal 2023, 2022 or 2021. Strategic Investments -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consolidated statements of operations as other expense, net of tax. During the twelve months ended March 31, 2023, the Company recorded a $4.0 million impairment of a strategic investment that is recorded in other expense in the consolidated statement of operations. There were no impairment charges for the twelve months ended March 31, 2022 or 2021, respectively. Revenue Recognition - LiveRamp recognizes revenue from the following sources: (i) Subscription revenue, which consists primarily of subscription fees from clients accessing our LiveRamp platform; and (ii) Marketplace and Other revenue, which primarily consists of revenue-sharing fees generated from access to data through our LiveRamp Data Marketplace, professional services including product implementation, data science analytics and audience measurement, and transactional usage-based revenue from arrangements with certain publishers and addressable TV provid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Identification of the contract We consider the terms and conditions of the contract and our customary business practices when identifying our contracts under ASC 606. We determine we have a contract with a customer when the contract or contract modification is approved and the parties are committed to performing their respective obligations, we can identify each party's rights regarding the services to be transferred, we can identify the payment terms for the services, we have determined the contract has commercial substance, and we have determined that collection of at least some of the contract consideration is probable. At contract inception we evaluate whether two or more contracts should be combined and accounted for as a single contract and whether the single or combined contract includes one or multiple performance obligations. We apply judgment in determining the customer's ability to pay, which is based on a variety of factors, including the customer's historical payment experience or, in the case of a new customer, credit and financial information pertaining to the customer. Identification of the performance obligations As part of accounting for arrangements with multiple performance obligations, we must assess whether each performance obligation is distinct.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We have determined that our subscriptions to the platform are a distinct performance obligation and access to data for revenue-sharing and usage-based arrangements is a distinct performance obligation because, once a customer has access to the platform, the service is fully functional and does not require any additional development, modification, or customization. Determination of the transaction price The transaction price is the amount of consideration we expect to be entitled to in exchange for transferring services to a customer, excluding sales taxes that are collected on behalf of government agencies. Variable consideration is assessed and included in the transaction price if, in our judgment, it is probable that a significant future reversal of cumulative revenue under the contract will not occur. None of our contracts contain a significant financing compone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distinct performance obligation based on the standalone selling price ("SSP") of each service. We generally determine the SSP based on contractual selling prices when the obligation is sold on a standalone basis, as well as market conditions, competition, and pricing practices. As pricing and marketing strategies evolve, we may modify our pricing practices in the future, which could result in changes to SSP. Recognition of revenue when, or as, the performance obligations are satisfied Revenues are recognized when or as control of the promised services is transferred to customers. Subscription revenue is generally recognized ratably over the subscription period beginning on the date the services are made available to customers. Marketplace and Other revenue is typically transactional in nature, tied to a revenue share or volumes purchased. We report revenue from Data Marketplace and other similar transactions on a net basis because our performance obligation is to facilitate a transaction between data providers and data buyers, for which we earn a portion of the gross fee. Consequently, the portion of the gross amount billed to data buyers that is remitted to data providers is not reflected as revenues. We generate revenue from Services primarily from project fees paid by subscribers to our platform. Service projects are sold on an ad hoc basis as well as bundled with platform subscriptions. Services revenue is less than 5% of total Company revenue. Accounts Receivable Accounts receivable include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6.7 million at March 31, 2023, and $12.5 million at March 31, 2022.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A summary of the activity of the allowance for credit losses, returns and credits was (dollars in thousands): Year ended: Balance at beginning of period Additions charged to costs and expenses Other changes Bad debts written off, net of amounts recovered Balance at end of period March 31, 2021 $ 7,575 2,915 108 (2,981) $ 7,617 March 31, 2022 $ 7,617 4,217 (3) (1,870) $ 9,961 March 31, 2023 $ 9,961 1,776 10 (2,403) $ 9,344 Deferred Revenue Deferred revenue consists of amounts billed in excess of revenue recognized. Deferred revenues are subsequently recorded as revenue when earned in accordance with the Company’s revenue recognition policies. Deferred Commissions, net - The Company capitalizes incremental costs to acquire contracts and amortizes them on a straight-line basis over the expected period of benefit, which we have determined to be four years. Net capitalized costs of $6.8 million and $8.0 million were recognized as a reduction of operating expense for the years ended March 31, 2023 and 2022, respectively. We did not recognize any impairment charges in fiscal 2023, 2022, or 2021. Property and Equipment - Property and equipment are stated at cost. Depreciation and amortization are calculated on the straight-line method over the estimated useful lives of the assets as follows: leasehold improvements, 2 - 5 years; data processing equipment, 2 - 5 years, and office furniture and other equipment, 3 - 7 years. Operating Leases - Right-of-use ("ROU") assets represent the Company's right to control the use of an identified asset for a period of time, or term, in exchange for consideration, and operating lease liabilities represent its obligation to make lease payments arising from the aforementioned right. The Company determines if an arrangement is, or contains, a lease at inception, and whether lease and non-lease components are combined or not. Operating leases with a duration of one year or less are excluded from ROU assets and lease liabilities and related expense is recorded as incurred. ROU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The Company uses judgment in determining its incremental borrowing rate, which includes selecting a yield curve based on a hypothetical credit rating. ROU assets also include any initial direct costs and any lease payments made prior to the lease commencement date and are reduced by any lease incentives received. ROU assets are included in other assets in the consolidated balance sheets. Short-term lease liabilities are included in other accrued expenses and long-term lease liabilities are included in other liabilities in the consolidated balance sheets. ROU assets are amortized on a straight-line basis as operating lease cost in the consolidated statements of operations. Business Combinations – We apply the provisions of ASC 805, Business Combinations , in accounting for acquisitions. ASC 805 requires us to determine if assets or a business was acquired. If a business was acquired, it requires us to recognize separately from goodwill the fair value of the assets acquired and the liabilities assumed at the acquisition date. Goodwill as of the acquisition date is measured as the excess of the fair value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resulting from new information about facts and circumstances that existed at the acquisition date and falls within the measurement period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s of operations. Goodwill - Goodwill represents the excess of the purchase price over the fair value of net assets acquired in business acquisitions accounted for using the acquisition method of accounting and is not amortized. Goodwill is measured and tested for impairment on an annual basis in the first quarter of the Company's fiscal year in accordance with ASC 350, Intangibles-Goodwill and Other ,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Our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we have determined that we have three reporting units. We completed our annual impairment test during the first quarter of fiscal 2023 and assessed whether there were any triggering events quarterly. We did not recognize any goodwill impairment charges in fiscal 2023, 2022 or 2021. Intangible Assets -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23, 2022 or 2021. During fiscal 2023, our intangible assets were amortized over their estimated useful lives ranging from two years to six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Developed technology 3.9 Customer relationships 5.3 Publisher and Data Supply relationships 4.0 Impairment of Long-lived Assets - Long-lived asse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Fair Value of Financial Instruments - We apply the provisions of ASC 820, Fair Value Measurement , to our assets and liabilities that we are required to measure at fair value pursuant to other accounting standards. The additional disclosure regarding our fair value measurements is included in Note 18 - Fair Value of Financial Instruments . Concentration of Credit Risk and Significant Customers - Financial instruments that potentially subject us to concentrations of credit risk consist primarily of cash and cash equivalents and trade accounts receivable. The Company's cash and cash equivalents are held in federally insured financial institutions. Although the Company's deposits may exceed federally insured limits, management believes the Company is not exposed to significant credit risk due to the financial position of the depository institutions in which those deposits are held. The Company has no significant off-balance sheet risk such as foreign exchange contracts, options contracts, or other hedging arrangements. The Company’s trade accounts receivables are from a large number of customers. Accordingly, the Company’s credit risk is affected by general economic conditions. At March 31, 2023, there were no customers that represented more than 10% of the trade accounts receivable balance. Our ten largest clients represented approximately 29% of our revenues in fiscal year 2023. One client, The Interpublic Group of Companies, accounted for 12% of our revenues in fiscal year 2023.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deferred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Foreign Currency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average exchange rate for the period. The effects of foreign currency translation adjustments are included in accumulated other comprehensive income (loss) in the consolidated statements of equity and comprehensive income (loss). We reflect net foreign exchange transaction gains and losses, resulting from the conversion of the transaction currency to functional currency, as a component of foreign currency exchange gain (loss) in total other income (expense) in the consolidated statements of operations. Advertising Expense - Advertising costs are expensed as incurred. Advertising expense was approximately $12.9 million, $10.5 million, and $7.0 million for the fiscal years ended March 31, 2023, 2022 and 2021, respectively. Advertising expense is included in operating expenses in the consolidated statements of operations. Legal Contingencies - We are currently involved in various claims and legal proceedings. Quarterly, we review the status of each significant matter and assess our potential financial exposure. We accrue a liability for an estimated loss if the potential loss from any claim or legal proceeding is considered probable, and the amount can be reasonably estimated. Note 13 - Commitments and Contingencies provides additional information regarding certain of our legal contingencies. Stock-Based Compensation - The Company records stock-based compensation expense according to the provisions of ASC Topic 718, Compensation – Stock Compensation . ASC Topic 718 requires all stock-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tock-based payments and the amortization method for compensation cost. The Company has stock option plans and equity compensation plans (collectively referred to as the “stock-based plans”) administered by the compensation committee of the board of directors (“compensation committee”) under which options and restricted stock units were outstanding as of March 31, 2023. The Company’s equity compensation plan provides that all employe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tock-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100% of the fair market value of the common stock at the time of grant with a maximum duration of ten years. Restricted stock units may be issued under the equity compensation plan and represent the right to receive shares in the future by way of an award agreement that includes vesting provisions. Award agreements can further provide for forfeitures triggered by certain prohibited activities, such as breach of confidentiality. All restricted stock units are expensed over the vesting period and adjusted for forfeitures as incurred. The vesting of some restricted stock units is subject to the Company’s achievement of certain performance criteria, as well as the individual remaining employed by the Company for a period of years. The Company receives income tax deductions because of the exercise of non-qualified stock options and the vesting of other stock-based awards. To the extent the income tax deductions differ from the corresponding stock-based compensation expense, such excess tax benefits and deficiencies are included as a component of income tax expense and r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Benefit) Attributable to Earnings (Loss) From Continuing Operation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U.S. Federal</t>
        </is>
      </c>
      <c r="B4" s="5" t="n">
        <v>6325</v>
      </c>
      <c r="C4" s="5" t="n">
        <v>-1227</v>
      </c>
      <c r="D4" s="5" t="n">
        <v>-28060</v>
      </c>
    </row>
    <row r="5">
      <c r="A5" s="4" t="inlineStr">
        <is>
          <t>Non-U.S.</t>
        </is>
      </c>
      <c r="B5" s="6" t="n">
        <v>1086</v>
      </c>
      <c r="C5" s="6" t="n">
        <v>305</v>
      </c>
      <c r="D5" s="6" t="n">
        <v>17</v>
      </c>
    </row>
    <row r="6">
      <c r="A6" s="4" t="inlineStr">
        <is>
          <t>State</t>
        </is>
      </c>
      <c r="B6" s="6" t="n">
        <v>-2274</v>
      </c>
      <c r="C6" s="6" t="n">
        <v>1220</v>
      </c>
      <c r="D6" s="6" t="n">
        <v>-1071</v>
      </c>
    </row>
    <row r="7">
      <c r="A7" s="4" t="inlineStr">
        <is>
          <t>Total current income tax expense (benefit)</t>
        </is>
      </c>
      <c r="B7" s="6" t="n">
        <v>5137</v>
      </c>
      <c r="C7" s="6" t="n">
        <v>298</v>
      </c>
      <c r="D7" s="6" t="n">
        <v>-29114</v>
      </c>
    </row>
    <row r="8">
      <c r="A8" s="3" t="inlineStr">
        <is>
          <t>Deferred:</t>
        </is>
      </c>
      <c r="B8" s="4" t="inlineStr">
        <is>
          <t xml:space="preserve"> </t>
        </is>
      </c>
      <c r="C8" s="4" t="inlineStr">
        <is>
          <t xml:space="preserve"> </t>
        </is>
      </c>
      <c r="D8" s="4" t="inlineStr">
        <is>
          <t xml:space="preserve"> </t>
        </is>
      </c>
    </row>
    <row r="9">
      <c r="A9" s="4" t="inlineStr">
        <is>
          <t>U.S. Federal</t>
        </is>
      </c>
      <c r="B9" s="6" t="n">
        <v>155</v>
      </c>
      <c r="C9" s="6" t="n">
        <v>-895</v>
      </c>
      <c r="D9" s="6" t="n">
        <v>-1205</v>
      </c>
    </row>
    <row r="10">
      <c r="A10" s="4" t="inlineStr">
        <is>
          <t>Non-U.S.</t>
        </is>
      </c>
      <c r="B10" s="6" t="n">
        <v>-83</v>
      </c>
      <c r="C10" s="6" t="n">
        <v>-608</v>
      </c>
      <c r="D10" s="6" t="n">
        <v>-44</v>
      </c>
    </row>
    <row r="11">
      <c r="A11" s="4" t="inlineStr">
        <is>
          <t>State</t>
        </is>
      </c>
      <c r="B11" s="6" t="n">
        <v>43</v>
      </c>
      <c r="C11" s="6" t="n">
        <v>-37</v>
      </c>
      <c r="D11" s="6" t="n">
        <v>-169</v>
      </c>
    </row>
    <row r="12">
      <c r="A12" s="4" t="inlineStr">
        <is>
          <t>Total deferred income tax expense (benefit)</t>
        </is>
      </c>
      <c r="B12" s="6" t="n">
        <v>115</v>
      </c>
      <c r="C12" s="6" t="n">
        <v>-1540</v>
      </c>
      <c r="D12" s="6" t="n">
        <v>-1418</v>
      </c>
    </row>
    <row r="13">
      <c r="A13" s="4" t="inlineStr">
        <is>
          <t>Total</t>
        </is>
      </c>
      <c r="B13" s="5" t="n">
        <v>5252</v>
      </c>
      <c r="C13" s="5" t="n">
        <v>-1242</v>
      </c>
      <c r="D13" s="5" t="n">
        <v>-305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arnings (Loss) Before Income Tax Attributable to U.S. and non-U.S. Continuing Operation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22994</v>
      </c>
      <c r="C4" s="5" t="n">
        <v>-37415</v>
      </c>
      <c r="D4" s="5" t="n">
        <v>-122257</v>
      </c>
    </row>
    <row r="5">
      <c r="A5" s="4" t="inlineStr">
        <is>
          <t>Non-U.S.</t>
        </is>
      </c>
      <c r="B5" s="6" t="n">
        <v>4140</v>
      </c>
      <c r="C5" s="6" t="n">
        <v>2340</v>
      </c>
      <c r="D5" s="6" t="n">
        <v>1457</v>
      </c>
    </row>
    <row r="6">
      <c r="A6" s="4" t="inlineStr">
        <is>
          <t>Loss from continuing operations before income taxes</t>
        </is>
      </c>
      <c r="B6" s="5" t="n">
        <v>-118854</v>
      </c>
      <c r="C6" s="5" t="n">
        <v>-35075</v>
      </c>
      <c r="D6" s="5" t="n">
        <v>-120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xpected Income Tax Expense (Benefit)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5" t="n">
        <v>-24959</v>
      </c>
      <c r="C4" s="5" t="n">
        <v>-7366</v>
      </c>
      <c r="D4" s="5" t="n">
        <v>-25368</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income taxes, net of federal benefit</t>
        </is>
      </c>
      <c r="B6" s="6" t="n">
        <v>-2440</v>
      </c>
      <c r="C6" s="6" t="n">
        <v>691</v>
      </c>
      <c r="D6" s="6" t="n">
        <v>-979</v>
      </c>
    </row>
    <row r="7">
      <c r="A7" s="4" t="inlineStr">
        <is>
          <t>Research and other tax credits</t>
        </is>
      </c>
      <c r="B7" s="6" t="n">
        <v>-4363</v>
      </c>
      <c r="C7" s="6" t="n">
        <v>-3107</v>
      </c>
      <c r="D7" s="6" t="n">
        <v>-4635</v>
      </c>
    </row>
    <row r="8">
      <c r="A8" s="4" t="inlineStr">
        <is>
          <t>Nondeductible expenses</t>
        </is>
      </c>
      <c r="B8" s="6" t="n">
        <v>669</v>
      </c>
      <c r="C8" s="6" t="n">
        <v>673</v>
      </c>
      <c r="D8" s="6" t="n">
        <v>1104</v>
      </c>
    </row>
    <row r="9">
      <c r="A9" s="4" t="inlineStr">
        <is>
          <t>Stock-based compensation</t>
        </is>
      </c>
      <c r="B9" s="6" t="n">
        <v>3486</v>
      </c>
      <c r="C9" s="6" t="n">
        <v>5576</v>
      </c>
      <c r="D9" s="6" t="n">
        <v>-2024</v>
      </c>
    </row>
    <row r="10">
      <c r="A10" s="4" t="inlineStr">
        <is>
          <t>Non-U.S. subsidiaries taxed at other rates</t>
        </is>
      </c>
      <c r="B10" s="6" t="n">
        <v>491</v>
      </c>
      <c r="C10" s="6" t="n">
        <v>-364</v>
      </c>
      <c r="D10" s="6" t="n">
        <v>194</v>
      </c>
    </row>
    <row r="11">
      <c r="A11" s="4" t="inlineStr">
        <is>
          <t>Adjustment to valuation allowances</t>
        </is>
      </c>
      <c r="B11" s="6" t="n">
        <v>33197</v>
      </c>
      <c r="C11" s="6" t="n">
        <v>2520</v>
      </c>
      <c r="D11" s="6" t="n">
        <v>2230</v>
      </c>
    </row>
    <row r="12">
      <c r="A12" s="4" t="inlineStr">
        <is>
          <t>Other, net</t>
        </is>
      </c>
      <c r="B12" s="6" t="n">
        <v>-829</v>
      </c>
      <c r="C12" s="6" t="n">
        <v>135</v>
      </c>
      <c r="D12" s="6" t="n">
        <v>-1054</v>
      </c>
    </row>
    <row r="13">
      <c r="A13" s="4" t="inlineStr">
        <is>
          <t>Total</t>
        </is>
      </c>
      <c r="B13" s="5" t="n">
        <v>5252</v>
      </c>
      <c r="C13" s="5" t="n">
        <v>-1242</v>
      </c>
      <c r="D13" s="5" t="n">
        <v>-305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Narrative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61152</v>
      </c>
      <c r="C4" s="5" t="n">
        <v>37399</v>
      </c>
      <c r="D4" s="4" t="inlineStr">
        <is>
          <t xml:space="preserve"> </t>
        </is>
      </c>
      <c r="E4" s="4" t="inlineStr">
        <is>
          <t xml:space="preserve"> </t>
        </is>
      </c>
    </row>
    <row r="5">
      <c r="A5" s="4" t="inlineStr">
        <is>
          <t>Gross unrecognized tax benefits</t>
        </is>
      </c>
      <c r="B5" s="6" t="n">
        <v>21624</v>
      </c>
      <c r="C5" s="6" t="n">
        <v>23817</v>
      </c>
      <c r="D5" s="5" t="n">
        <v>25026</v>
      </c>
      <c r="E5" s="5" t="n">
        <v>23400</v>
      </c>
    </row>
    <row r="6">
      <c r="A6" s="4" t="inlineStr">
        <is>
          <t>Gross unrecognized tax benefits that would impact effective tax rate</t>
        </is>
      </c>
      <c r="B6" s="6" t="n">
        <v>18600</v>
      </c>
      <c r="C6" s="4" t="inlineStr">
        <is>
          <t xml:space="preserve"> </t>
        </is>
      </c>
      <c r="D6" s="4" t="inlineStr">
        <is>
          <t xml:space="preserve"> </t>
        </is>
      </c>
      <c r="E6" s="4" t="inlineStr">
        <is>
          <t xml:space="preserve"> </t>
        </is>
      </c>
    </row>
    <row r="7">
      <c r="A7" s="4" t="inlineStr">
        <is>
          <t>Accrued interest and penalties related to tax positions on tax returns</t>
        </is>
      </c>
      <c r="B7" s="6" t="n">
        <v>4800</v>
      </c>
      <c r="C7" s="4" t="inlineStr">
        <is>
          <t xml:space="preserve"> </t>
        </is>
      </c>
      <c r="D7" s="4" t="inlineStr">
        <is>
          <t xml:space="preserve"> </t>
        </is>
      </c>
      <c r="E7" s="4" t="inlineStr">
        <is>
          <t xml:space="preserve"> </t>
        </is>
      </c>
    </row>
    <row r="8">
      <c r="A8" s="4" t="inlineStr">
        <is>
          <t>Increase in accrued interest and penalties related to tax positions on tax returns</t>
        </is>
      </c>
      <c r="B8" s="6" t="n">
        <v>500</v>
      </c>
      <c r="C8" s="4" t="inlineStr">
        <is>
          <t xml:space="preserve"> </t>
        </is>
      </c>
      <c r="D8" s="4" t="inlineStr">
        <is>
          <t xml:space="preserve"> </t>
        </is>
      </c>
      <c r="E8" s="4" t="inlineStr">
        <is>
          <t xml:space="preserve"> </t>
        </is>
      </c>
    </row>
    <row r="9">
      <c r="A9" s="4" t="inlineStr">
        <is>
          <t>Federal tax authority</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Credit carryforwards that will not expire</t>
        </is>
      </c>
      <c r="B11" s="6" t="n">
        <v>166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18100</v>
      </c>
      <c r="C14" s="4" t="inlineStr">
        <is>
          <t xml:space="preserve"> </t>
        </is>
      </c>
      <c r="D14" s="4" t="inlineStr">
        <is>
          <t xml:space="preserve"> </t>
        </is>
      </c>
      <c r="E14" s="4" t="inlineStr">
        <is>
          <t xml:space="preserve"> </t>
        </is>
      </c>
    </row>
    <row r="15">
      <c r="A15" s="4" t="inlineStr">
        <is>
          <t>Tax credit carryforward, amount</t>
        </is>
      </c>
      <c r="B15" s="6" t="n">
        <v>9800</v>
      </c>
      <c r="C15" s="4" t="inlineStr">
        <is>
          <t xml:space="preserve"> </t>
        </is>
      </c>
      <c r="D15" s="4" t="inlineStr">
        <is>
          <t xml:space="preserve"> </t>
        </is>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Foreign net operating loss carryforwards</t>
        </is>
      </c>
      <c r="B18" s="6" t="n">
        <v>89800</v>
      </c>
      <c r="C18" s="4" t="inlineStr">
        <is>
          <t xml:space="preserve"> </t>
        </is>
      </c>
      <c r="D18" s="4" t="inlineStr">
        <is>
          <t xml:space="preserve"> </t>
        </is>
      </c>
      <c r="E18" s="4" t="inlineStr">
        <is>
          <t xml:space="preserve"> </t>
        </is>
      </c>
    </row>
    <row r="19">
      <c r="A19" s="4" t="inlineStr">
        <is>
          <t>Deferred tax assets, valuation allowance</t>
        </is>
      </c>
      <c r="B19" s="6" t="n">
        <v>20800</v>
      </c>
      <c r="C19" s="4" t="inlineStr">
        <is>
          <t xml:space="preserve"> </t>
        </is>
      </c>
      <c r="D19" s="4" t="inlineStr">
        <is>
          <t xml:space="preserve"> </t>
        </is>
      </c>
      <c r="E19" s="4" t="inlineStr">
        <is>
          <t xml:space="preserve"> </t>
        </is>
      </c>
    </row>
    <row r="20">
      <c r="A20" s="4" t="inlineStr">
        <is>
          <t>Tax Year 2021</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Income tax examination, refund adjustment from settlement with taxing authority</t>
        </is>
      </c>
      <c r="B22" s="4" t="inlineStr">
        <is>
          <t xml:space="preserve"> </t>
        </is>
      </c>
      <c r="C22" s="4" t="inlineStr">
        <is>
          <t xml:space="preserve"> </t>
        </is>
      </c>
      <c r="D22" s="5" t="n">
        <v>28000</v>
      </c>
      <c r="E22" s="4" t="inlineStr">
        <is>
          <t xml:space="preserve"> </t>
        </is>
      </c>
    </row>
    <row r="23">
      <c r="A23" s="4" t="inlineStr">
        <is>
          <t>Tax Year 2020</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Income tax examination, refund adjustment from settlement with taxing authority</t>
        </is>
      </c>
      <c r="B25" s="4" t="inlineStr">
        <is>
          <t xml:space="preserve"> </t>
        </is>
      </c>
      <c r="C25" s="5" t="n">
        <v>-33000</v>
      </c>
      <c r="D25" s="4" t="inlineStr">
        <is>
          <t xml:space="preserve"> </t>
        </is>
      </c>
      <c r="E25" s="4" t="inlineStr">
        <is>
          <t xml:space="preserve"> </t>
        </is>
      </c>
    </row>
    <row r="26">
      <c r="A26" s="4" t="inlineStr">
        <is>
          <t>Indefinite Tax Year</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Foreign net operating loss carryforwards</t>
        </is>
      </c>
      <c r="B28" s="6" t="n">
        <v>79400</v>
      </c>
      <c r="C28" s="4" t="inlineStr">
        <is>
          <t xml:space="preserve"> </t>
        </is>
      </c>
      <c r="D28" s="4" t="inlineStr">
        <is>
          <t xml:space="preserve"> </t>
        </is>
      </c>
      <c r="E28" s="4" t="inlineStr">
        <is>
          <t xml:space="preserve"> </t>
        </is>
      </c>
    </row>
    <row r="29">
      <c r="A29" s="4" t="inlineStr">
        <is>
          <t>Indefinite Tax Year | 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Tax credit carryforward, amount</t>
        </is>
      </c>
      <c r="B31" s="5" t="n">
        <v>88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Reconciliation of Deferred Tax Assets/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expenses</t>
        </is>
      </c>
      <c r="B3" s="5" t="n">
        <v>5287</v>
      </c>
      <c r="C3" s="5" t="n">
        <v>5682</v>
      </c>
    </row>
    <row r="4">
      <c r="A4" s="4" t="inlineStr">
        <is>
          <t>Lease liabilities</t>
        </is>
      </c>
      <c r="B4" s="6" t="n">
        <v>11613</v>
      </c>
      <c r="C4" s="6" t="n">
        <v>14090</v>
      </c>
    </row>
    <row r="5">
      <c r="A5" s="4" t="inlineStr">
        <is>
          <t>Net operating loss carryforwards</t>
        </is>
      </c>
      <c r="B5" s="6" t="n">
        <v>22504</v>
      </c>
      <c r="C5" s="6" t="n">
        <v>25737</v>
      </c>
    </row>
    <row r="6">
      <c r="A6" s="4" t="inlineStr">
        <is>
          <t>Stock-based compensation</t>
        </is>
      </c>
      <c r="B6" s="6" t="n">
        <v>3335</v>
      </c>
      <c r="C6" s="6" t="n">
        <v>8022</v>
      </c>
    </row>
    <row r="7">
      <c r="A7" s="4" t="inlineStr">
        <is>
          <t>Nonqualified deferred compensation</t>
        </is>
      </c>
      <c r="B7" s="6" t="n">
        <v>2797</v>
      </c>
      <c r="C7" s="6" t="n">
        <v>3119</v>
      </c>
    </row>
    <row r="8">
      <c r="A8" s="4" t="inlineStr">
        <is>
          <t>Property and equipment</t>
        </is>
      </c>
      <c r="B8" s="6" t="n">
        <v>585</v>
      </c>
      <c r="C8" s="6" t="n">
        <v>496</v>
      </c>
    </row>
    <row r="9">
      <c r="A9" s="4" t="inlineStr">
        <is>
          <t>Tax credit carryforwards</t>
        </is>
      </c>
      <c r="B9" s="6" t="n">
        <v>7779</v>
      </c>
      <c r="C9" s="6" t="n">
        <v>7588</v>
      </c>
    </row>
    <row r="10">
      <c r="A10" s="4" t="inlineStr">
        <is>
          <t>Capitalized research and development</t>
        </is>
      </c>
      <c r="B10" s="6" t="n">
        <v>26357</v>
      </c>
      <c r="C10" s="6" t="n">
        <v>385</v>
      </c>
    </row>
    <row r="11">
      <c r="A11" s="4" t="inlineStr">
        <is>
          <t>Other</t>
        </is>
      </c>
      <c r="B11" s="6" t="n">
        <v>253</v>
      </c>
      <c r="C11" s="6" t="n">
        <v>1351</v>
      </c>
    </row>
    <row r="12">
      <c r="A12" s="4" t="inlineStr">
        <is>
          <t>Total deferred tax assets</t>
        </is>
      </c>
      <c r="B12" s="6" t="n">
        <v>80510</v>
      </c>
      <c r="C12" s="6" t="n">
        <v>66470</v>
      </c>
    </row>
    <row r="13">
      <c r="A13" s="4" t="inlineStr">
        <is>
          <t>Less valuation allowance</t>
        </is>
      </c>
      <c r="B13" s="6" t="n">
        <v>-61152</v>
      </c>
      <c r="C13" s="6" t="n">
        <v>-37399</v>
      </c>
    </row>
    <row r="14">
      <c r="A14" s="4" t="inlineStr">
        <is>
          <t>Net deferred tax assets</t>
        </is>
      </c>
      <c r="B14" s="6" t="n">
        <v>19358</v>
      </c>
      <c r="C14" s="6" t="n">
        <v>29071</v>
      </c>
    </row>
    <row r="15">
      <c r="A15" s="3" t="inlineStr">
        <is>
          <t>Deferred tax liabilities:</t>
        </is>
      </c>
      <c r="B15" s="4" t="inlineStr">
        <is>
          <t xml:space="preserve"> </t>
        </is>
      </c>
      <c r="C15" s="4" t="inlineStr">
        <is>
          <t xml:space="preserve"> </t>
        </is>
      </c>
    </row>
    <row r="16">
      <c r="A16" s="4" t="inlineStr">
        <is>
          <t>Prepaid expenses</t>
        </is>
      </c>
      <c r="B16" s="6" t="n">
        <v>-2411</v>
      </c>
      <c r="C16" s="6" t="n">
        <v>-2296</v>
      </c>
    </row>
    <row r="17">
      <c r="A17" s="4" t="inlineStr">
        <is>
          <t>Right-of-use assets</t>
        </is>
      </c>
      <c r="B17" s="6" t="n">
        <v>-6011</v>
      </c>
      <c r="C17" s="6" t="n">
        <v>-13691</v>
      </c>
    </row>
    <row r="18">
      <c r="A18" s="4" t="inlineStr">
        <is>
          <t>Intangible assets</t>
        </is>
      </c>
      <c r="B18" s="6" t="n">
        <v>-829</v>
      </c>
      <c r="C18" s="6" t="n">
        <v>-4603</v>
      </c>
    </row>
    <row r="19">
      <c r="A19" s="4" t="inlineStr">
        <is>
          <t>Deferred commissions</t>
        </is>
      </c>
      <c r="B19" s="6" t="n">
        <v>-9153</v>
      </c>
      <c r="C19" s="6" t="n">
        <v>-7562</v>
      </c>
    </row>
    <row r="20">
      <c r="A20" s="4" t="inlineStr">
        <is>
          <t>Total deferred tax liabilities</t>
        </is>
      </c>
      <c r="B20" s="6" t="n">
        <v>-18404</v>
      </c>
      <c r="C20" s="6" t="n">
        <v>-28152</v>
      </c>
    </row>
    <row r="21">
      <c r="A21" s="4" t="inlineStr">
        <is>
          <t>Net deferred tax assets</t>
        </is>
      </c>
      <c r="B21" s="5" t="n">
        <v>954</v>
      </c>
      <c r="C21" s="5" t="n">
        <v>9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3817</v>
      </c>
      <c r="C4" s="5" t="n">
        <v>25026</v>
      </c>
      <c r="D4" s="5" t="n">
        <v>23400</v>
      </c>
    </row>
    <row r="5">
      <c r="A5" s="4" t="inlineStr">
        <is>
          <t>Increases related to prior year tax positions</t>
        </is>
      </c>
      <c r="B5" s="6" t="n">
        <v>93</v>
      </c>
      <c r="C5" s="6" t="n">
        <v>411</v>
      </c>
      <c r="D5" s="6" t="n">
        <v>0</v>
      </c>
    </row>
    <row r="6">
      <c r="A6" s="4" t="inlineStr">
        <is>
          <t>Decreases related to prior year tax positions</t>
        </is>
      </c>
      <c r="B6" s="6" t="n">
        <v>-522</v>
      </c>
      <c r="C6" s="6" t="n">
        <v>0</v>
      </c>
      <c r="D6" s="6" t="n">
        <v>-139</v>
      </c>
    </row>
    <row r="7">
      <c r="A7" s="4" t="inlineStr">
        <is>
          <t>Increases related to current year tax positions</t>
        </is>
      </c>
      <c r="B7" s="6" t="n">
        <v>2229</v>
      </c>
      <c r="C7" s="6" t="n">
        <v>990</v>
      </c>
      <c r="D7" s="6" t="n">
        <v>1765</v>
      </c>
    </row>
    <row r="8">
      <c r="A8" s="4" t="inlineStr">
        <is>
          <t>Settlements with taxing authorities</t>
        </is>
      </c>
      <c r="B8" s="6" t="n">
        <v>-166</v>
      </c>
      <c r="C8" s="6" t="n">
        <v>0</v>
      </c>
      <c r="D8" s="6" t="n">
        <v>0</v>
      </c>
    </row>
    <row r="9">
      <c r="A9" s="4" t="inlineStr">
        <is>
          <t>Increases related to current year tax positions</t>
        </is>
      </c>
      <c r="B9" s="6" t="n">
        <v>-3827</v>
      </c>
      <c r="C9" s="6" t="n">
        <v>-2610</v>
      </c>
      <c r="D9" s="6" t="n">
        <v>0</v>
      </c>
    </row>
    <row r="10">
      <c r="A10" s="4" t="inlineStr">
        <is>
          <t>Balance at end of period</t>
        </is>
      </c>
      <c r="B10" s="5" t="n">
        <v>21624</v>
      </c>
      <c r="C10" s="5" t="n">
        <v>23817</v>
      </c>
      <c r="D10" s="5" t="n">
        <v>250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RETIREMENT PLANS (Details) - USD ($) $ in Thousands</t>
        </is>
      </c>
      <c r="C1" s="2" t="inlineStr">
        <is>
          <t>12 Months Ended</t>
        </is>
      </c>
    </row>
    <row r="2">
      <c r="B2" s="2" t="inlineStr">
        <is>
          <t>Jan. 01, 2019</t>
        </is>
      </c>
      <c r="C2" s="2" t="inlineStr">
        <is>
          <t>Mar. 31, 2023</t>
        </is>
      </c>
      <c r="D2" s="2" t="inlineStr">
        <is>
          <t>Mar. 31, 2022</t>
        </is>
      </c>
      <c r="E2" s="2" t="inlineStr">
        <is>
          <t>Mar.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11" t="n">
        <v>1</v>
      </c>
      <c r="C4" s="4" t="inlineStr">
        <is>
          <t xml:space="preserve"> </t>
        </is>
      </c>
      <c r="D4" s="4" t="inlineStr">
        <is>
          <t xml:space="preserve"> </t>
        </is>
      </c>
      <c r="E4" s="4" t="inlineStr">
        <is>
          <t xml:space="preserve"> </t>
        </is>
      </c>
    </row>
    <row r="5">
      <c r="A5" s="4" t="inlineStr">
        <is>
          <t>Employer matching contribution, percent of employees' gross pay</t>
        </is>
      </c>
      <c r="B5" s="11" t="n">
        <v>0.06</v>
      </c>
      <c r="C5" s="4" t="inlineStr">
        <is>
          <t xml:space="preserve"> </t>
        </is>
      </c>
      <c r="D5" s="4" t="inlineStr">
        <is>
          <t xml:space="preserve"> </t>
        </is>
      </c>
      <c r="E5" s="4" t="inlineStr">
        <is>
          <t xml:space="preserve"> </t>
        </is>
      </c>
    </row>
    <row r="6">
      <c r="A6" s="4" t="inlineStr">
        <is>
          <t>Defined contribution plan cost</t>
        </is>
      </c>
      <c r="B6" s="4" t="inlineStr">
        <is>
          <t xml:space="preserve"> </t>
        </is>
      </c>
      <c r="C6" s="5" t="n">
        <v>11600</v>
      </c>
      <c r="D6" s="5" t="n">
        <v>10100</v>
      </c>
      <c r="E6" s="5" t="n">
        <v>9400</v>
      </c>
    </row>
    <row r="7">
      <c r="A7" s="4" t="inlineStr">
        <is>
          <t>Liabilities of non-qualified retirement plan</t>
        </is>
      </c>
      <c r="B7" s="4" t="inlineStr">
        <is>
          <t xml:space="preserve"> </t>
        </is>
      </c>
      <c r="C7" s="6" t="n">
        <v>12110</v>
      </c>
      <c r="D7" s="6" t="n">
        <v>15528</v>
      </c>
      <c r="E7" s="4" t="inlineStr">
        <is>
          <t xml:space="preserve"> </t>
        </is>
      </c>
    </row>
    <row r="8">
      <c r="A8" s="4" t="inlineStr">
        <is>
          <t>Supplemental Non-Qualified Deferred Compensation Plan</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Assets of non-qualified retirement plan</t>
        </is>
      </c>
      <c r="B10" s="4" t="inlineStr">
        <is>
          <t xml:space="preserve"> </t>
        </is>
      </c>
      <c r="C10" s="6" t="n">
        <v>12100</v>
      </c>
      <c r="D10" s="6" t="n">
        <v>15500</v>
      </c>
      <c r="E10" s="4" t="inlineStr">
        <is>
          <t xml:space="preserve"> </t>
        </is>
      </c>
    </row>
    <row r="11">
      <c r="A11" s="4" t="inlineStr">
        <is>
          <t>Liabilities of non-qualified retirement plan</t>
        </is>
      </c>
      <c r="B11" s="4" t="inlineStr">
        <is>
          <t xml:space="preserve"> </t>
        </is>
      </c>
      <c r="C11" s="5" t="n">
        <v>12100</v>
      </c>
      <c r="D11" s="5" t="n">
        <v>15500</v>
      </c>
      <c r="E1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596583</v>
      </c>
      <c r="C4" s="5" t="n">
        <v>528657</v>
      </c>
      <c r="D4" s="5" t="n">
        <v>443026</v>
      </c>
    </row>
    <row r="5">
      <c r="A5" s="4" t="inlineStr">
        <is>
          <t>Long-lived assets</t>
        </is>
      </c>
      <c r="B5" s="6" t="n">
        <v>458144</v>
      </c>
      <c r="C5" s="6" t="n">
        <v>51790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56219</v>
      </c>
      <c r="C8" s="6" t="n">
        <v>495765</v>
      </c>
      <c r="D8" s="6" t="n">
        <v>415976</v>
      </c>
    </row>
    <row r="9">
      <c r="A9" s="4" t="inlineStr">
        <is>
          <t>Long-lived assets</t>
        </is>
      </c>
      <c r="B9" s="6" t="n">
        <v>452555</v>
      </c>
      <c r="C9" s="6" t="n">
        <v>509014</v>
      </c>
      <c r="D9" s="4" t="inlineStr">
        <is>
          <t xml:space="preserve"> </t>
        </is>
      </c>
    </row>
    <row r="10">
      <c r="A10" s="4" t="inlineStr">
        <is>
          <t>Group Of Foreign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0364</v>
      </c>
      <c r="C12" s="6" t="n">
        <v>32892</v>
      </c>
      <c r="D12" s="6" t="n">
        <v>27050</v>
      </c>
    </row>
    <row r="13">
      <c r="A13" s="4" t="inlineStr">
        <is>
          <t>Long-lived assets</t>
        </is>
      </c>
      <c r="B13" s="6" t="n">
        <v>5589</v>
      </c>
      <c r="C13" s="6" t="n">
        <v>8888</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2210</v>
      </c>
      <c r="C16" s="6" t="n">
        <v>26373</v>
      </c>
      <c r="D16" s="6" t="n">
        <v>22515</v>
      </c>
    </row>
    <row r="17">
      <c r="A17" s="4" t="inlineStr">
        <is>
          <t>Long-lived assets</t>
        </is>
      </c>
      <c r="B17" s="6" t="n">
        <v>1643</v>
      </c>
      <c r="C17" s="6" t="n">
        <v>4174</v>
      </c>
      <c r="D17" s="4" t="inlineStr">
        <is>
          <t xml:space="preserve"> </t>
        </is>
      </c>
    </row>
    <row r="18">
      <c r="A18" s="4" t="inlineStr">
        <is>
          <t>Asia-Pacific ("APA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7470</v>
      </c>
      <c r="C20" s="6" t="n">
        <v>6519</v>
      </c>
      <c r="D20" s="6" t="n">
        <v>4535</v>
      </c>
    </row>
    <row r="21">
      <c r="A21" s="4" t="inlineStr">
        <is>
          <t>Long-lived assets</t>
        </is>
      </c>
      <c r="B21" s="6" t="n">
        <v>3946</v>
      </c>
      <c r="C21" s="6" t="n">
        <v>4714</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5" t="n">
        <v>684</v>
      </c>
      <c r="C24" s="5" t="n">
        <v>0</v>
      </c>
      <c r="D24"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Measurements within the Fair Value Hierarchy (Details) - Fair value measurements on recurring basis - USD ($) $ in Thousands</t>
        </is>
      </c>
      <c r="B1" s="2" t="inlineStr">
        <is>
          <t>Mar. 31, 2023</t>
        </is>
      </c>
      <c r="C1" s="2" t="inlineStr">
        <is>
          <t>Mar. 31, 2022</t>
        </is>
      </c>
    </row>
    <row r="2">
      <c r="A2" s="3" t="inlineStr">
        <is>
          <t>Fair value of assets and liabilities</t>
        </is>
      </c>
      <c r="B2" s="4" t="inlineStr">
        <is>
          <t xml:space="preserve"> </t>
        </is>
      </c>
      <c r="C2" s="4" t="inlineStr">
        <is>
          <t xml:space="preserve"> </t>
        </is>
      </c>
    </row>
    <row r="3">
      <c r="A3" s="4" t="inlineStr">
        <is>
          <t>Cash and Cash Equivalents</t>
        </is>
      </c>
      <c r="B3" s="5" t="n">
        <v>464448</v>
      </c>
      <c r="C3" s="5" t="n">
        <v>600162</v>
      </c>
    </row>
    <row r="4">
      <c r="A4" s="4" t="inlineStr">
        <is>
          <t>Short-Term Investments</t>
        </is>
      </c>
      <c r="B4" s="6" t="n">
        <v>32807</v>
      </c>
      <c r="C4" s="6" t="n">
        <v>7500</v>
      </c>
    </row>
    <row r="5">
      <c r="A5" s="4" t="inlineStr">
        <is>
          <t>Other Current Assets</t>
        </is>
      </c>
      <c r="B5" s="6" t="n">
        <v>12110</v>
      </c>
      <c r="C5" s="6" t="n">
        <v>15528</v>
      </c>
    </row>
    <row r="6">
      <c r="A6" s="4" t="inlineStr">
        <is>
          <t>Total assets</t>
        </is>
      </c>
      <c r="B6" s="6" t="n">
        <v>509365</v>
      </c>
      <c r="C6" s="6" t="n">
        <v>623190</v>
      </c>
    </row>
    <row r="7">
      <c r="A7" s="4" t="inlineStr">
        <is>
          <t>Cash</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Cash and Cash Equivalents</t>
        </is>
      </c>
      <c r="B9" s="6" t="n">
        <v>22603</v>
      </c>
      <c r="C9" s="6" t="n">
        <v>23402</v>
      </c>
    </row>
    <row r="10">
      <c r="A10" s="4" t="inlineStr">
        <is>
          <t>Short-Term Investments</t>
        </is>
      </c>
      <c r="B10" s="6" t="n">
        <v>0</v>
      </c>
      <c r="C10" s="4" t="inlineStr">
        <is>
          <t xml:space="preserve"> </t>
        </is>
      </c>
    </row>
    <row r="11">
      <c r="A11" s="4" t="inlineStr">
        <is>
          <t>Other Current Assets</t>
        </is>
      </c>
      <c r="B11" s="6" t="n">
        <v>0</v>
      </c>
      <c r="C11" s="4" t="inlineStr">
        <is>
          <t xml:space="preserve"> </t>
        </is>
      </c>
    </row>
    <row r="12">
      <c r="A12" s="4" t="inlineStr">
        <is>
          <t>Total assets</t>
        </is>
      </c>
      <c r="B12" s="6" t="n">
        <v>22603</v>
      </c>
      <c r="C12" s="6" t="n">
        <v>23402</v>
      </c>
    </row>
    <row r="13">
      <c r="A13" s="4" t="inlineStr">
        <is>
          <t>Level 1 | Money market fund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Cash and Cash Equivalents</t>
        </is>
      </c>
      <c r="B15" s="6" t="n">
        <v>439853</v>
      </c>
      <c r="C15" s="6" t="n">
        <v>576760</v>
      </c>
    </row>
    <row r="16">
      <c r="A16" s="4" t="inlineStr">
        <is>
          <t>Short-Term Investments</t>
        </is>
      </c>
      <c r="B16" s="6" t="n">
        <v>0</v>
      </c>
      <c r="C16" s="6" t="n">
        <v>0</v>
      </c>
    </row>
    <row r="17">
      <c r="A17" s="4" t="inlineStr">
        <is>
          <t>Other Current Assets</t>
        </is>
      </c>
      <c r="B17" s="6" t="n">
        <v>0</v>
      </c>
      <c r="C17" s="6" t="n">
        <v>0</v>
      </c>
    </row>
    <row r="18">
      <c r="A18" s="4" t="inlineStr">
        <is>
          <t>Total assets</t>
        </is>
      </c>
      <c r="B18" s="6" t="n">
        <v>439853</v>
      </c>
      <c r="C18" s="6" t="n">
        <v>576760</v>
      </c>
    </row>
    <row r="19">
      <c r="A19" s="4" t="inlineStr">
        <is>
          <t>Level 1 | Assets of non-qualified retirement plan</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0</v>
      </c>
      <c r="C22" s="6" t="n">
        <v>0</v>
      </c>
    </row>
    <row r="23">
      <c r="A23" s="4" t="inlineStr">
        <is>
          <t>Other Current Assets</t>
        </is>
      </c>
      <c r="B23" s="6" t="n">
        <v>12110</v>
      </c>
      <c r="C23" s="6" t="n">
        <v>15528</v>
      </c>
    </row>
    <row r="24">
      <c r="A24" s="4" t="inlineStr">
        <is>
          <t>Total assets</t>
        </is>
      </c>
      <c r="B24" s="6" t="n">
        <v>12110</v>
      </c>
      <c r="C24" s="6" t="n">
        <v>15528</v>
      </c>
    </row>
    <row r="25">
      <c r="A25" s="4" t="inlineStr">
        <is>
          <t>Level 1 | U.S. Treasury securitie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Cash and Cash Equivalents</t>
        </is>
      </c>
      <c r="B27" s="6" t="n">
        <v>1992</v>
      </c>
      <c r="C27" s="4" t="inlineStr">
        <is>
          <t xml:space="preserve"> </t>
        </is>
      </c>
    </row>
    <row r="28">
      <c r="A28" s="4" t="inlineStr">
        <is>
          <t>Short-Term Investments</t>
        </is>
      </c>
      <c r="B28" s="6" t="n">
        <v>25307</v>
      </c>
      <c r="C28" s="4" t="inlineStr">
        <is>
          <t xml:space="preserve"> </t>
        </is>
      </c>
    </row>
    <row r="29">
      <c r="A29" s="4" t="inlineStr">
        <is>
          <t>Other Current Assets</t>
        </is>
      </c>
      <c r="B29" s="6" t="n">
        <v>0</v>
      </c>
      <c r="C29" s="4" t="inlineStr">
        <is>
          <t xml:space="preserve"> </t>
        </is>
      </c>
    </row>
    <row r="30">
      <c r="A30" s="4" t="inlineStr">
        <is>
          <t>Total assets</t>
        </is>
      </c>
      <c r="B30" s="6" t="n">
        <v>27299</v>
      </c>
      <c r="C30" s="4" t="inlineStr">
        <is>
          <t xml:space="preserve"> </t>
        </is>
      </c>
    </row>
    <row r="31">
      <c r="A31" s="4" t="inlineStr">
        <is>
          <t>Level 1 | Certificates of deposit</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Cash and Cash Equivalents</t>
        </is>
      </c>
      <c r="B33" s="6" t="n">
        <v>0</v>
      </c>
      <c r="C33" s="6" t="n">
        <v>0</v>
      </c>
    </row>
    <row r="34">
      <c r="A34" s="4" t="inlineStr">
        <is>
          <t>Short-Term Investments</t>
        </is>
      </c>
      <c r="B34" s="6" t="n">
        <v>7500</v>
      </c>
      <c r="C34" s="6" t="n">
        <v>7500</v>
      </c>
    </row>
    <row r="35">
      <c r="A35" s="4" t="inlineStr">
        <is>
          <t>Other Current Assets</t>
        </is>
      </c>
      <c r="B35" s="6" t="n">
        <v>0</v>
      </c>
      <c r="C35" s="6" t="n">
        <v>0</v>
      </c>
    </row>
    <row r="36">
      <c r="A36" s="4" t="inlineStr">
        <is>
          <t>Total assets</t>
        </is>
      </c>
      <c r="B36" s="5" t="n">
        <v>7500</v>
      </c>
      <c r="C36" s="5" t="n">
        <v>7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FAIR VALUE MEASUREMENTS - Narrative (Details) - USD ($)</t>
        </is>
      </c>
      <c r="B1" s="2" t="inlineStr">
        <is>
          <t>12 Months Ended</t>
        </is>
      </c>
    </row>
    <row r="2">
      <c r="B2" s="2" t="inlineStr">
        <is>
          <t>Mar. 31, 2023</t>
        </is>
      </c>
      <c r="C2" s="2" t="inlineStr">
        <is>
          <t>Mar. 31, 2022</t>
        </is>
      </c>
      <c r="D2" s="2" t="inlineStr">
        <is>
          <t>Mar. 31, 2021</t>
        </is>
      </c>
    </row>
    <row r="3">
      <c r="A3" s="3" t="inlineStr">
        <is>
          <t>Fair Value Disclosures [Abstract]</t>
        </is>
      </c>
      <c r="B3" s="4" t="inlineStr">
        <is>
          <t xml:space="preserve"> </t>
        </is>
      </c>
      <c r="C3" s="4" t="inlineStr">
        <is>
          <t xml:space="preserve"> </t>
        </is>
      </c>
      <c r="D3" s="4" t="inlineStr">
        <is>
          <t xml:space="preserve"> </t>
        </is>
      </c>
    </row>
    <row r="4">
      <c r="A4" s="4" t="inlineStr">
        <is>
          <t>Strategic investments without readily determinable fair values</t>
        </is>
      </c>
      <c r="B4" s="5" t="n">
        <v>1600000</v>
      </c>
      <c r="C4" s="5" t="n">
        <v>5700000</v>
      </c>
      <c r="D4" s="4" t="inlineStr">
        <is>
          <t xml:space="preserve"> </t>
        </is>
      </c>
    </row>
    <row r="5">
      <c r="A5" s="4" t="inlineStr">
        <is>
          <t>Impairment losses on strategic investment</t>
        </is>
      </c>
      <c r="B5" s="6" t="n">
        <v>4000000</v>
      </c>
      <c r="C5" s="4" t="inlineStr">
        <is>
          <t xml:space="preserve"> </t>
        </is>
      </c>
      <c r="D5" s="4" t="inlineStr">
        <is>
          <t xml:space="preserve"> </t>
        </is>
      </c>
    </row>
    <row r="6">
      <c r="A6" s="4" t="inlineStr">
        <is>
          <t>Asset impairment charges</t>
        </is>
      </c>
      <c r="B6" s="5" t="n">
        <v>4100000</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1:04:21Z</dcterms:created>
  <dcterms:modified xmlns:dcterms="http://purl.org/dc/terms/" xmlns:xsi="http://www.w3.org/2001/XMLSchema-instance" xsi:type="dcterms:W3CDTF">2023-05-24T21:04:21Z</dcterms:modified>
</cp:coreProperties>
</file>